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s" sheetId="10" r:id="rId10"/>
    <s:sheet name="Investment Securities" sheetId="11" r:id="rId11"/>
    <s:sheet name="Loans" sheetId="12" r:id="rId12"/>
    <s:sheet name="Allowance For Loan Losses" sheetId="13" r:id="rId13"/>
    <s:sheet name="OREO" sheetId="14" r:id="rId14"/>
    <s:sheet name="Derivatives and Hedging" sheetId="15" r:id="rId15"/>
    <s:sheet name="Capital Stock" sheetId="16" r:id="rId16"/>
    <s:sheet name="Earnings per Common Share" sheetId="17" r:id="rId17"/>
    <s:sheet name="Regulatory Capital" sheetId="18" r:id="rId18"/>
    <s:sheet name="Commitments and Contingencies" sheetId="19" r:id="rId19"/>
    <s:sheet name="Financial Instruments with Off-" sheetId="20" r:id="rId20"/>
    <s:sheet name="Other Comprehensive Income" sheetId="21" r:id="rId21"/>
    <s:sheet name="Fair Value Measurements" sheetId="22" r:id="rId22"/>
    <s:sheet name="Recent Authoritative Accounting" sheetId="23" r:id="rId23"/>
    <s:sheet name="Subsequent Events" sheetId="24" r:id="rId24"/>
    <s:sheet name="Investment Securities (Tables)" sheetId="25" r:id="rId25"/>
    <s:sheet name="Loans (Tables)" sheetId="26" r:id="rId26"/>
    <s:sheet name="Allowance for Loan Losses (Tabl" sheetId="27" r:id="rId27"/>
    <s:sheet name="OREO (Tables)" sheetId="28" r:id="rId28"/>
    <s:sheet name="Derivatives and Hedging (Tables" sheetId="29" r:id="rId29"/>
    <s:sheet name="Earnings per Share (Tables)" sheetId="30" r:id="rId30"/>
    <s:sheet name="Regulatory Capital (Tables)" sheetId="31" r:id="rId31"/>
    <s:sheet name="Other Comprehensive Income (Tab" sheetId="32" r:id="rId32"/>
    <s:sheet name="Fair Value Measurements (Tables" sheetId="33" r:id="rId33"/>
    <s:sheet name="Business Combination (Details)" sheetId="34" r:id="rId34"/>
    <s:sheet name="Amortized Cost and Approximate " sheetId="35" r:id="rId35"/>
    <s:sheet name="Investment Securities Realized " sheetId="36" r:id="rId36"/>
    <s:sheet name="Investment Securities Gross Unr" sheetId="37" r:id="rId37"/>
    <s:sheet name="Maturities of Investment Securi" sheetId="38" r:id="rId38"/>
    <s:sheet name="Schedule of Loans by Class (Det" sheetId="39" r:id="rId39"/>
    <s:sheet name="Loans Schedule of Loans Acquire" sheetId="40" r:id="rId40"/>
    <s:sheet name="Loans Certain Loans Acquired in" sheetId="41" r:id="rId41"/>
    <s:sheet name="Schedule of Recorded Investment" sheetId="42" r:id="rId42"/>
    <s:sheet name="Loans Schedule of Recorded Inve" sheetId="43" r:id="rId43"/>
    <s:sheet name="Schedule of Loans Renegotiated " sheetId="44" r:id="rId44"/>
    <s:sheet name="Schedule of Recorded Investme45" sheetId="45" r:id="rId45"/>
    <s:sheet name="Schedule of Allowance for Loan " sheetId="46" r:id="rId46"/>
    <s:sheet name="OREO (Details)" sheetId="47" r:id="rId47"/>
    <s:sheet name="Derivatives and Hedging (Detail" sheetId="48" r:id="rId48"/>
    <s:sheet name="Capital Stock (Details)" sheetId="49" r:id="rId49"/>
    <s:sheet name="Computation of Basic and Dilute" sheetId="50" r:id="rId50"/>
    <s:sheet name="Schedule of Actual Capital Amou" sheetId="51" r:id="rId51"/>
    <s:sheet name="Commitments and Contingencies D" sheetId="52" r:id="rId52"/>
    <s:sheet name="Commitments and Contingencies L" sheetId="53" r:id="rId53"/>
    <s:sheet name="Financial Instruments with Of54" sheetId="54" r:id="rId54"/>
    <s:sheet name="Schedule of Comprehensive Incom" sheetId="55" r:id="rId55"/>
    <s:sheet name="Schedule of Accumulated Other C" sheetId="56" r:id="rId56"/>
    <s:sheet name="Schedule of Financial Assets an" sheetId="57" r:id="rId57"/>
    <s:sheet name="Fair Value Measurements Fair Va" sheetId="58" r:id="rId58"/>
    <s:sheet name="Schedule of Estimated Fair Valu"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828">
  <si>
    <t>Document and Entity Information</t>
  </si>
  <si>
    <t>3 Months Ended</t>
  </si>
  <si>
    <t>Mar. 31, 2016shares</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solidated Balance Sheets (Unaudited) - USD ($) $ in Thousands</t>
  </si>
  <si>
    <t>Mar. 31, 2016</t>
  </si>
  <si>
    <t>Dec. 31, 2015</t>
  </si>
  <si>
    <t>Assets</t>
  </si>
  <si>
    <t>Cash and due from banks</t>
  </si>
  <si>
    <t>Federal funds sold</t>
  </si>
  <si>
    <t>Interest bearing deposits in banks</t>
  </si>
  <si>
    <t>Total cash and cash equivalents</t>
  </si>
  <si>
    <t>Investment securities:</t>
  </si>
  <si>
    <t>Available-for-sale</t>
  </si>
  <si>
    <t>Held-to-maturity (estimated fair values of $593,904 and $607,550 at March 31, 2016 and December 31, 2015,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Accrued interest receivable</t>
  </si>
  <si>
    <t>Core deposit intangibles, net of accumulated amortization</t>
  </si>
  <si>
    <t>Mortgage servicing rights, net of accumulated amortization and impairment reserve</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March 31, 2016 or December 31, 2015</t>
  </si>
  <si>
    <t>Common stock</t>
  </si>
  <si>
    <t>Retained earnings</t>
  </si>
  <si>
    <t>Accumulated other comprehensive income, net</t>
  </si>
  <si>
    <t>Total stockholders' equity</t>
  </si>
  <si>
    <t>Total liabilities and stockholders' equity</t>
  </si>
  <si>
    <t>Consolidated Balance Sheets (Unaudited) (Parenthetical) - USD ($) $ in Thousands</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 USD ($) $ in Thousands</t>
  </si>
  <si>
    <t>Mar. 31, 2015</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Other service charges, commissions and fees</t>
  </si>
  <si>
    <t>Income from the origination and sale of loans</t>
  </si>
  <si>
    <t>Investment Advisory, Management and Administrative Fe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OREO expense, net of income</t>
  </si>
  <si>
    <t>Professional fees</t>
  </si>
  <si>
    <t>FDIC insurance premiums</t>
  </si>
  <si>
    <t>Mortgage servicing rights amortization</t>
  </si>
  <si>
    <t>Mortgage servicing rights impairment recovery</t>
  </si>
  <si>
    <t>Core deposit intangibles amortization</t>
  </si>
  <si>
    <t>Other expenses</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Other comprehensive income (loss), before tax:</t>
  </si>
  <si>
    <t>Change in net unrealized gains/losses during period</t>
  </si>
  <si>
    <t>Reclassification adjustment for net (gains) losses included in income</t>
  </si>
  <si>
    <t>Change in unamortized loss on available-for-sale securities transferred into held-to-maturity</t>
  </si>
  <si>
    <t>Unrealized loss on derivatives</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 USD ($) $ in Thousands</t>
  </si>
  <si>
    <t>Total</t>
  </si>
  <si>
    <t>Accumulated other comprehensive income</t>
  </si>
  <si>
    <t>Beginning Balance at Dec. 31, 2014</t>
  </si>
  <si>
    <t>Comprehensive income:</t>
  </si>
  <si>
    <t>Other comprehensive income, net of tax</t>
  </si>
  <si>
    <t>Common stock transactions:</t>
  </si>
  <si>
    <t>Common shares purchased and retired 789,743 and 387,967 in 2015 and 2014, respectively</t>
  </si>
  <si>
    <t>Stock Issued During Period, 21,414 and 1,402,811 in 2015 and 2014, respectively</t>
  </si>
  <si>
    <t>6,484 and 17,741 non-vested common shares forfeited in 2015 and 2014 respectively</t>
  </si>
  <si>
    <t>158,828 and 372,880 stock options exercised, net of 58,996 and 166,780 shares tendered in payment of option price and income tax withholding amounts in 2015 and 2014 respectively</t>
  </si>
  <si>
    <t>Tax benefit of stock-based compensation</t>
  </si>
  <si>
    <t>Stock-based compensation expense</t>
  </si>
  <si>
    <t>Cash dividends declared:</t>
  </si>
  <si>
    <t>Common ($0.40 per share) in 2015 and ($0.32 per share) in 2014</t>
  </si>
  <si>
    <t>Ending Balance at Mar. 31, 2015</t>
  </si>
  <si>
    <t>Beginning Balance at Dec. 31, 2015</t>
  </si>
  <si>
    <t>Non-vested common shares issued 169,577 and 147,876 in 2015 and 2014 respectively</t>
  </si>
  <si>
    <t>Ending Balance at Mar. 31, 2016</t>
  </si>
  <si>
    <t>Consolidated Statements of Changes in Stockholders Equity (Unaudited) (Parenthetical) - $ / shares</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 USD ($) $ in Thousands</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Write-downs of OREO and other assets pending disposal</t>
  </si>
  <si>
    <t>Ne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In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Extensions of credit to customers, net of repayments</t>
  </si>
  <si>
    <t>Recoveries of loans charged-off</t>
  </si>
  <si>
    <t>Proceeds from sales of OREO</t>
  </si>
  <si>
    <t>Capital expenditures, net of sales</t>
  </si>
  <si>
    <t>Net cash used in investing activities</t>
  </si>
  <si>
    <t>Cash flows from financing activities:</t>
  </si>
  <si>
    <t>Net increase (decrease) in deposits</t>
  </si>
  <si>
    <t>Net increase (decrease) in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Transfer of loans to other real estate owned</t>
  </si>
  <si>
    <t>Capitalization of internally originated mortgage servicing rights</t>
  </si>
  <si>
    <t>Basis of Presentation</t>
  </si>
  <si>
    <t>Organization, Consolidation and Presentation of Financial Statements [Abstract]</t>
  </si>
  <si>
    <t>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March 31, 2016 and December 31, 2015 , and the results of operations and cash flows for each of the three month periods ended March 31, 2016 and 2015 in conformity with U.S. generally accepted accounting principles. The balance sheet information at December 31, 2015 is derived from audited consolidated financial statements. Certain reclassifications, none of which were material, have been made to conform prior year financial statements to the March 31, 2016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5 . Operating results for the three months ended March 31, 2016 are not necessarily indicative of the results that may be expected for the year ending December 31, 2016 .</t>
  </si>
  <si>
    <t>Acquisitions</t>
  </si>
  <si>
    <t>Business Combinations [Abstract]</t>
  </si>
  <si>
    <t>Acquisitions Flathead Bank. On April 6, 2016 , the Company's bank subsidiary, First Interstate Bank, entered into a stock purchase agreement to acquire all of the outstanding stock of Flathead Bank of Bigfork ("Flathead Bank"), a Montana-based bank wholly owned by Flathead Holding Company. With total assets of $ 231,574 as of December 31, 2015, Flathead Bank operates seven branches in western and northwestern Montana. Upon closing of the transaction, which is expected to occur during the third quarter of 2016 subject to regulatory approval, all Flathead Bank branches will become branches of First Interstate Bank. Pursuant to the Purchase Agreement, First Interstate Bank will pay cash consideration of approximately $ 34,237 for the stock, subject to certain financial performance and other adjustments, the amount of which will be determined prior to the closing date of the transaction. Absarokee Bancorporation, Inc. On July 24, 2015 , the Company acquired all of the outstanding stock of Absarokee Bancorporation, Inc. ("Absarokee"), a Montana-based bank holding company that operated one subsidiary bank, United Bank. The Company merged United Bank with and into First Interstate Bank immediately subsequent to the acquisition. During March 2016 , the Company completed its review of Absarokee's tax items and finalized the fair value of the acquired deferred tax asset. Finalization of provisional estimates resulted in a $ 42 decrease in goodwill.</t>
  </si>
  <si>
    <t>Investment Securities</t>
  </si>
  <si>
    <t>Investments, Debt and Equity Securities [Abstract]</t>
  </si>
  <si>
    <t>he amortized cost and approximate fair values of investment securities are summarized as follows: March 31, 2016 Amortized Cost Gross Unrealized Gains Gross Unrealized Losses Estimated Fair Value Available-for-Sale: U.S. Treasury notes $ 3,911 $ 24 $ — $ 3,935 Obligations of U.S. government agencies 530,037 1,719 (324 ) 531,432 U.S. agency residential mortgage-backed securities &amp; collateralized mortgage obligations 1,010,675 14,550 (862 ) 1,024,363 Private mortgage-backed securities 144 1 (2 ) 143 Other investments 3,450 27 — 3,477 Total $ 1,548,217 $ 16,321 $ (1,188 ) $ 1,563,350 March 31, 2016 Amortized Cost Gross Unrealized Gains Gross Unrealized Losses Estimated Fair Value Held-to-Maturity: State, county and municipal securities $ 167,975 $ 5,553 $ (14 ) $ 173,514 Corporate securities 51,918 292 (61 ) 52,149 U.S agency residential mortgage-backed securities &amp; collateralized mortgage obligations 341,434 11,640 (5,145 ) 347,929 Obligations of U.S. government agencies 19,737 248 — 19,985 Other investments 326 1 — 327 Total $ 581,390 $ 17,734 $ (5,220 ) $ 593,904 December 31, 2015 Amortized Cost Gross Unrealized Gains Gross Unrealized Losses Estimated Fair Value Available-for-Sale: U.S. Treasury notes $ 3,912 $ 3 $ (4 ) $ 3,911 Obligations of U.S. government agencies 521,079 712 (1,610 ) 520,181 U.S. agency residential mortgage-backed securities &amp; collateralized mortgage obligations 921,699 9,448 (2,101 ) 929,046 Private mortgage-backed securities 156 1 (1 ) 156 Other investments 3,550 5 (9 ) 3,546 Total $ 1,450,396 $ 10,169 $ (3,725 ) $ 1,456,840 December 31, 2015 Amortized Cost Gross Unrealized Gains Gross Unrealized Losses Estimated Fair Value Held-to-Maturity: State, county and municipal securities $ 173,785 $ 5,103 $ (227 ) $ 178,661 Corporate securities 50,046 64 (220 ) 49,890 U.S. agency residential mortgage-backed securities &amp; collateralized mortgage obligations 356,742 7,686 (5,420 ) 359,008 Obligations of U.S. government agencies 19,738 — (102 ) 19,636 Other investments 354 1 — 355 Total $ 600,665 $ 12,854 $ (5,969 ) $ 607,550 Gross realized gains and losses from the disposition of investment securities are summarized in the following table: Three Months Ended March 31, 2016 2015 Gross realized gains $ 57 $ 6 Gross realized losses (78 ) — The following tables show the gross unrealized losses and fair values of investment securities, aggregated by investment category, and the length of time individual investment securities have been in a continuous unrealized loss position, as of March 31, 2016 and December 31, 2015 . Less than 12 Months 12 Months or More Total March 31, 2016 Fair Value Gross Unrealized Losses Fair Value Gross Unrealized Losses Fair Value Gross Unrealized Losses Available-for-Sale: Obligations of U.S. government agencies $ 118,698 $ (226 ) $ 35,355 $ (98 ) $ 154,053 $ (324 ) U.S. agency residential mortgage-backed securities &amp; collateralized mortgage obligations 146,840 (586 ) 25,708 (276 ) 172,548 (862 ) Private mortgage-backed securities — — 57 (2 ) 57 (2 ) Other investments — — — — — — Total $ 265,538 $ (812 ) $ 61,120 $ (376 ) $ 326,658 $ (1,188 ) Less than 12 Months 12 Months or More Total March 31, 2016 Fair Value Gross Unrealized Losses Fair Value Gross Unrealized Losses Fair Value Gross Unrealized Losses Held-to-Maturity: State, county and municipal securities $ 3,379 $ (7 ) $ 3,606 $ (7 ) $ 6,985 $ (14 ) U.S. agency residential mortgage-backed securities &amp; collateralized mortgage obligations 13,801 (4,364 ) 24,049 (781 ) 37,850 (5,145 ) Corporate securities 10,049 (61 ) — — 10,049 (61 ) Total $ 27,229 $ (4,432 ) $ 27,655 $ (788 ) $ 54,884 $ (5,220 ) Less than 12 Months 12 Months or More Total December 31, 2015 Fair Value Gross Unrealized Losses Fair Value Gross Unrealized Losses Fair Value Gross Unrealized Losses Available-for-Sale: U.S. Treasury notes $ 2,092 $ (4 ) $ — $ — $ 2,092 $ (4 ) Obligations of U.S. government agencies 209,631 (1,077 ) 54,619 (533 ) 264,250 (1,610 ) U.S. agency residential mortgage-backed securities &amp; collateralized mortgage obligations 343,875 (1,577 ) 28,010 (524 ) 371,885 (2,101 ) Private mortgage-backed securities — — 61 (1 ) 61 (1 ) Other investments 1,225 (9 ) — — 1,225 (9 ) Total $ 556,823 $ (2,667 ) $ 82,690 $ (1,058 ) $ 639,513 $ (3,725 ) Less than 12 Months 12 Months or More Total December 31, 2015 Fair Value Gross Unrealized Losses Fair Value Gross Unrealized Losses Fair Value Gross Unrealized Losses Held-to-Maturity: State, county and municipal securities $ 10,182 $ (39 ) $ 9,476 $ (188 ) $ 19,658 $ (227 ) U.S. agency residential mortgage-backed securities &amp; collateralized mortgage obligations 67,295 (4,288 ) 69,539 (1,132 ) 136,834 (5,420 ) Obligations of U.S. government agencies 19,738 (102 ) — — 19,738 (102 ) Corporate securities 31,135 (220 ) — — 31,135 (220 ) Total $ 128,350 $ (4,649 ) $ 79,015 $ (1,320 ) $ 207,365 $ (5,969 ) The investment portfolio is evaluated quarterly for other-than-temporary declines in the market value of each individual investment security. The Company had 109 and 198 individual investment securities that were in an unrealized loss position as of March 31, 2016 and December 31, 2015 , respectively. As of March 31, 2016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ree months ended March 31, 2016 and 2015 . Maturities of investment securities at March 31, 2016 are shown below. Maturities of mortgage-backed securities have been adjusted to reflect shorter maturities based upon estimated prepayments of principal. All other investment securities maturities are shown at contractual maturity dates. Available-for-Sale Held-to-Maturity March 31, 2016 Amortized Cost Estimated Fair Value Amortized Cost Estimated Fair Value Within one year $ 317,502 $ 320,927 $ 87,930 $ 90,154 After one year but within five years 1,089,290 1,099,333 328,090 333,231 After five years but within ten years 70,534 71,242 125,412 128,977 After ten years 70,891 71,848 39,958 41,542 Total $ 1,548,217 $ 1,563,350 $ 581,390 $ 593,904 As of March 31, 2016 , the Company had investment securities callable within one year with amortized costs and estimated fair values of $ 277,491 and $ 277,837 , respectively, including callable structured notes with amortized costs and estimated fair values of $ 10,000 and $ 10,000 , respectively. These investment securities are primarily included in the after one year but within five years category in the table above.</t>
  </si>
  <si>
    <t>Loans</t>
  </si>
  <si>
    <t>Receivables [Abstract]</t>
  </si>
  <si>
    <t>Loans The following table presents loans by class as of the dates indicated: March 31, December 31, Real estate loans: Commercial $ 1,764,492 $ 1,793,258 Construction: Land acquisition &amp; development 219,450 224,066 Residential 113,317 111,763 Commercial 102,382 94,890 Total construction loans 435,149 430,719 Residential 1,021,443 1,032,851 Agricultural 153,054 156,234 Total real estate loans 3,374,138 3,413,062 Consumer: Indirect consumer 651,057 622,529 Other consumer 150,774 153,717 Credit card 63,624 68,107 Total consumer loans 865,455 844,353 Commercial 825,043 792,416 Agricultural 126,290 142,151 Other, including overdrafts 543 1,339 Loans held for investment 5,191,469 5,193,321 Mortgage loans held for sale 52,989 52,875 Total loans $ 5,244,458 $ 5,246,196 Loans from business combinations included in the table above include certain loans that had evidence of deterioration in credit quality since origination and for which it was probable, at acquisition, that all contractually required payments would not be collected. The following table displays the outstanding unpaid principal balance, accrued interest receivable and accrual status of loans acquired with credit impairment as of March 31, 2016 and 2015 : As of March 31, 2016 2015 Outstanding balance $ 33,175 $ 32,445 Carrying value Loans on accrual status 21,064 23,909 Loans on non-accrual status — — Total carrying value $ 21,064 $ 23,909 The following table summarizes changes in the accretable yield for loans acquired credit impaired for the three months ended March 31, 2016 and 2015 : Three Months Ended March 31, 2016 2015 Beginning balance $ 6,713 $ 5,781 Accretion income (614 ) (548 ) Reductions due to exit events (147 ) (396 ) Reclassifications from nonaccretable differences 726 2,143 Ending balance $ 6,678 $ 6,980 Loans are considered past due if the required principal and interest payments have not been received as of the date such payments were due. The following tables present the contractual aging of the Company’s recorded investment in past due loans by class as of the dates indicated: Total Loans 30 - 59 60 - 89 &gt; 90 30 or More Days Days Days Days Current Non-accrual Total As of March 31, 2016 Past Due Past Due Past Due Past Due Loans Loans Loans Real estate Commercial $ 2,302 $ 2,975 $ 5 $ 5,282 $ 1,736,374 $ 22,836 $ 1,764,492 Construction: Land acquisition &amp; development 951 351 857 2,159 210,994 6,297 219,450 Residential 96 — — 96 112,166 1,055 113,317 Commercial 184 — — 184 101,915 283 102,382 Total construction loans 1,231 351 857 2,439 425,075 7,635 435,149 Residential 4,804 985 1,750 7,539 1,010,803 3,101 1,021,443 Agricultural 27 — — 27 147,423 5,604 153,054 Total real estate loans 8,364 4,311 2,612 15,287 3,319,675 39,176 3,374,138 Consumer: Indirect consumer 4,448 1,075 188 5,711 644,517 829 651,057 Other consumer 613 226 38 877 149,419 478 150,774 Credit card 412 346 529 1,287 62,325 12 63,624 Total consumer loans 5,473 1,647 755 7,875 856,261 1,319 865,455 Commercial 2,144 763 232 3,139 799,325 22,579 825,043 Agricultural 1,972 322 451 2,745 122,782 763 126,290 Other, including overdrafts — 5 312 317 226 — 543 Loans held for investment 17,953 7,048 4,362 29,363 5,098,269 63,837 5,191,469 Mortgage loans originated for sale — — — — 52,989 — 52,989 Total loans $ 17,953 $ 7,048 $ 4,362 $ 29,363 $ 5,151,258 $ 63,837 $ 5,244,458 Total Loans 30 - 59 60 - 89 &gt; 90 30 or More Days Days Days Days Current Non-accrual Total As of December 31, 2015 Past Due Past Due Past Due Past Due Loans Loans Loans Real estate Commercial $ 6,051 $ 724 $ 418 $ 7,193 $ 1,762,294 $ 23,771 $ 1,793,258 Construction: Land acquisition &amp; development 3,190 163 1,325 4,678 212,757 6,631 224,066 Residential 1,288 — — 1,288 110,182 293 111,763 Commercial 3,232 — — 3,232 90,703 955 94,890 Total construction loans 7,710 163 1,325 9,198 413,642 7,879 430,719 Residential 5,991 1,196 2,063 9,250 1,018,359 5,242 1,032,851 Agricultural 176 17 — 193 150,686 5,355 156,234 Total real estate loans 19,928 2,100 3,806 25,834 3,344,981 42,247 3,413,062 Consumer: Indirect consumer 6,675 1,089 210 7,974 614,029 526 622,529 Other consumer 1,312 331 34 1,677 151,381 659 153,717 Credit card 533 317 477 1,327 66,768 12 68,107 Total consumer loans 8,520 1,737 721 10,978 832,178 1,197 844,353 Commercial 8,493 1,060 699 10,252 759,851 22,313 792,416 Agricultural 879 152 62 1,093 140,430 628 142,151 Other, including overdrafts — — 314 314 1,025 — 1,339 Loans held for investment 37,820 5,049 5,602 48,471 5,078,465 66,385 5,193,321 Mortgage loans originated for sale — — — — 52,875 — 52,875 Total loans $ 37,820 $ 5,049 $ 5,602 $ 48,471 $ 5,131,340 $ 66,385 $ 5,246,196 Acquired loans that met the criteria for nonaccrual of interest prior to acquisition were considered performing upon acquisition. If interest on non-accrual loans had been accrued, such income would have been approximately $ 790 and $ 832 for the three months ended March 31, 2016 and 2015 . The Company considers impaired loans to include all originated and acquired loans, except consumer loans, that are risk rated as doubtful, or have been placed on non-accrual status or renegotiated in troubled debt restructurings. The following tables present information on the Company’s recorded investment in impaired loans as of dates indicated: As of March 31, 2016 Unpaid Total Principal Balance Recorded Investment With No Allowance Recorded Investment With Allowance Total Recorded Investment Related Allowance Real estate: Commercial $ 55,222 $ 25,759 $ 18,117 $ 43,876 $ 4,526 Construction: Land acquisition &amp; development 15,252 7,742 322 8,064 150 Residential 988 282 — 282 — Commercial 1,370 446 731 1,177 739 Total construction loans 17,610 8,470 1,053 9,523 889 Residential 5,664 3,019 1,152 4,171 160 Agricultural 6,685 5,816 201 6,017 7 Total real estate loans 85,181 43,064 20,523 63,587 5,582 Commercial 28,782 8,113 16,150 24,263 8,176 Agricultural 908 250 544 794 189 Total $ 114,871 $ 51,427 $ 37,217 $ 88,644 $ 13,947 As of December 31, 2015 Unpaid Total Principal Balance Recorded Investment With No Allowance Recorded Investment With Allowance Total Recorded Investment Related Allowance Real estate: Commercial $ 58,179 $ 27,882 $ 17,614 $ 45,496 $ 3,401 Construction: Land acquisition &amp; development 15,503 7,245 778 8,023 282 Residential 992 293 — 293 — Commercial 1,264 340 739 1,079 739 Total construction loans 17,759 7,878 1,517 9,395 1,021 Residential 7,073 3,547 2,317 5,864 367 Agricultural 6,434 5,563 198 5,761 5 Total real estate loans 89,445 44,870 21,646 66,516 4,794 Commercial 29,593 10,744 13,727 24,471 6,487 Agricultural 1,349 622 356 978 294 Total $ 120,387 $ 56,236 $ 35,729 $ 91,965 $ 11,575 The following table presents the average recorded investment in and income recognized on impaired loans for the periods indicated: Three Months Ended March 31, 2016 2015 Average Recorded Investment Income Recognized Average Recorded Investment Income Recognized Real estate: Commercial $ 33,483 $ 36 $ 42,077 $ 150 Construction: Land acquisition &amp; development 7,508 7 8,930 10 Residential 288 — 308 — Commercial 1,067 — 3,055 2 Total construction loans 8,863 7 12,293 12 Residential 4,206 1 3,127 1 Agricultural 5,748 1 8,655 22 Total real estate loans 52,300 45 66,152 185 Commercial 23,379 15 17,533 8 Agricultural 856 — 914 5 Total $ 76,535 $ 60 $ 84,599 $ 198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929 and $ 1,035 for the three months ended March 31, 2016 and 2015 .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oncession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are typically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The Company had loans renegotiated in troubled debt restructurings of $ 34,344 as of March 31, 2016 , of which $ 22,274 were included in non-accrual loans and $ 12,070 were on accrual status. The Company had loans renegotiated in troubled debt restructurings of $ 40,330 as of December 31, 2015 , of which $ 24,911 were included in non-accrual loans and $ 15,419 were on accrual status. The following table presents information on the Company's troubled debt restructurings that occurred during the three months ended March 31, 2016 . Number of Notes Type of Concession Principal Balance at Restructure Date Three Months Ended March 31, 2016 Interest only period Extension of terms or maturity Commercial Real Estate 3 $ 576 $ 204 $ 780 Total loans restructured during period 3 $ 576 $ 204 $ 780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months ended March 31, 2016 or 2015 . The following table presents information on the Company's troubled debt restructurings during the previous 12 months for which there was a payment default during the three months ended March 31, 2016 . The Company considers a payment default to occur on troubled debt restructurings when the loan is 90 days or more past due or was placed on non-accrual status after the modification. Three Months Ended March 31, 2016 Number of Notes Balance Commercial Real Estate 1 $ 203 Total 1 $ 203 At March 31, 2016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March 31, 2016 Other Assets Especially Mentioned Substandard Doubtful Total Criticized Loans Real estate: Commercial $ 77,147 $ 82,536 $ 14,311 $ 173,994 Construction: Land acquisition &amp; development 11,854 11,226 1,515 24,595 Residential 2,003 389 — 2,392 Commercial 4,056 429 748 5,233 Total construction loans 17,913 12,044 2,263 32,220 Residential 5,681 10,107 477 16,265 Agricultural 7,519 18,920 — 26,439 Total real estate loans 108,260 123,607 17,051 248,918 Consumer: Indirect consumer 704 1,446 144 2,294 Other consumer 1,024 914 211 2,149 Total consumer loans 1,728 2,360 355 4,443 Commercial 31,392 34,039 16,629 82,060 Agricultural 3,613 7,820 543 11,976 Total $ 144,993 $ 167,826 $ 34,578 $ 347,397 As of December 31, 2015 Other Assets Especially Mentioned Substandard Doubtful Total Criticized Loans Real estate: Commercial $ 61,787 $ 84,556 $ 10,609 $ 156,952 Construction: Land acquisition &amp; development 16,593 12,482 591 29,666 Residential 1,640 1,886 — 3,526 Commercial 166 323 756 1,245 Total construction loans 18,399 14,691 1,347 34,437 Residential 4,453 9,661 2,540 16,654 Agricultural 6,114 16,529 — 22,643 Total real estate loans 90,753 125,437 14,496 230,686 Consumer: Indirect consumer 644 1,131 154 1,929 Other consumer 651 1,130 198 1,979 Total consumer loans 1,295 2,261 352 3,908 Commercial 32,975 27,982 15,085 76,042 Agricultural 2,247 7,105 417 9,769 Total $ 127,270 $ 162,785 $ 30,350 $ 320,405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The following tables present a summary of changes in the allowance for loan losses by portfolio segment for the periods indicated. Three Months Ended March 31, 2016 Real Estate Consumer Commercial Agriculture Other Total Allowance for loan losses: Beginning balance $ 52,296 $ 5,144 $ 18,775 $ 602 $ — $ 76,817 Provision charged to operating expense (16,081 ) 1,229 17,690 1,162 — 4,000 Less loans charged-off (1,922 ) (1,892 ) (488 ) — — (4,302 ) Add back recoveries of loans previously charged-off 2,359 775 275 — — 3,409 Ending balance $ 36,652 $ 5,256 $ 36,252 $ 1,764 $ — $ 79,924 As of March 31, 2016 Real Estate Consumer Commercial Agriculture Other Total Allowance for loan losses: Loans individually evaluated for impairment $ 5,582 $ — $ 8,176 $ 189 $ — $ 13,947 Loans collectively evaluated for impairment 31,070 5,256 28,076 1,575 — 65,977 Allowance for loan losses $ 36,652 $ 5,256 $ 36,252 $ 1,764 $ — $ 79,924 Individually evaluated for impairment $ 63,587 $ — $ 24,263 $ 794 $ — $ 88,644 Collectively evaluated for impairment 3,310,551 865,455 800,780 125,496 543 5,102,825 Total loans $ 3,374,138 $ 865,455 $ 825,043 $ 126,290 $ 543 $ 5,191,469 Three Months Ended March 31, 2015 Real Estate Consumer Commercial Agriculture Other Total Allowance for loan losses: Beginning balance $ 53,884 $ 5,035 $ 14,307 $ 974 $ — $ 74,200 Provision charged to operating expense (1,031 ) 1,125 993 8 — 1,095 Less loans charged-off (186 ) (1,301 ) (374 ) — — (1,861 ) Add back recoveries of loans previously charged-off 992 640 270 — — 1,902 Ending balance $ 53,659 $ 5,499 $ 15,196 $ 982 $ — $ 75,336 As of December 31, 2015 Real Estate Consumer Commercial Agriculture Other Total Allowance for loan losses: Loans individually evaluated for impairment $ 4,794 $ — $ 6,487 $ 294 $ — $ 11,575 Loans collectively evaluated for impairment 47,502 5,144 12,288 308 — 65,242 Allowance for loan losses $ 52,296 $ 5,144 $ 18,775 $ 602 $ — $ 76,817 Total loans: Individually evaluated for impairment $ 66,516 $ — $ 24,471 $ 978 $ — $ 91,965 Collectively evaluated for impairment 3,346,546 844,353 767,945 141,173 1,339 5,101,356 Total loans $ 3,413,062 $ 844,353 $ 792,416 $ 142,151 $ 1,339 $ 5,193,321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March 31, 2016 and December 31, 2015 , the Company's allowance for loan losses included $393 and $287 , respectively, related to loans acquired credit impaired.</t>
  </si>
  <si>
    <t>OREO</t>
  </si>
  <si>
    <t>Repossessed Assets [Abstract]</t>
  </si>
  <si>
    <t>Other Real Estate Owned</t>
  </si>
  <si>
    <t>Other Real Estate Owned Information with respect to the Company's other real estate owned follows: Three Months Ended March 31, 2016 2015 Beginning balance $ 6,254 $ 13,554 Additions 3,227 3,257 Valuation adjustments (17 ) (106 ) Dispositions (207 ) (1,571 ) Ending balance $ 9,257 $ 15,134 Foreclosed residential real estate properties of $ 4,087 and $1,686 were included in other real estate owned as of March 31, 2016 and December 31, 2015, respectively. The Company did not have any consumer mortgage loans collateralized by residential real estate property that were in the process of foreclosure as of March 31, 2016 or December 31, 2015.</t>
  </si>
  <si>
    <t>Derivatives and Hedging</t>
  </si>
  <si>
    <t>Derivative [Line Items]</t>
  </si>
  <si>
    <t>Schedule of Notional Amounts of Outstanding Derivative Positions [Table Text Block]</t>
  </si>
  <si>
    <t xml:space="preserve"> March 31, 2016 December 31, 2015 Notional Amount Estimated Fair Value Notional Amount Estimated Fair Value Derivative Assets (included in other assets on balance sheet): Derivatives designated as hedges: Interest rate swap contracts $ — $ — $ 100,000 $ 165 Non-hedging interest rate derivatives: Interest rate swap contracts 9,281 1,102 9,369 788 Interest rate lock commitments 112,705 1,036 — — Total derivative assets $ 121,986 $ 2,138 $ 109,369 $ 953 Derivative Liabilities (included in accounts payable and accrued expenses on balance sheet): Derivatives designated as hedges: Interest rate swap contracts $ 100,000 $ 2,032 $ — $ — Non-hedging interest rate derivatives: Interest rate swap contracts 9,281 1,173 9,369 829 Forward loan sales contracts 77,329 414 — — Total derivative liabilities $ 186,610 $ 3,619 $ 9,369 $ 829</t>
  </si>
  <si>
    <t>Derivative Instruments and Hedging Activities Disclosure [Text Block]</t>
  </si>
  <si>
    <t>Derivatives and Hedging Activities Interest Rate Swap Contracts Designated as Hedges. For asset and liability management purposes, the Company has entered into interest rate swap contracts to hedge against changes in forecasted cash flows due to interest rate exposures.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On September 22, 2015 , the Company entered into an interest rate swap contract with a notional amount of $100,000 that was designated as a cash flow hedge. Under the terms of the interest rate swap contract, the Company pays a fixed interest rate of 1.94% and the counterparty pays to the Company a variable interest rate equal to the three-month LIBOR. No cash is exchanged until the effective date, which begins on September 15, 2017 and ends on September 15, 2020 . The Company designated the interest payments related to Federal Home Loan Bank borrowings as the cash flow hedge. The hedge was fully effective during the current period. As such, no amount of ineffectiveness was included in the Company's income statement for the three months ended March 31, 2016. The Company expects the hedge to remain highly effective during the remaining term of the interest rate swap. Non-Hedging Interest Rate Swap Contracts. The Company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terest Rate Lock Commitments and Forward Loan Sales Contract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to the future sale of the loan. The Company sells residential mortgage loans on either a best efforts or mandatory delivery basis. The Company mitigates the effect of the interest rate risk inherent in providing interest rate lock commitments by entering into a forward loan sales contract.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March 31, 2016 December 31, 2015 Notional Amount Estimated Fair Value Notional Amount Estimated Fair Value Derivative Assets (included in other assets on balance sheet): Derivatives designated as hedges: Interest rate swap contracts $ — $ — $ 100,000 $ 165 Non-hedging interest rate derivatives: Interest rate swap contracts 9,281 1,102 9,369 788 Interest rate lock commitments 112,705 1,036 — — Total derivative assets $ 121,986 $ 2,138 $ 109,369 $ 953 Derivative Liabilities (included in accounts payable and accrued expenses on balance sheet): Derivatives designated as hedges: Interest rate swap contracts $ 100,000 $ 2,032 $ — $ — Non-hedging interest rate derivatives: Interest rate swap contracts 9,281 1,173 9,369 829 Forward loan sales contracts 77,329 414 — — Total derivative liabilities $ 186,610 $ 3,619 $ 9,369 $ 829 The following table presents the pre-tax gains or losses related to derivative contracts that were recorded in accumulated other comprehensive income and other non-interest income in the Company's statements of income for the periods indicated: Three months ended March 31, 2016 March 31, 2015 Derivatives designated as hedges: Amount of loss recognized in other comprehensive income (effective portion) $ (2,197 ) $ — Non-hedging interest rate derivatives: Amount of loss recognized in other non-interest income (29 ) (7 ) Amount of gains recognized in mortgage banking revenues 695 —</t>
  </si>
  <si>
    <t>Capital Stock</t>
  </si>
  <si>
    <t>Equity [Abstract]</t>
  </si>
  <si>
    <t>Common Stock</t>
  </si>
  <si>
    <t>Capital Stock The Company had 21,007,483 shares of Class A common stock and 23,700,002 shares of Class B common stock outstanding as of March 31, 2016 . The Company had 21,698,594 shares of Class A common stock and 23,729,631 shares of Class B common stock outstanding as of December 31, 2015 . During the three months ended March 31, 2016 , the Company repurchased and retired 948,242 shares of its Class A common stock in open market transactions at an aggregate purchase price of $ 24,792 . During the three months ended March 31, 2015 , the Company repurchased and retired 565,875 shares of its Class A common stock in a privately negotiated transaction at an aggregate purchase price of $14,674 . The repurchases were made pursuant to stock repurchase programs approved by the Company's Board of Directors. Under the terms of the current stock repurchase program, the Company may repurchase up to an additional 51,758 shares of its Class A common stock. All other stock repurchases during the three months ended March 31, 2016 and 2015 were redemptions of vested restricted shares tendered in lieu of cash for payment of income tax withholding amounts by participants of the Company's equity compensation plan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month periods ended March 31, 2016 and 2015 . Three Months Ended March 31, 2016 2015 Net income $ 20,124 $ 20,980 Weighted average common shares outstanding for basic earnings per share computation 44,719,218 45,378,230 Dilutive effects of stock-based compensation 394,834 461,961 Weighted average common shares outstanding for diluted earnings per common share computation 45,114,052 45,840,191 Basic earnings per common share $ 0.45 $ 0.46 Diluted earnings per common share $ 0.45 $ 0.46 The Company had 226,821 and 166,770 shares of unvested restricted stock as of March 31, 2016 and 2015 , respectively, that were not included in the computation of diluted earnings per common share because performance conditions for vesting had not been met. In addition, the Company had 40,865 and 5,000 shares of unvested time restricted stock and stock options outstanding as of March 31, 2016 and as of March 31, 2015 , respectively, that were not included in the computation of diluted earnings per common shares because their effect would be anti-dilutive.</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Basel III"). Basel III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Under Basel III, certain deductions and adjustments to regulatory capital began to phase in starting January 1, 2015 and will be fully implemented on January 1, 2018. The capital conservation buffer required under Basel III began to phase in starting January 1, 2016 and will be fully implemented on January 1, 2019. As of March 31, 2016 and December 31, 2015 , the Company exceeded all capital adequacy requirements to which it is subject. Actual capital amounts and ratios for the Company and its bank subsidiary, as of March 31, 2016 and December 31, 2015 are presented in the following tables: Actual Adequately Capitalized Basel III Phase-In Schedule Adequately Capitalized Basel III Fully Phased-In Well Capitalized (1) Amount Ratio Amount Ratio Amount Ratio Amount Ratio March 31, 2016 Total risk-based capital: Consolidated $ 930,048 15.0 % $ 533,419 8.6 % $ 649,379 10.5 % $ 618,456 10.0 % FIB 876,265 14.2 531,493 8.6 647,035 10.5 616,224 10.0 Tier 1 risk-based capital: Consolidated 848,709 13.7 409,727 6.6 525,688 8.5 494,765 8.0 FIB 799,201 13.0 408,248 6.6 523,790 8.5 492,979 8.0 Common equity tier 1 risk-based capital: Consolidated 768,709 12.4 316,959 5.1 432,919 7.0 401,997 6.5 FIB 799,201 13.0 315,815 5.1 431,357 7.0 400,546 6.5 Leverage capital ratio: Consolidated 848,709 10.1 337,137 4.0 337,137 4.0 421,421 5.0 FIB 799,201 9.5 336,258 4.0 336,258 4.0 420,322 5.0 Actual Adequately Capitalized Basel III Phase-In Schedule Adequately Capitalized Basel III Fully Phased-In Well Capitalized (1) Amount Ratio Amount Ratio Amount Ratio Amount Ratio December 31, 2015 Total risk-based capital: Consolidated $ 946,156 15.4 % $ 492,692 8.0 % $ 646,658 10.5 % $ 615,865 10.0 % FIB 882,504 14.4 490,866 8.0 644,262 10.5 613,582 10.0 Tier 1 risk-based capital: Consolidated 861,339 14.0 369,519 6.0 523,485 8.5 $ 492,692 8.0 FIB 805,805 13.1 368,149 6.0 521,545 8.5 490,866 8.0 Common equity tier 1 risk-based capital: Consolidated 781,339 12.7 277,139 4.5 431,105 7.0 $ 400,312 6.5 FIB 805,805 13.1 276,112 4.5 429,508 7.0 398,829 6.5 Leverage capital ratio: Consolidated 861,339 10.1 340,480 4.0 340,480 4.0 $ 425,600 5.0 FIB 805,805 9.5 339,316 4.0 339,316 4.0 424,145 5.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March 31, 2016 , the Company had a commitment under a forward starting interest rate swap contract with a notional amount of $ 100,000 . For additional information about the forward starting interest rate swap contract, see Note 7 — Derivatives and Hedging Activity.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3,465 of sold residential mortgage loans with recourse provisions still in effect as of March 31, 2016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March 31, 2016 , commitments to extend credit to existing and new borrowers approximated $ 1,582,107 , which included $ 562,367 on unused credit card lines and $ 400,922 with commitment maturities beyond one year. Standby letters of credit are conditional commitments issued by the Company to guarantee the performance of a customer to a third party. At March 31, 2016 , the Company had outstanding standby letters of credit of $ 52,402 . The estimated fair value of the obligation undertaken by the Company in issuing the standby letters of credit is included in other liabilities in the Company’s consolidated balance sheet.</t>
  </si>
  <si>
    <t>Other Comprehensive Income</t>
  </si>
  <si>
    <t>Other Comprehensive Income/Loss The gross amounts of each component of other comprehensive income and the related tax effects are as follows: Pre-tax Tax Expense (Benefit) Net of Tax Three Months Ended March 31, 2016 2015 2016 2015 2016 2015 Investment securities available-for sale: Change in net unrealized gains during period $ 8,613 $ 10,608 $ 3,360 $ 4,174 $ 5,253 $ 6,434 Reclassification adjustment for net (gains) losses included in net income 21 (6 ) 8 (2 ) 13 (4 ) Change in unamortized loss on available- for-sale securities transferred into held-to- maturity 465 451 183 177 282 274 Unrealized loss on derivatives (2,197 ) — (835 ) — (1,362 ) — Defined benefits post-retirement benefit plan: Change in net actuarial loss 15 15 6 6 9 9 Total other comprehensive income (loss) $ 6,917 $ 11,068 $ 2,722 $ 4,355 $ 4,195 $ 6,713 The components of accumulated other comprehensive income, net of related tax effects, are as follows: March 31, December 31, Net unrealized gain on investment securities available-for-sale $ 6,232 $ 684 Net unrealized gain (loss) on derivatives (1,262 ) 100 Net actuarial loss on defined benefit post-retirement benefit plans (369 ) (378 ) Net accumulated other comprehensive income $ 4,601 $ 40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s classified within Level 2 of the valuation hierarchy. There were no transfers between fair value hierarchy levels during the three months ended March 31, 2016 and 2015. Further details on the methods used to estimate the fair value of each class of financial instruments above are discussed below: Investmen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 Loans Held for Sale. Fair value measurements for loans held for sale are obtained from an independent pricing service. The fair value measurements consider observable data that may include binding contracts or quotes or bids from third party investor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adjusted to reflect changes in interest rates, the estimated pull-through rate and estimated direct costs necessary to complete the commitment into a closed loan. Forward Loan Sales Contracts. The fair value measurements for forward loan sales contracts are obtained from an independent pricing service. The fair value measurements consider observable data that includes sales of similar loans and mortgage-backed securities that are traded publicly in active exchange market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March 31, 2016 Balance Quoted Prices in Active Markets for Identical Assets (Level 1) Significant Other Observable Inputs (Level 2) Significant Unobservable Inputs (Level 3) Investment securities available-for-sale: U.S. Treasury Notes $ 3,935 $ — $ 3,935 $ — Obligations of U.S. government agencies 531,432 — 531,432 — U.S. agencies mortgage-backed securities &amp; collateralized mortgage obligations 1,024,363 — 1,024,363 — Private mortgage-backed securities 143 — 143 — Other investments 3,477 — 3,477 — Loans held for sale 52,989 — 52,989 — Derivative assets: Interest rate swap contracts 1,102 — 1,102 — Interest rate lock commitments 1,036 — 1,036 — Derivative liabilities: Interest rate swap contracts 3,205 — 3,205 — Forward loan sale contracts 414 — 414 — Deferred compensation plan assets 9,566 — 9,566 — Deferred compensation plan liabilities 9,566 — 9,566 — Fair Value Measurements at Reporting Date Using As of December 31, 2015 Balance Quoted Prices in Active Markets for Identical Assets (Level 1) Significant Other Observable Inputs (Level 2) Significant Unobservable Inputs (Level 3) Investment securities available-for-sale: U.S. Treasury notes $ 3,911 $ — $ 3,911 $ — Obligations of U.S. government agencies 520,181 — 520,181 — U.S. agencies mortgage-backed securities &amp; collateralized mortgage obligations 929,046 — 929,046 — Private mortgage-backed securities 156 — 156 — Other investments 3,546 — 3,546 — Derivative assets: Interest rate swap contracts 953 — 953 — Derivative liabilities Interest rate swap contracts 829 — 829 — Deferred compensation plan assets 10,149 — 10,149 — Deferred compensation plan liabilities 10,149 — 10,149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March 31, 2016 Balance Quoted Prices in Active Markets for Identical Assets (Level 1) Significant Other Observable Inputs (Level 2) Significant Unobservable Inputs (Level 3) Impaired loans $ 19,363 $ — $ — $ 19,363 Other real estate owned 3,464 — — 3,464 Long-lived assets to be disposed of by sale 1,506 — — 1,506 Fair Value Measurements at Reporting Date Using As of December 31, 2015 Balance Quoted Prices in Active Markets for Identical Assets (Level 1) Significant Other Observable Inputs (Level 2) Significant Unobservable Inputs (Level 3) Impaired loans $ 20,875 $ — $ — $ 20,875 Other real estate owned 1,789 — — 1,789 Long-lived assets to be disposed of by sale 1,506 — — 1,506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March 31, 2016 , certain impaired loans with a carrying value of $ 42,700 were reduced by specific valuation allowance allocations of $ 13,946 and partial loan charge-offs of $ 9,391 resulting in a reported fair value of $ 19,363 . As of December 31, 2015 , certain impaired loans with a carrying value of $ 42,679 were reduced by specific valuation allowance allocations of $ 11,575 and partial loan charge-offs of $ 10,229 resulting in a reported fair value of $ 20,875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17 during the three months ended March 31, 2016 included $11 directly related to receipt of updated appraisals and $ 6 based on management estimates of the current fair value of properties. Write downs of $106 during the three months ended March 31, 2015 were based on management's estimate of the current fair value of the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March 31, 2016 and December 31, 2015 , the Company had long-lived assets to be disposed of by sale with carrying values aggregating $2,363 that were reduced by write-downs of $857 resulting in an aggregate fair value of $1,506 . The following table presents additional quantitative information about assets measured at fair value on a non-recurring basis and for which the Company has utilized Level 3 inputs to determine fair values: Fair Value As of March 31, 2016 December 31, 2015 Valuation Technique Unobservable Inputs Range (Weighted Average) Impaired loans $ 19,363 $ 20,875 Appraisal Appraisal adjustment 0% - 53% (38%) Other real estate owned 3,464 1,789 Appraisal Appraisal adjustment 2% - 96% (19%) Long-lived assets to be disposed of by sale 1,506 1,506 Appraisal Appraisal adjustment 0% - 9% (6%)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March 31, 2016 Carrying Amount Estimated Fair Value Quoted Prices in Active Markets for Identical Assets (Level 1) Significant Other Observable Inputs (Level 2) Significant Unobservable Inputs (Level 3) Financial assets: Cash and cash equivalents $ 655,528 $ 655,528 $ 655,528 $ — $ — Investment securities available-for-sale 1,563,350 1,563,350 — 1,563,350 — Investment securities held-to-maturity 581,390 593,904 — 593,904 — Accrued interest receivable 26,907 26,907 — 26,907 — Mortgage servicing rights, net 15,574 26,359 — 26,359 — Net loans 5,164,534 5,105,350 — 5,085,987 19,363 Derivative assets 2,138 2,138 — 2,138 — Deferred compensation plan assets 9,566 9,566 — 9,566 — Total financial assets $ 8,018,987 $ 7,983,102 $ 655,528 $ 7,308,211 $ 19,363 Financial liabilities: Total deposits, excluding time deposits $ 6,004,127 $ 6,004,127 $ 6,004,127 $ — $ — Time deposits 1,103,336 1,100,852 — 1,100,852 — Securities sold under repurchase agreements 465,523 465,523 — 465,523 — Other borrowed funds 33 33 — 33 — Accrued interest payable 5,184 5,184 — 5,184 — Long-term debt 27,907 27,662 — 27,662 — Subordinated debentures held by subsidiary trusts 82,477 72,252 — 72,252 — Derivative liabilities 3,619 3,619 — 3,619 — Deferred compensation plan liabilities 9,566 9,566 — 9,566 — Total financial liabilities $ 7,701,772 $ 7,688,818 $ 6,004,127 $ 1,684,691 $ — Fair Value Measurements at Reporting Date Using As of December 31, 2015 Carrying Amount Estimated Fair Value Quoted Prices in Active Markets for Identical Assets (Level 1) Significant Other Observable Inputs (Level 2) Significant Unobservable Inputs (Level 3) Financial assets: Cash and cash equivalents $ 780,457 $ 780,457 $ 780,457 $ — $ — Investment securities available-for-sale 1,456,840 1,456,840 — 1,456,840 — Investment securities held-to-maturity 600,665 607,550 — 607,550 — Accrued interest receivable 27,729 27,729 — 27,729 — Mortgage servicing rights, net 15,621 31,011 — 31,011 — Net loans 5,169,379 5,128,705 — 5,107,830 20,875 Derivative assets 953 953 — 953 — Deferred compensation plan assets 10,149 10,149 — 10,149 — Total financial assets $ 8,061,793 $ 8,043,394 $ 780,457 $ 7,242,062 $ 20,875 Financial liabilities: Total deposits, excluding time deposits $ 5,957,345 $ 5,975,345 $ 5,975,345 $ — $ — Time deposits 1,131,592 1,137,289 — 1,137,289 — Securities sold under repurchase agreements 510,635 510,635 — 510,635 — Other borrowed funds 2 2 — 2 — Accrued interest payable 4,960 4,960 — 4,960 — Long-term debt 27,885 27,622 — 27,622 — Subordinated debentures held by subsidiary trusts 82,477 74,969 — 74,969 — Derivative liabilities 829 829 — 829 — Deferred compensation plan liabilities 10,149 10,149 — 10,149 — Total financial liabilities $ 7,725,874 $ 7,741,800 $ 5,975,345 $ 1,766,455 $ —</t>
  </si>
  <si>
    <t>Recent Authoritative Accounting Guidance</t>
  </si>
  <si>
    <t>New Accounting Pronouncements and Changes in Accounting Principles [Abstract]</t>
  </si>
  <si>
    <t>Recent Authoritative Accounting Guidance ASU 2014-09 "Revenue from Contracts with Customers." The amendments in Accounting Standards Update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2014-09 for all entities by one year until January 1, 2018. The Company is evaluating the new guidance to determine the impact it will have on its consolidated financial statements, results of operations or liquidity. ASU 2014-12 "Accounting for Share-Based Payments When the Terms of an Award Provide That a Performance Target Could be Achieved after the Requisite Service Period." 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Company adopted the amendments in ASU 2014-12 effective January 1, 2016. The adoption did not have a material impact on the Company’s consolidated financial statements, results of operations or liquidity. ASU 2014-16 "Determining Whether the Host Contract in a Hybrid Financial Instrument Issued in the Form of a Share is More Akin to Debt or to Equity." The amendments in ASU 2014-16 clarify that an entity should consider all relevant terms and features-including the embedded derivative feature being evaluated for bifurcation-in evaluating the nature of the host contract within a hybrid financial instrument. The amendments further clarify that no single term or feature would necessarily determine the economic characteristics and risk of the host contract. Rather, the nature of the host contract depends upon the economic characteristics and risk of the entire hybrid financial instrument. The Company adopted the amendments in ASU 2014-16 effective January 1, 2016. The adoption did not have a material impact on the Company’s consolidated financial statements, results of operations or liquidity. ASU 2015-02 "Amendments to the Consolidation Analysis." The amendments in ASU 2015-02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scope exceptions from consolidation guidance for reporting entities with interest in legal entities that are required to comply or operate in accordance with requirements of the Investment Company Act of 1940 for registered market funds. The Company adopted the amendments in ASU 2015-02 effective January 1, 2016. The adoption did not have a material impact on the Company’s consolidated financial statements, results of operations or liquidity. ASU 2015-03 "Simplifying the Presentation of Debt Issuance Costs." The amendments in ASU 2015-03 require that debt issuance costs related to a recognized debt liability be presented in the balance sheet as a direct deduction from the carrying amount of that debt liability, rather than as a deferred charge. The guidance in ASU 2015-03 did not address presentation or subsequent measurement of debt issues costs related to line-of-credit arrangements. ASU 2015-15, “Interest – Imputation of Interest (Subtopic 835-30) – Presentation and Subsequent Measurement of Debt Issuance Costs Associated with Line-of-Credit Arrangements, Amendments to SEC Paragraphs Pursuant to Staff Announcement at June 18, 2015 EITF Meeting," addresses this gap. ASU 2015-15 add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e amendments in ASU 2015-03 and ASU 2015-15 effective January 1, 2016. The adoption did not have a material impact on the Company’s consolidated financial statements, results of operations or liquidity. ASU 2015-05 "Intangibles-Goodwill and Other Internal-Use Software." The amendments in ASU 2015-05 provide guidance about whether a cloud computing arrangement includes a software license. Under the guidance in ASU 2015-05,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e amendments in ASU 2015-05 effective January 1, 2016. The adoption did not have a material impact on the Company’s consolidated financial statements, results of operations or liquidity. ASU 2015-10 "Technical Corrections and Improvements."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Company adopted the amendments in ASU 2015-10 effective January 1, 2016. The adoption did not have a material impact on the Company’s consolidated financial statements, results of operations or liquidity. ASU 2015-16 "Business Combinations-Simplifying the Accounting for Measurement-Period Adjustments." The amendments in ASU 2015-16 eliminate the requirement to retrospectively account for adjustments made to provisional amounts recognized as part of a business combination. Under the amendments in ASU 2015-16, an acquirer must recognize adjustments to the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adopted the amendments in ASU 2015-16 effective January 1, 2016. The adoption did not have a material impact on the Company’s consolidated financial statements, results of operations or liquidity. ASU 2016-01 "Financial Instruments-Overall: Recognition and Measurement of Financial Assets and Financial Liabilities." The amendments in ASU 2016-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amendments in ASU 2016-1 will be effective for the Company on January 1, 2018, and are not expected to have a significant impact on the Company’s consolidated financial statements, results of operations or liquidity. ASU 2016-02 "Leases (Topic 842)." On February 25, 2016, the Financial Accounting Standards Board issued new lease accounting guidance in ASU No. 2016-0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The Company is evaluating the new guidance to determine the impact ASU 2016-02 will have on its consolidated financial statements, results of operations or liquidity. ASU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ASC Topic 815 does not, in and of itself, require dedesignation of that hedging relationship provided that all other hedge accounting criteria continue to be met. The amendments in ASU 2016-05 will be effective for the Company on January 1, 2017, and are not expected to have a significant impact on the Company’s consolidated financial statements, results of operations or liquidity. ASU 2016-07 "Investments - Equity Method and Joint Ventures (Topic 323): Simplifying the Transition to the Equity Method of Accounting." The amendments in ASU 2016-07 eliminate the requirement that when an investment qualified for use of the equity method as a result of an increase in the level of ownership interest or degree of influence, an investor must adjust the investments, results of operations and retained earnings retroactively on a step-by-step basis as if the equity method had been in effect during all previous periods hat the investment had been held. The amendments in ASU 2016-07 also simplify the transition to the equity method of accounting by eliminating retroactive adjustment of the investment when an investment qualifies for use of the equity method, among other things. The amendments in ASU 2016-07 will be effective for the Company on January 1, 2017, and are not expected to have a significant impact on on the Company’s consolidated financial statements, results of operations or liquidity. ASU 2016-08 "Revenue from Contracts with Customers (Topic 606): Principal versus Agent Considerations (Reporting Revenue Gross versus Net)." The amendments in ASU 2016-08 were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he Company is continuing to evaluate the new guidance to determine the impact it will have on its consolidated financial statements, results of operations or liquidity. ASU 2016-09 "Compensation - Stock Compensation (Topic 718): Improvements to Employee Share-Based Payment Accounting." Under the amendments in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The amendments in ASU 2016-09 also provide that an entity can make an entity-wide accounting policy election to either estimate the number of awards that are expected to vest (current GAAP) or account for forfeitures when they occur. The amendments in ASU 2016-09 change the threshold to qualify for equity classification to permit withholding up to the maximum statutory tax rates (rather than the minimum as was previously the case) in the applicable jurisdictions. The amendments in ASU 2016-09 will be effective for the Company on January 1, 2017, and are not expected to have a significant impact on impact on the Company’s consolidated financial statements, results of operations or liquidity. ASU No. 2016-10 "Revenue from Contracts with Customers (Topic 606): Identifying Performance Obligations and Licensing." The amendments in ASU 2016-10 were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is continuing to evaluate the new guidance to determine the impact it will have on its consolidated financial statements, results of operations or liquidity.</t>
  </si>
  <si>
    <t>Subsequent Events</t>
  </si>
  <si>
    <t>Subsequent Events [Abstract]</t>
  </si>
  <si>
    <t>Subsequent Events Subsequent events have been evaluated for potential recognition and disclosure through the date financial statements were filed with the Securities and Exchange Commission. On April 18, 2016 , the Company declared a quarterly dividend to common shareholders of $ 0.22 per share, to be paid on May 13, 2016 to shareholders of record as of May 2, 2016 . No other events requiring recognition or disclosure were identified.</t>
  </si>
  <si>
    <t>Investment Securities (Tables)</t>
  </si>
  <si>
    <t>Amortized Cost and Approximate Fair Values of Investment Securities</t>
  </si>
  <si>
    <t>The amortized cost and approximate fair values of investment securities are summarized as follows: March 31, 2016 Amortized Cost Gross Unrealized Gains Gross Unrealized Losses Estimated Fair Value Available-for-Sale: U.S. Treasury notes $ 3,911 $ 24 $ — $ 3,935 Obligations of U.S. government agencies 530,037 1,719 (324 ) 531,432 U.S. agency residential mortgage-backed securities &amp; collateralized mortgage obligations 1,010,675 14,550 (862 ) 1,024,363 Private mortgage-backed securities 144 1 (2 ) 143 Other investments 3,450 27 — 3,477 Total $ 1,548,217 $ 16,321 $ (1,188 ) $ 1,563,350 March 31, 2016 Amortized Cost Gross Unrealized Gains Gross Unrealized Losses Estimated Fair Value Held-to-Maturity: State, county and municipal securities $ 167,975 $ 5,553 $ (14 ) $ 173,514 Corporate securities 51,918 292 (61 ) 52,149 U.S agency residential mortgage-backed securities &amp; collateralized mortgage obligations 341,434 11,640 (5,145 ) 347,929 Obligations of U.S. government agencies 19,737 248 — 19,985 Other investments 326 1 — 327 Total $ 581,390 $ 17,734 $ (5,220 ) $ 593,904 December 31, 2015 Amortized Cost Gross Unrealized Gains Gross Unrealized Losses Estimated Fair Value Available-for-Sale: U.S. Treasury notes $ 3,912 $ 3 $ (4 ) $ 3,911 Obligations of U.S. government agencies 521,079 712 (1,610 ) 520,181 U.S. agency residential mortgage-backed securities &amp; collateralized mortgage obligations 921,699 9,448 (2,101 ) 929,046 Private mortgage-backed securities 156 1 (1 ) 156 Other investments 3,550 5 (9 ) 3,546 Total $ 1,450,396 $ 10,169 $ (3,725 ) $ 1,456,840 December 31, 2015 Amortized Cost Gross Unrealized Gains Gross Unrealized Losses Estimated Fair Value Held-to-Maturity: State, county and municipal securities $ 173,785 $ 5,103 $ (227 ) $ 178,661 Corporate securities 50,046 64 (220 ) 49,890 U.S. agency residential mortgage-backed securities &amp; collateralized mortgage obligations 356,742 7,686 (5,420 ) 359,008 Obligations of U.S. government agencies 19,738 — (102 ) 19,636 Other investments 354 1 — 355 Total $ 600,665 $ 12,854 $ (5,969 ) $ 607,550</t>
  </si>
  <si>
    <t>Realized Gains (Losses) on Investments</t>
  </si>
  <si>
    <t>Gross realized gains and losses from the disposition of investment securities are summarized in the following table: Three Months Ended March 31, 2016 2015 Gross realized gains $ 57 $ 6 Gross realized losses (78 ) —</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March 31, 2016 and December 31, 2015 . Less than 12 Months 12 Months or More Total March 31, 2016 Fair Value Gross Unrealized Losses Fair Value Gross Unrealized Losses Fair Value Gross Unrealized Losses Available-for-Sale: Obligations of U.S. government agencies $ 118,698 $ (226 ) $ 35,355 $ (98 ) $ 154,053 $ (324 ) U.S. agency residential mortgage-backed securities &amp; collateralized mortgage obligations 146,840 (586 ) 25,708 (276 ) 172,548 (862 ) Private mortgage-backed securities — — 57 (2 ) 57 (2 ) Other investments — — — — — — Total $ 265,538 $ (812 ) $ 61,120 $ (376 ) $ 326,658 $ (1,188 ) Less than 12 Months 12 Months or More Total March 31, 2016 Fair Value Gross Unrealized Losses Fair Value Gross Unrealized Losses Fair Value Gross Unrealized Losses Held-to-Maturity: State, county and municipal securities $ 3,379 $ (7 ) $ 3,606 $ (7 ) $ 6,985 $ (14 ) U.S. agency residential mortgage-backed securities &amp; collateralized mortgage obligations 13,801 (4,364 ) 24,049 (781 ) 37,850 (5,145 ) Corporate securities 10,049 (61 ) — — 10,049 (61 ) Total $ 27,229 $ (4,432 ) $ 27,655 $ (788 ) $ 54,884 $ (5,220 ) Less than 12 Months 12 Months or More Total December 31, 2015 Fair Value Gross Unrealized Losses Fair Value Gross Unrealized Losses Fair Value Gross Unrealized Losses Available-for-Sale: U.S. Treasury notes $ 2,092 $ (4 ) $ — $ — $ 2,092 $ (4 ) Obligations of U.S. government agencies 209,631 (1,077 ) 54,619 (533 ) 264,250 (1,610 ) U.S. agency residential mortgage-backed securities &amp; collateralized mortgage obligations 343,875 (1,577 ) 28,010 (524 ) 371,885 (2,101 ) Private mortgage-backed securities — — 61 (1 ) 61 (1 ) Other investments 1,225 (9 ) — — 1,225 (9 ) Total $ 556,823 $ (2,667 ) $ 82,690 $ (1,058 ) $ 639,513 $ (3,725 ) Less than 12 Months 12 Months or More Total December 31, 2015 Fair Value Gross Unrealized Losses Fair Value Gross Unrealized Losses Fair Value Gross Unrealized Losses Held-to-Maturity: State, county and municipal securities $ 10,182 $ (39 ) $ 9,476 $ (188 ) $ 19,658 $ (227 ) U.S. agency residential mortgage-backed securities &amp; collateralized mortgage obligations 67,295 (4,288 ) 69,539 (1,132 ) 136,834 (5,420 ) Obligations of U.S. government agencies 19,738 (102 ) — — 19,738 (102 ) Corporate securities 31,135 (220 ) — — 31,135 (220 ) Total $ 128,350 $ (4,649 ) $ 79,015 $ (1,320 ) $ 207,365 $ (5,969 )</t>
  </si>
  <si>
    <t>Maturities of Investment Securities</t>
  </si>
  <si>
    <t>Maturities of investment securities at March 31, 2016 are shown below. Maturities of mortgage-backed securities have been adjusted to reflect shorter maturities based upon estimated prepayments of principal. All other investment securities maturities are shown at contractual maturity dates. Available-for-Sale Held-to-Maturity March 31, 2016 Amortized Cost Estimated Fair Value Amortized Cost Estimated Fair Value Within one year $ 317,502 $ 320,927 $ 87,930 $ 90,154 After one year but within five years 1,089,290 1,099,333 328,090 333,231 After five years but within ten years 70,534 71,242 125,412 128,977 After ten years 70,891 71,848 39,958 41,542 Total $ 1,548,217 $ 1,563,350 $ 581,390 $ 593,904</t>
  </si>
  <si>
    <t>Loans (Tables)</t>
  </si>
  <si>
    <t>Schedule of Loans by Class</t>
  </si>
  <si>
    <t xml:space="preserve"> March 31, December 31, Real estate loans: Commercial $ 1,764,492 $ 1,793,258 Construction: Land acquisition &amp; development 219,450 224,066 Residential 113,317 111,763 Commercial 102,382 94,890 Total construction loans 435,149 430,719 Residential 1,021,443 1,032,851 Agricultural 153,054 156,234 Total real estate loans 3,374,138 3,413,062 Consumer: Indirect consumer 651,057 622,529 Other consumer 150,774 153,717 Credit card 63,624 68,107 Total consumer loans 865,455 844,353 Commercial 825,043 792,416 Agricultural 126,290 142,151 Other, including overdrafts 543 1,339 Loans held for investment 5,191,469 5,193,321 Mortgage loans held for sale 52,989 52,875 Total loans $ 5,244,458 $ 5,246,196</t>
  </si>
  <si>
    <t>Schedule of acquired loans with credit impairment</t>
  </si>
  <si>
    <t>The following table displays the outstanding unpaid principal balance, accrued interest receivable and accrual status of loans acquired with credit impairment as of March 31, 2016 and 2015 : As of March 31, 2016 2015 Outstanding balance $ 33,175 $ 32,445 Carrying value Loans on accrual status 21,064 23,909 Loans on non-accrual status — — Total carrying value $ 21,064 $ 23,909 The following table summarizes changes in the accretable yield for loans acquired credit impaired for the three months ended March 31, 2016 and 2015 : Three Months Ended March 31, 2016 2015 Beginning balance $ 6,713 $ 5,781 Accretion income (614 ) (548 ) Reductions due to exit events (147 ) (396 ) Reclassifications from nonaccretable differences 726 2,143 Ending balance $ 6,678 $ 6,980</t>
  </si>
  <si>
    <t>Schedule of Recorded Investment in Past Due Loans by Class</t>
  </si>
  <si>
    <t xml:space="preserve"> The following tables present the contractual aging of the Company’s recorded investment in past due loans by class as of the dates indicated: Total Loans 30 - 59 60 - 89 &gt; 90 30 or More Days Days Days Days Current Non-accrual Total As of March 31, 2016 Past Due Past Due Past Due Past Due Loans Loans Loans Real estate Commercial $ 2,302 $ 2,975 $ 5 $ 5,282 $ 1,736,374 $ 22,836 $ 1,764,492 Construction: Land acquisition &amp; development 951 351 857 2,159 210,994 6,297 219,450 Residential 96 — — 96 112,166 1,055 113,317 Commercial 184 — — 184 101,915 283 102,382 Total construction loans 1,231 351 857 2,439 425,075 7,635 435,149 Residential 4,804 985 1,750 7,539 1,010,803 3,101 1,021,443 Agricultural 27 — — 27 147,423 5,604 153,054 Total real estate loans 8,364 4,311 2,612 15,287 3,319,675 39,176 3,374,138 Consumer: Indirect consumer 4,448 1,075 188 5,711 644,517 829 651,057 Other consumer 613 226 38 877 149,419 478 150,774 Credit card 412 346 529 1,287 62,325 12 63,624 Total consumer loans 5,473 1,647 755 7,875 856,261 1,319 865,455 Commercial 2,144 763 232 3,139 799,325 22,579 825,043 Agricultural 1,972 322 451 2,745 122,782 763 126,290 Other, including overdrafts — 5 312 317 226 — 543 Loans held for investment 17,953 7,048 4,362 29,363 5,098,269 63,837 5,191,469 Mortgage loans originated for sale — — — — 52,989 — 52,989 Total loans $ 17,953 $ 7,048 $ 4,362 $ 29,363 $ 5,151,258 $ 63,837 $ 5,244,458 Total Loans 30 - 59 60 - 89 &gt; 90 30 or More Days Days Days Days Current Non-accrual Total As of December 31, 2015 Past Due Past Due Past Due Past Due Loans Loans Loans Real estate Commercial $ 6,051 $ 724 $ 418 $ 7,193 $ 1,762,294 $ 23,771 $ 1,793,258 Construction: Land acquisition &amp; development 3,190 163 1,325 4,678 212,757 6,631 224,066 Residential 1,288 — — 1,288 110,182 293 111,763 Commercial 3,232 — — 3,232 90,703 955 94,890 Total construction loans 7,710 163 1,325 9,198 413,642 7,879 430,719 Residential 5,991 1,196 2,063 9,250 1,018,359 5,242 1,032,851 Agricultural 176 17 — 193 150,686 5,355 156,234 Total real estate loans 19,928 2,100 3,806 25,834 3,344,981 42,247 3,413,062 Consumer: Indirect consumer 6,675 1,089 210 7,974 614,029 526 622,529 Other consumer 1,312 331 34 1,677 151,381 659 153,717 Credit card 533 317 477 1,327 66,768 12 68,107 Total consumer loans 8,520 1,737 721 10,978 832,178 1,197 844,353 Commercial 8,493 1,060 699 10,252 759,851 22,313 792,416 Agricultural 879 152 62 1,093 140,430 628 142,151 Other, including overdrafts — — 314 314 1,025 — 1,339 Loans held for investment 37,820 5,049 5,602 48,471 5,078,465 66,385 5,193,321 Mortgage loans originated for sale — — — — 52,875 — 52,875 Total loans $ 37,820 $ 5,049 $ 5,602 $ 48,471 $ 5,131,340 $ 66,385 $ 5,246,196</t>
  </si>
  <si>
    <t>Schedule of Recorded Investment in Impaired Loans</t>
  </si>
  <si>
    <t xml:space="preserve">The following tables present information on the Company’s recorded investment in impaired loans as of dates indicated: As of March 31, 2016 Unpaid Total Principal Balance Recorded Investment With No Allowance Recorded Investment With Allowance Total Recorded Investment Related Allowance Real estate: Commercial $ 55,222 $ 25,759 $ 18,117 $ 43,876 $ 4,526 Construction: Land acquisition &amp; development 15,252 7,742 322 8,064 150 Residential 988 282 — 282 — Commercial 1,370 446 731 1,177 739 Total construction loans 17,610 8,470 1,053 9,523 889 Residential 5,664 3,019 1,152 4,171 160 Agricultural 6,685 5,816 201 6,017 7 Total real estate loans 85,181 43,064 20,523 63,587 5,582 Commercial 28,782 8,113 16,150 24,263 8,176 Agricultural 908 250 544 794 189 Total $ 114,871 $ 51,427 $ 37,217 $ 88,644 $ 13,947 As of December 31, 2015 Unpaid Total Principal Balance Recorded Investment With No Allowance Recorded Investment With Allowance Total Recorded Investment Related Allowance Real estate: Commercial $ 58,179 $ 27,882 $ 17,614 $ 45,496 $ 3,401 Construction: Land acquisition &amp; development 15,503 7,245 778 8,023 282 Residential 992 293 — 293 — Commercial 1,264 340 739 1,079 739 Total construction loans 17,759 7,878 1,517 9,395 1,021 Residential 7,073 3,547 2,317 5,864 367 Agricultural 6,434 5,563 198 5,761 5 Total real estate loans 89,445 44,870 21,646 66,516 4,794 Commercial 29,593 10,744 13,727 24,471 6,487 Agricultural 1,349 622 356 978 294 Total $ 120,387 $ 56,236 $ 35,729 $ 91,965 $ 11,575 The following table presents the average recorded investment in and income recognized on impaired loans for the periods indicated: Three Months Ended March 31, 2016 2015 Average Recorded Investment Income Recognized Average Recorded Investment Income Recognized Real estate: Commercial $ 33,483 $ 36 $ 42,077 $ 150 Construction: Land acquisition &amp; development 7,508 7 8,930 10 Residential 288 — 308 — Commercial 1,067 — 3,055 2 Total construction loans 8,863 7 12,293 12 Residential 4,206 1 3,127 1 Agricultural 5,748 1 8,655 22 Total real estate loans 52,300 45 66,152 185 Commercial 23,379 15 17,533 8 Agricultural 856 — 914 5 Total $ 76,535 $ 60 $ 84,599 $ 198 </t>
  </si>
  <si>
    <t>Schedule of Loans Renegotiated in Troubled Debt Restructurings</t>
  </si>
  <si>
    <t xml:space="preserve">The Company considers a payment default to occur on troubled debt restructurings when the loan is 90 days or more past due or was placed on non-accrual status after the modification. Three Months Ended March 31, 2016 Number of Notes Balance Commercial Real Estate 1 $ 203 Total 1 $ 203 Number of Notes Type of Concession Principal Balance at Restructure Date Three Months Ended March 31, 2016 Interest only period Extension of terms or maturity Commercial Real Estate 3 $ 576 $ 204 $ 780 Total loans restructured during period 3 $ 576 $ 204 $ 780 </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March 31, 2016 Other Assets Especially Mentioned Substandard Doubtful Total Criticized Loans Real estate: Commercial $ 77,147 $ 82,536 $ 14,311 $ 173,994 Construction: Land acquisition &amp; development 11,854 11,226 1,515 24,595 Residential 2,003 389 — 2,392 Commercial 4,056 429 748 5,233 Total construction loans 17,913 12,044 2,263 32,220 Residential 5,681 10,107 477 16,265 Agricultural 7,519 18,920 — 26,439 Total real estate loans 108,260 123,607 17,051 248,918 Consumer: Indirect consumer 704 1,446 144 2,294 Other consumer 1,024 914 211 2,149 Total consumer loans 1,728 2,360 355 4,443 Commercial 31,392 34,039 16,629 82,060 Agricultural 3,613 7,820 543 11,976 Total $ 144,993 $ 167,826 $ 34,578 $ 347,397 As of December 31, 2015 Other Assets Especially Mentioned Substandard Doubtful Total Criticized Loans Real estate: Commercial $ 61,787 $ 84,556 $ 10,609 $ 156,952 Construction: Land acquisition &amp; development 16,593 12,482 591 29,666 Residential 1,640 1,886 — 3,526 Commercial 166 323 756 1,245 Total construction loans 18,399 14,691 1,347 34,437 Residential 4,453 9,661 2,540 16,654 Agricultural 6,114 16,529 — 22,643 Total real estate loans 90,753 125,437 14,496 230,686 Consumer: Indirect consumer 644 1,131 154 1,929 Other consumer 651 1,130 198 1,979 Total consumer loans 1,295 2,261 352 3,908 Commercial 32,975 27,982 15,085 76,042 Agricultural 2,247 7,105 417 9,769 Total $ 127,270 $ 162,785 $ 30,350 $ 320,405</t>
  </si>
  <si>
    <t>Allowance for Loan Losses (Tables)</t>
  </si>
  <si>
    <t>Schedule of Allowance for Loan Losses by Portfolio Segment</t>
  </si>
  <si>
    <t>The following tables present a summary of changes in the allowance for loan losses by portfolio segment for the periods indicated. Three Months Ended March 31, 2016 Real Estate Consumer Commercial Agriculture Other Total Allowance for loan losses: Beginning balance $ 52,296 $ 5,144 $ 18,775 $ 602 $ — $ 76,817 Provision charged to operating expense (16,081 ) 1,229 17,690 1,162 — 4,000 Less loans charged-off (1,922 ) (1,892 ) (488 ) — — (4,302 ) Add back recoveries of loans previously charged-off 2,359 775 275 — — 3,409 Ending balance $ 36,652 $ 5,256 $ 36,252 $ 1,764 $ — $ 79,924 As of March 31, 2016 Real Estate Consumer Commercial Agriculture Other Total Allowance for loan losses: Loans individually evaluated for impairment $ 5,582 $ — $ 8,176 $ 189 $ — $ 13,947 Loans collectively evaluated for impairment 31,070 5,256 28,076 1,575 — 65,977 Allowance for loan losses $ 36,652 $ 5,256 $ 36,252 $ 1,764 $ — $ 79,924 Individually evaluated for impairment $ 63,587 $ — $ 24,263 $ 794 $ — $ 88,644 Collectively evaluated for impairment 3,310,551 865,455 800,780 125,496 543 5,102,825 Total loans $ 3,374,138 $ 865,455 $ 825,043 $ 126,290 $ 543 $ 5,191,469 Three Months Ended March 31, 2015 Real Estate Consumer Commercial Agriculture Other Total Allowance for loan losses: Beginning balance $ 53,884 $ 5,035 $ 14,307 $ 974 $ — $ 74,200 Provision charged to operating expense (1,031 ) 1,125 993 8 — 1,095 Less loans charged-off (186 ) (1,301 ) (374 ) — — (1,861 ) Add back recoveries of loans previously charged-off 992 640 270 — — 1,902 Ending balance $ 53,659 $ 5,499 $ 15,196 $ 982 $ — $ 75,336 As of December 31, 2015 Real Estate Consumer Commercial Agriculture Other Total Allowance for loan losses: Loans individually evaluated for impairment $ 4,794 $ — $ 6,487 $ 294 $ — $ 11,575 Loans collectively evaluated for impairment 47,502 5,144 12,288 308 — 65,242 Allowance for loan losses $ 52,296 $ 5,144 $ 18,775 $ 602 $ — $ 76,817 Total loans: Individually evaluated for impairment $ 66,516 $ — $ 24,471 $ 978 $ — $ 91,965 Collectively evaluated for impairment 3,346,546 844,353 767,945 141,173 1,339 5,101,356 Total loans $ 3,413,062 $ 844,353 $ 792,416 $ 142,151 $ 1,339 $ 5,193,321</t>
  </si>
  <si>
    <t>OREO (Tables)</t>
  </si>
  <si>
    <t>Other Real Estate Owned Roll Forward</t>
  </si>
  <si>
    <t>Information with respect to the Company's other real estate owned follows: Three Months Ended March 31, 2016 2015 Beginning balance $ 6,254 $ 13,554 Additions 3,227 3,257 Valuation adjustments (17 ) (106 ) Dispositions (207 ) (1,571 ) Ending balance $ 9,257 $ 15,134 Foreclosed residential real estate properties of $ 4,087 and $1,686 were included in other real estate owned as of March 31, 2016 and December 31, 2015, respectively. The Company did not have any consumer mortgage loans collateralized by residential real estate property that were in the process of foreclosure as of March 31, 2016 or December 31, 2015.</t>
  </si>
  <si>
    <t>Derivatives and Hedging (Tables)</t>
  </si>
  <si>
    <t>Schedule of Derivative Instruments, Effect on Other Comprehensive Income (Loss) [Table Text Block]</t>
  </si>
  <si>
    <t xml:space="preserve"> Three months ended March 31, 2016 March 31, 2015 Derivatives designated as hedges: Amount of loss recognized in other comprehensive income (effective portion) $ (2,197 ) $ — Non-hedging interest rate derivatives: Amount of loss recognized in other non-interest income (29 ) (7 ) Amount of gains recognized in mortgage banking revenues 695 —</t>
  </si>
  <si>
    <t>Earnings per Share (Tables)</t>
  </si>
  <si>
    <t>Computation of Basic and Diluted Earnings per Share</t>
  </si>
  <si>
    <t>The following table sets forth the computation of basic and diluted earnings per share for the three month periods ended March 31, 2016 and 2015 . Three Months Ended March 31, 2016 2015 Net income $ 20,124 $ 20,980 Weighted average common shares outstanding for basic earnings per share computation 44,719,218 45,378,230 Dilutive effects of stock-based compensation 394,834 461,961 Weighted average common shares outstanding for diluted earnings per common share computation 45,114,052 45,840,191 Basic earnings per common share $ 0.45 $ 0.46 Diluted earnings per common share $ 0.45 $ 0.46</t>
  </si>
  <si>
    <t>Regulatory Capital (Tables)</t>
  </si>
  <si>
    <t>Schedule of Compliance with Regulatory Capital Requirements under Banking Regulations</t>
  </si>
  <si>
    <t>Actual capital amounts and ratios for the Company and its bank subsidiary, as of March 31, 2016 and December 31, 2015 are presented in the following tables: Actual Adequately Capitalized Basel III Phase-In Schedule Adequately Capitalized Basel III Fully Phased-In Well Capitalized (1) Amount Ratio Amount Ratio Amount Ratio Amount Ratio March 31, 2016 Total risk-based capital: Consolidated $ 930,048 15.0 % $ 533,419 8.6 % $ 649,379 10.5 % $ 618,456 10.0 % FIB 876,265 14.2 531,493 8.6 647,035 10.5 616,224 10.0 Tier 1 risk-based capital: Consolidated 848,709 13.7 409,727 6.6 525,688 8.5 494,765 8.0 FIB 799,201 13.0 408,248 6.6 523,790 8.5 492,979 8.0 Common equity tier 1 risk-based capital: Consolidated 768,709 12.4 316,959 5.1 432,919 7.0 401,997 6.5 FIB 799,201 13.0 315,815 5.1 431,357 7.0 400,546 6.5 Leverage capital ratio: Consolidated 848,709 10.1 337,137 4.0 337,137 4.0 421,421 5.0 FIB 799,201 9.5 336,258 4.0 336,258 4.0 420,322 5.0 Actual Adequately Capitalized Basel III Phase-In Schedule Adequately Capitalized Basel III Fully Phased-In Well Capitalized (1) Amount Ratio Amount Ratio Amount Ratio Amount Ratio December 31, 2015 Total risk-based capital: Consolidated $ 946,156 15.4 % $ 492,692 8.0 % $ 646,658 10.5 % $ 615,865 10.0 % FIB 882,504 14.4 490,866 8.0 644,262 10.5 613,582 10.0 Tier 1 risk-based capital: Consolidated 861,339 14.0 369,519 6.0 523,485 8.5 $ 492,692 8.0 FIB 805,805 13.1 368,149 6.0 521,545 8.5 490,866 8.0 Common equity tier 1 risk-based capital: Consolidated 781,339 12.7 277,139 4.5 431,105 7.0 $ 400,312 6.5 FIB 805,805 13.1 276,112 4.5 429,508 7.0 398,829 6.5 Leverage capital ratio: Consolidated 861,339 10.1 340,480 4.0 340,480 4.0 $ 425,600 5.0 FIB 805,805 9.5 339,316 4.0 339,316 4.0 424,145 5.0 (1) The ratios for the well capitalized requirement are only applicable to FIB. However, the Company manages its capital position as if the requirement applies to the consolidated entity and has presented the ratios as if they also applied on a consolidated basis.</t>
  </si>
  <si>
    <t>Other Comprehensive Income (Tables)</t>
  </si>
  <si>
    <t>Schedule of Comprehensive Income (Loss)</t>
  </si>
  <si>
    <t>Other Comprehensive Income/Loss The gross amounts of each component of other comprehensive income and the related tax effects are as follows: Pre-tax Tax Expense (Benefit) Net of Tax Three Months Ended March 31, 2016 2015 2016 2015 2016 2015 Investment securities available-for sale: Change in net unrealized gains during period $ 8,613 $ 10,608 $ 3,360 $ 4,174 $ 5,253 $ 6,434 Reclassification adjustment for net (gains) losses included in net income 21 (6 ) 8 (2 ) 13 (4 ) Change in unamortized loss on available- for-sale securities transferred into held-to- maturity 465 451 183 177 282 274 Unrealized loss on derivatives (2,197 ) — (835 ) — (1,362 ) — Defined benefits post-retirement benefit plan: Change in net actuarial loss 15 15 6 6 9 9 Total other comprehensive income (loss) $ 6,917 $ 11,068 $ 2,722 $ 4,355 $ 4,195 $ 6,713</t>
  </si>
  <si>
    <t>Schedule of Accumulated Other Comprehensive Income (Loss)</t>
  </si>
  <si>
    <t>The components of accumulated other comprehensive income, net of related tax effects, are as follows: March 31, December 31, Net unrealized gain on investment securities available-for-sale $ 6,232 $ 684 Net unrealized gain (loss) on derivatives (1,262 ) 100 Net actuarial loss on defined benefit post-retirement benefit plans (369 ) (378 ) Net accumulated other comprehensive income $ 4,601 $ 406</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March 31, 2016 Balance Quoted Prices in Active Markets for Identical Assets (Level 1) Significant Other Observable Inputs (Level 2) Significant Unobservable Inputs (Level 3) Investment securities available-for-sale: U.S. Treasury Notes $ 3,935 $ — $ 3,935 $ — Obligations of U.S. government agencies 531,432 — 531,432 — U.S. agencies mortgage-backed securities &amp; collateralized mortgage obligations 1,024,363 — 1,024,363 — Private mortgage-backed securities 143 — 143 — Other investments 3,477 — 3,477 — Loans held for sale 52,989 — 52,989 — Derivative assets: Interest rate swap contracts 1,102 — 1,102 — Interest rate lock commitments 1,036 — 1,036 — Derivative liabilities: Interest rate swap contracts 3,205 — 3,205 — Forward loan sale contracts 414 — 414 — Deferred compensation plan assets 9,566 — 9,566 — Deferred compensation plan liabilities 9,566 — 9,566 — Fair Value Measurements at Reporting Date Using As of December 31, 2015 Balance Quoted Prices in Active Markets for Identical Assets (Level 1) Significant Other Observable Inputs (Level 2) Significant Unobservable Inputs (Level 3) Investment securities available-for-sale: U.S. Treasury notes $ 3,911 $ — $ 3,911 $ — Obligations of U.S. government agencies 520,181 — 520,181 — U.S. agencies mortgage-backed securities &amp; collateralized mortgage obligations 929,046 — 929,046 — Private mortgage-backed securities 156 — 156 — Other investments 3,546 — 3,546 — Derivative assets: Interest rate swap contracts 953 — 953 — Derivative liabilities Interest rate swap contracts 829 — 829 — Deferred compensation plan assets 10,149 — 10,149 — Deferred compensation plan liabilities 10,149 — 10,149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March 31, 2016 Balance Quoted Prices in Active Markets for Identical Assets (Level 1) Significant Other Observable Inputs (Level 2) Significant Unobservable Inputs (Level 3) Impaired loans $ 19,363 $ — $ — $ 19,363 Other real estate owned 3,464 — — 3,464 Long-lived assets to be disposed of by sale 1,506 — — 1,506 Fair Value Measurements at Reporting Date Using As of December 31, 2015 Balance Quoted Prices in Active Markets for Identical Assets (Level 1) Significant Other Observable Inputs (Level 2) Significant Unobservable Inputs (Level 3) Impaired loans $ 20,875 $ — $ — $ 20,875 Other real estate owned 1,789 — — 1,789 Long-lived assets to be disposed of by sale 1,506 — — 1,506</t>
  </si>
  <si>
    <t>Fair Value Inputs, Assets, Quantitative Information</t>
  </si>
  <si>
    <t xml:space="preserve"> Fair Value As of March 31, 2016 December 31, 2015 Valuation Technique Unobservable Inputs Range (Weighted Average) Impaired loans $ 19,363 $ 20,875 Appraisal Appraisal adjustment 0% - 53% (38%) Other real estate owned 3,464 1,789 Appraisal Appraisal adjustment 2% - 96% (19%) Long-lived assets to be disposed of by sale 1,506 1,506 Appraisal Appraisal adjustment 0% - 9% (6%) </t>
  </si>
  <si>
    <t>Fair Value, by Balance Sheet Grouping</t>
  </si>
  <si>
    <t xml:space="preserve"> Fair Value Measurements at Reporting Date Using As of March 31, 2016 Carrying Amount Estimated Fair Value Quoted Prices in Active Markets for Identical Assets (Level 1) Significant Other Observable Inputs (Level 2) Significant Unobservable Inputs (Level 3) Financial assets: Cash and cash equivalents $ 655,528 $ 655,528 $ 655,528 $ — $ — Investment securities available-for-sale 1,563,350 1,563,350 — 1,563,350 — Investment securities held-to-maturity 581,390 593,904 — 593,904 — Accrued interest receivable 26,907 26,907 — 26,907 — Mortgage servicing rights, net 15,574 26,359 — 26,359 — Net loans 5,164,534 5,105,350 — 5,085,987 19,363 Derivative assets 2,138 2,138 — 2,138 — Deferred compensation plan assets 9,566 9,566 — 9,566 — Total financial assets $ 8,018,987 $ 7,983,102 $ 655,528 $ 7,308,211 $ 19,363 Financial liabilities: Total deposits, excluding time deposits $ 6,004,127 $ 6,004,127 $ 6,004,127 $ — $ — Time deposits 1,103,336 1,100,852 — 1,100,852 — Securities sold under repurchase agreements 465,523 465,523 — 465,523 — Other borrowed funds 33 33 — 33 — Accrued interest payable 5,184 5,184 — 5,184 — Long-term debt 27,907 27,662 — 27,662 — Subordinated debentures held by subsidiary trusts 82,477 72,252 — 72,252 — Derivative liabilities 3,619 3,619 — 3,619 — Deferred compensation plan liabilities 9,566 9,566 — 9,566 — Total financial liabilities $ 7,701,772 $ 7,688,818 $ 6,004,127 $ 1,684,691 $ — Fair Value Measurements at Reporting Date Using As of December 31, 2015 Carrying Amount Estimated Fair Value Quoted Prices in Active Markets for Identical Assets (Level 1) Significant Other Observable Inputs (Level 2) Significant Unobservable Inputs (Level 3) Financial assets: Cash and cash equivalents $ 780,457 $ 780,457 $ 780,457 $ — $ — Investment securities available-for-sale 1,456,840 1,456,840 — 1,456,840 — Investment securities held-to-maturity 600,665 607,550 — 607,550 — Accrued interest receivable 27,729 27,729 — 27,729 — Mortgage servicing rights, net 15,621 31,011 — 31,011 — Net loans 5,169,379 5,128,705 — 5,107,830 20,875 Derivative assets 953 953 — 953 — Deferred compensation plan assets 10,149 10,149 — 10,149 — Total financial assets $ 8,061,793 $ 8,043,394 $ 780,457 $ 7,242,062 $ 20,875 Financial liabilities: Total deposits, excluding time deposits $ 5,957,345 $ 5,975,345 $ 5,975,345 $ — $ — Time deposits 1,131,592 1,137,289 — 1,137,289 — Securities sold under repurchase agreements 510,635 510,635 — 510,635 — Other borrowed funds 2 2 — 2 — Accrued interest payable 4,960 4,960 — 4,960 — Long-term debt 27,885 27,622 — 27,622 — Subordinated debentures held by subsidiary trusts 82,477 74,969 — 74,969 — Derivative liabilities 829 829 — 829 — Deferred compensation plan liabilities 10,149 10,149 — 10,149 — Total financial liabilities $ 7,725,874 $ 7,741,800 $ 5,975,345 $ 1,766,455 $ —</t>
  </si>
  <si>
    <t>Business Combination (Details) $ in Thousands</t>
  </si>
  <si>
    <t>Apr. 06, 2016</t>
  </si>
  <si>
    <t>Jul. 24, 2015</t>
  </si>
  <si>
    <t>Mar. 31, 2016USD ($)</t>
  </si>
  <si>
    <t>Mar. 31, 2015USD ($)</t>
  </si>
  <si>
    <t>Dec. 31, 2015USD ($)</t>
  </si>
  <si>
    <t>Business Acquisition [Line Items]</t>
  </si>
  <si>
    <t>Loans and Leases Receivable, Net Amount</t>
  </si>
  <si>
    <t>Deposits</t>
  </si>
  <si>
    <t>Business Combination, Acquisition Related Costs</t>
  </si>
  <si>
    <t>Flathead Bank [Member]</t>
  </si>
  <si>
    <t>Estimate of Payments to Acquire Businesses, Gross</t>
  </si>
  <si>
    <t>United Bank [Member]</t>
  </si>
  <si>
    <t>Business Acquisition, Effective Date of Acquisition</t>
  </si>
  <si>
    <t>Jul. 24,
		2015</t>
  </si>
  <si>
    <t>Number of Subsidiary Banks</t>
  </si>
  <si>
    <t>Goodwill, Purchase Accounting Adjustments</t>
  </si>
  <si>
    <t>Subsequent Event [Member] | United Bank [Member]</t>
  </si>
  <si>
    <t>Business Acquisition, Date of Acquisition Agreement</t>
  </si>
  <si>
    <t>Apr. 6,
		2016</t>
  </si>
  <si>
    <t>Amortized Cost and Approximate Fair Values of Investment Securities (Details) - USD ($) $ in Thousands</t>
  </si>
  <si>
    <t>Schedule of Available for Sale and Held-to-Maturity Securities [Line Items]</t>
  </si>
  <si>
    <t>Available-for-Sale Securities, Gross Realized Gains</t>
  </si>
  <si>
    <t>Available-for-sale Securities, Gross Realized Losses</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US Treasury Securities [Member]</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Investment Securities Realized Gains (Losses) on Investments (Details) - USD ($) $ in Thousands</t>
  </si>
  <si>
    <t>Gross realized gains</t>
  </si>
  <si>
    <t>Gross realized losses</t>
  </si>
  <si>
    <t>Investment Securities Gross Unrealized Losses and Fair Values of Investment Securities (Details) $ in Thousands</t>
  </si>
  <si>
    <t>Mar. 31, 2016USD ($)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 | securities</t>
  </si>
  <si>
    <t>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Schedule of Loans by Class (Details) - USD ($) $ in Thousands</t>
  </si>
  <si>
    <t>Loans and Leases Receivable [Line Items]</t>
  </si>
  <si>
    <t>Commercial real estate</t>
  </si>
  <si>
    <t>Land acquisition &amp; development construction real estate</t>
  </si>
  <si>
    <t>Residential construction real estate</t>
  </si>
  <si>
    <t>Commercial construction real estate</t>
  </si>
  <si>
    <t>Total construction loans</t>
  </si>
  <si>
    <t>Residential real estate</t>
  </si>
  <si>
    <t>Agricultural real estate</t>
  </si>
  <si>
    <t>Total real estate loans</t>
  </si>
  <si>
    <t>Indirect consumer</t>
  </si>
  <si>
    <t>Other consumer</t>
  </si>
  <si>
    <t>Credit card consumer</t>
  </si>
  <si>
    <t>Total consumer loans</t>
  </si>
  <si>
    <t>Commercial</t>
  </si>
  <si>
    <t>Agricultural</t>
  </si>
  <si>
    <t>Other, including overdrafts</t>
  </si>
  <si>
    <t>Loans Schedule of Loans Acquired from Business Combinations (Details) - USD ($) $ in Thousands</t>
  </si>
  <si>
    <t>Jun. 30, 2014</t>
  </si>
  <si>
    <t>Certain Loans Acquired in Transfer Not Accounted for as Debt Securities [Abstract]</t>
  </si>
  <si>
    <t>Outstanding Balance</t>
  </si>
  <si>
    <t>Carrying Amount Net, Accrual Status</t>
  </si>
  <si>
    <t>Carrying Amount Net, Non Accrual Status</t>
  </si>
  <si>
    <t>Total Carrying Value</t>
  </si>
  <si>
    <t>Loans Certain Loans Acquired in Transfer Not Accounted for as Debt Securities, Accretable Yield Movement Schedule (Details) - USD ($) $ in Thousands</t>
  </si>
  <si>
    <t>Debt Securities, Accretable Yield Movement Schedule [Roll Forward]</t>
  </si>
  <si>
    <t>Beginning Balance</t>
  </si>
  <si>
    <t>Accretion Income</t>
  </si>
  <si>
    <t>Reductions Due to Exit Events</t>
  </si>
  <si>
    <t>Reclassifications from (to) nonaccretable differences</t>
  </si>
  <si>
    <t>Ending Balance</t>
  </si>
  <si>
    <t>Schedule of Recorded Investment in Past Due Loans by Class (Details) - USD ($) $ in Thousands</t>
  </si>
  <si>
    <t>Loans and Leases Receivable Recorded Investment, Past Due [Line Items]</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 real estate</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 real estate</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 real estate</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ncome Recognized</t>
  </si>
  <si>
    <t>Interest Income on Impaired Loans If Interest Had Been Accrued</t>
  </si>
  <si>
    <t>Schedule of Loans Renegotiated in Troubled Debt Restructurings (Details) $ in Thousands</t>
  </si>
  <si>
    <t>Mar. 31, 2016USD ($)notes</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s</t>
  </si>
  <si>
    <t>Financing Receivable, Modifications, Pre-Modification Recorded Investment</t>
  </si>
  <si>
    <t>Financing Receivables, Impaired, Troubled Debt Restructuring, Write-down</t>
  </si>
  <si>
    <t>Financing Receivable, Modifications, Subsequent Default, Number of Contracts | notes</t>
  </si>
  <si>
    <t>Financing Receivable, Modifications, Subsequent Default, Recorded Investment</t>
  </si>
  <si>
    <t>Loans and Leases Receivable, Impaired, Commitment to Lend</t>
  </si>
  <si>
    <t>Interest only period</t>
  </si>
  <si>
    <t>Extension of terms or maturity</t>
  </si>
  <si>
    <t>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Total consumer loans</t>
  </si>
  <si>
    <t>Other Assets Especially Mentioned | Commercial</t>
  </si>
  <si>
    <t>Other Assets Especially Mentioned | Agricultural</t>
  </si>
  <si>
    <t>Substandard</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Total consumer loans</t>
  </si>
  <si>
    <t>Substandard | Commercial</t>
  </si>
  <si>
    <t>Substandard | Agricultural</t>
  </si>
  <si>
    <t>Doubtfu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Total consumer loans</t>
  </si>
  <si>
    <t>Total Criticized Loans | Commercial</t>
  </si>
  <si>
    <t>Total Criticized Loans | Agricultural</t>
  </si>
  <si>
    <t>Schedule of Allowance for Loan Losses by Portfolio Segment (Details) - USD ($) $ in Thousands</t>
  </si>
  <si>
    <t>Financing Receivable, Allowance for Credit Losses [Line Items]</t>
  </si>
  <si>
    <t>Certain Loans and Debt Securities Acquired in Transfer, Allowance for Credit Losses Due to Subsequent Impairment</t>
  </si>
  <si>
    <t>Allowance for Loan and Lease Losses [Roll Forward]</t>
  </si>
  <si>
    <t>Beginning balance</t>
  </si>
  <si>
    <t>Provision charged to operating expense</t>
  </si>
  <si>
    <t>Less loans charged-off</t>
  </si>
  <si>
    <t>Add back recoveries of loans previously charged-off</t>
  </si>
  <si>
    <t>Ending balance</t>
  </si>
  <si>
    <t>Allowance for loan losses:</t>
  </si>
  <si>
    <t>Loans individually evaluated for impairment</t>
  </si>
  <si>
    <t>Loans collectively evaluated for impairment</t>
  </si>
  <si>
    <t>Total loans:</t>
  </si>
  <si>
    <t>Individually evaluated for impairment</t>
  </si>
  <si>
    <t>Real Estate</t>
  </si>
  <si>
    <t>Agriculture</t>
  </si>
  <si>
    <t>Other</t>
  </si>
  <si>
    <t>OREO (Details) - USD ($) $ in Thousands</t>
  </si>
  <si>
    <t>Mortgage Loans in Process of Foreclosure, Amount</t>
  </si>
  <si>
    <t>Real Estate Acquired Through Foreclosure [Roll Forward]</t>
  </si>
  <si>
    <t>Additions</t>
  </si>
  <si>
    <t>Valuation adjustments</t>
  </si>
  <si>
    <t>Dispositions</t>
  </si>
  <si>
    <t>Derivatives and Hedging (Details) - USD ($) $ in Thousands</t>
  </si>
  <si>
    <t>Sep. 22, 2015</t>
  </si>
  <si>
    <t>Derivative, Inception Date</t>
  </si>
  <si>
    <t>Sep. 22,
		2015</t>
  </si>
  <si>
    <t>Derivative Liability, Notional Amount</t>
  </si>
  <si>
    <t>Interest Rate Derivative Liabilities, at Fair Value</t>
  </si>
  <si>
    <t>Derivative Asset, Notional Amount</t>
  </si>
  <si>
    <t>Interest Rate Derivative Assets, at Fair Value</t>
  </si>
  <si>
    <t>Derivative, Fixed Interest Rate</t>
  </si>
  <si>
    <t>1.94%</t>
  </si>
  <si>
    <t>Interest Rate Swap [Member]</t>
  </si>
  <si>
    <t>Designated as Hedging Instrument [Member] | Interest Rate Swap [Member]</t>
  </si>
  <si>
    <t>Derivative Instruments, Loss Recognized in Other Comprehensive Income (Loss), Effective Portion</t>
  </si>
  <si>
    <t>Not Designated as Hedging Instrument [Member] | Interest Rate Swap [Member]</t>
  </si>
  <si>
    <t>Derivative, Loss on Derivative</t>
  </si>
  <si>
    <t>Not Designated as Hedging Instrument [Member] | Interest Rate Lock Commitments [Member]</t>
  </si>
  <si>
    <t>Not Designated as Hedging Instrument [Member] | Forward Contracts [Member]</t>
  </si>
  <si>
    <t>Capital Stock (Details) - USD ($) $ in Thousands</t>
  </si>
  <si>
    <t>Class of Stock [Line Items]</t>
  </si>
  <si>
    <t>Payments for Repurchase of Common Stock</t>
  </si>
  <si>
    <t>Common Stock, Shares, Outstanding</t>
  </si>
  <si>
    <t>Stock Repurchased and Retired During Period, Shares</t>
  </si>
  <si>
    <t>Stock Repurchase Program, Remaining Authorized Repurchase Amount</t>
  </si>
  <si>
    <t>Computation of Basic and Diluted Earnings per Share (Details) - USD ($) $ / shares in Units, $ in Thousands</t>
  </si>
  <si>
    <t>Net Income (Loss) Available to Common Stockholders, Basic</t>
  </si>
  <si>
    <t>Weighted Average Number of Shares Outstanding, Basic and Diluted</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t>
  </si>
  <si>
    <t>Performance Shares [Member]</t>
  </si>
  <si>
    <t>Earnings Per Share, Basic and Diluted [Line Items]</t>
  </si>
  <si>
    <t>Antidilutive Securities Excluded from Computation of Earnings Per Share, Amount</t>
  </si>
  <si>
    <t>Stock Options</t>
  </si>
  <si>
    <t>Unvested Restricted Stock</t>
  </si>
  <si>
    <t>Schedule of Actual Capital Amounts and Ratios and Selected Minimum Regulatory Thresholds (Details) - USD ($) $ in Thousands</t>
  </si>
  <si>
    <t>Total risk-based capital:</t>
  </si>
  <si>
    <t>Actual Amount</t>
  </si>
  <si>
    <t>Actual Ratio</t>
  </si>
  <si>
    <t>15.00%</t>
  </si>
  <si>
    <t>15.40%</t>
  </si>
  <si>
    <t>Well Capitalized Amount</t>
  </si>
  <si>
    <t>Well Capitalized Ratio</t>
  </si>
  <si>
    <t>10.00%</t>
  </si>
  <si>
    <t>Tier 1 risk-based capital:</t>
  </si>
  <si>
    <t>13.70%</t>
  </si>
  <si>
    <t>14.00%</t>
  </si>
  <si>
    <t>8.00%</t>
  </si>
  <si>
    <t>Common equity tier one risk-based capital:</t>
  </si>
  <si>
    <t>12.40%</t>
  </si>
  <si>
    <t>12.70%</t>
  </si>
  <si>
    <t>Leverage capital ratio:</t>
  </si>
  <si>
    <t>10.10%</t>
  </si>
  <si>
    <t>Adequately Capitalized Amount</t>
  </si>
  <si>
    <t>Adequately Capitalized Ratio</t>
  </si>
  <si>
    <t>4.00%</t>
  </si>
  <si>
    <t>5.00%</t>
  </si>
  <si>
    <t>Capital Required for Capital Adequacy under Basel III Phase-in Schedule</t>
  </si>
  <si>
    <t>Capital Required for Capital Adequacy under Basel III Phase-in Schedule to Risk Weighted Assets</t>
  </si>
  <si>
    <t>8.60%</t>
  </si>
  <si>
    <t>Capital Required for Capital Adequacy under Basel III Fully Phased-in</t>
  </si>
  <si>
    <t>Capital Required for Capital Adequacy under Basel III Fully Phased-in to Risk Weighted Assets</t>
  </si>
  <si>
    <t>10.50%</t>
  </si>
  <si>
    <t>Tier One Risk Based Capital under Basel III Phase-in Schedule</t>
  </si>
  <si>
    <t>Tier One Capital Required for Capital Adequacy under Basel III Phase-in Schedule to Risk Weighted Assets</t>
  </si>
  <si>
    <t>6.60%</t>
  </si>
  <si>
    <t>6.00%</t>
  </si>
  <si>
    <t>Tier One Capital Required for Capital Adequacy under Basel III Fully Phased-in</t>
  </si>
  <si>
    <t>Tier One Capital Required for Capital Adequacy under Basel III Fully Phased-in to Risk Weighted Assets</t>
  </si>
  <si>
    <t>8.50%</t>
  </si>
  <si>
    <t>Common Equity Tier One Capital Required for Capital Adequacy under Basel III Phase-in Schedule</t>
  </si>
  <si>
    <t>Common Equity Tier One Capital Required for Capital Adequacy under Basel III Phase-in Schedule to Risk Weighted Assets</t>
  </si>
  <si>
    <t>5.10%</t>
  </si>
  <si>
    <t>4.50%</t>
  </si>
  <si>
    <t>Tier One Common Equity Capital Required for Capital Adequacy under Basel III Fully Phased-in</t>
  </si>
  <si>
    <t>Tier One Common Equity Capital Required for Capital Adequacy under Basel III Fully Phased-in to Risk Weighted Assets</t>
  </si>
  <si>
    <t>7.00%</t>
  </si>
  <si>
    <t>Common Equity Tier One Capital to be Well Capitalized</t>
  </si>
  <si>
    <t>Common Equity Tier One Capital to be Well Capitalized to Risk Weighted Assets</t>
  </si>
  <si>
    <t>6.50%</t>
  </si>
  <si>
    <t>FIB</t>
  </si>
  <si>
    <t>14.20%</t>
  </si>
  <si>
    <t>14.40%</t>
  </si>
  <si>
    <t>13.00%</t>
  </si>
  <si>
    <t>13.10%</t>
  </si>
  <si>
    <t>9.50%</t>
  </si>
  <si>
    <t>Commitments and Contingencies Derivatives (Details) - USD ($) $ in Thousands</t>
  </si>
  <si>
    <t>Commitments and Contingencies Loans sold with recourse (Details)</t>
  </si>
  <si>
    <t>Guarantor Obligations, Recourse Provisions</t>
  </si>
  <si>
    <t>Financial Instruments with Off-Balance Sheet Risk (Details) $ in Thousands</t>
  </si>
  <si>
    <t>Entity Information [Line Items]</t>
  </si>
  <si>
    <t>Credit Extension Commitments</t>
  </si>
  <si>
    <t>Credit Extension Commitments, Beyond One Year</t>
  </si>
  <si>
    <t>Standby Letters of Credit</t>
  </si>
  <si>
    <t>Unused Credit Card Lines</t>
  </si>
  <si>
    <t>Schedule of Comprehensive Income (Loss)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Other Comprehensive Income (Loss), Transfers from Held-to-maturity to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 USD ($) $ in Thousands</t>
  </si>
  <si>
    <t>Net accumulated other comprehensive income:</t>
  </si>
  <si>
    <t>Net unrealized gain on investment securities available-for-sale</t>
  </si>
  <si>
    <t>Accumulated Other Comprehensive Income (Loss), Cumulative Changes in Net Gain (Loss) from Cash Flow Hedges, Effect Net of Tax</t>
  </si>
  <si>
    <t>Net actuarial loss on defined benefit post-retirement benefit plans</t>
  </si>
  <si>
    <t>Net accumulated other comprehensive income</t>
  </si>
  <si>
    <t>Schedule of Financial Assets and Financial Liabilities Measured at Fair Value on a Recurring and Non-Recurring Basis (Details) - USD ($) $ in Thousands</t>
  </si>
  <si>
    <t>Fair Value, Assets and Liabilities Measured on Recurring and Nonrecurring Basis [Line Items]</t>
  </si>
  <si>
    <t>Real Estate Acquired Through Foreclosure, Valuation Adjustments</t>
  </si>
  <si>
    <t>Quoted Prices in Active Markets for Identical Assets (Level 1) | Fair Value Measured on a Recurring Basis</t>
  </si>
  <si>
    <t>Mortgages Held-for-sale, Fair Value Disclosure</t>
  </si>
  <si>
    <t>Deferred compensation asset at fair value amount</t>
  </si>
  <si>
    <t>Deferred compensation plan liabilities at fair value amount</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ment of real estate, received updated appraisal</t>
  </si>
  <si>
    <t>Impairment of Real Estate, Change in Management Estimates</t>
  </si>
  <si>
    <t>Impaired Financing Receivable, Related Allowance, Partial Loan Charge-Offs</t>
  </si>
  <si>
    <t>US Treasury Securities [Member] | Quoted Prices in Active Markets for Identical Assets (Level 1) | Fair Value Measured on a Recurring Basis</t>
  </si>
  <si>
    <t>Investment securities available-for-sale</t>
  </si>
  <si>
    <t>US Treasury Securities [Member] | Significant Other Observable Inputs (Level 2) | Fair Value Measured on a Recurring Basis</t>
  </si>
  <si>
    <t>US Treasury Securities [Member]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Estimated Fair Value</t>
  </si>
  <si>
    <t>Derivative Asset</t>
  </si>
  <si>
    <t>Derivative Liability</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Securities [Member]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Member] | Quoted Prices in Active Markets for Identical Assets (Level 1) | Fair Value Measured on a Recurring Basis</t>
  </si>
  <si>
    <t>Interest Rate Swap [Member] | Significant Other Observable Inputs (Level 2) | Fair Value Measured on a Recurring Basis</t>
  </si>
  <si>
    <t>Interest Rate Swap [Member] | Significant Unobservable Inputs (Level 3) | Fair Value Measured on a Recurring Basis</t>
  </si>
  <si>
    <t>Interest Rate Swap [Member] | Estimated Fair Value | Fair Value Measured on a Recurring Basis</t>
  </si>
  <si>
    <t>Interest Rate Lock Commitments [Member] | Quoted Prices in Active Markets for Identical Assets (Level 1) | Fair Value Measured on a Recurring Basis</t>
  </si>
  <si>
    <t>Interest Rate Lock Commitments [Member] | Significant Other Observable Inputs (Level 2) | Fair Value Measured on a Recurring Basis</t>
  </si>
  <si>
    <t>Interest Rate Lock Commitments [Member] | Significant Unobservable Inputs (Level 3) | Fair Value Measured on a Recurring Basis</t>
  </si>
  <si>
    <t>Interest Rate Lock Commitments [Member] | Estimated Fair Value | Fair Value Measured on a Recurring Basis</t>
  </si>
  <si>
    <t>Forward Contracts [Member] | Quoted Prices in Active Markets for Identical Assets (Level 1) | Fair Value Measured on a Recurring Basis</t>
  </si>
  <si>
    <t>Forward Contracts [Member] | Significant Other Observable Inputs (Level 2) | Fair Value Measured on a Recurring Basis</t>
  </si>
  <si>
    <t>Forward Contracts [Member] | Significant Unobservable Inputs (Level 3) | Fair Value Measured on a Recurring Basis</t>
  </si>
  <si>
    <t>Forward Contracts [Member] | Estimated Fair Value | Fair Value Measured on a Recurring Basis</t>
  </si>
  <si>
    <t>Fair Value Measurements Fair Value Inputs, Quantitative Information (Details) - USD ($) $ in Thousands</t>
  </si>
  <si>
    <t>Loans and Leases Receivable, Impaired Loans | Minimum | Market Approach Valuation Technique</t>
  </si>
  <si>
    <t>Fair Value Inputs, Assets, Quantitative Information [Line Items]</t>
  </si>
  <si>
    <t>Fair Value Inputs, Discount Rate</t>
  </si>
  <si>
    <t>(0.00%)</t>
  </si>
  <si>
    <t>Loans and Leases Receivable, Impaired Loans | Maximum | Market Approach Valuation Technique</t>
  </si>
  <si>
    <t>(53.00%)</t>
  </si>
  <si>
    <t>Loans and Leases Receivable, Impaired Loans | Weighted Average | Market Approach Valuation Technique</t>
  </si>
  <si>
    <t>(38.00%)</t>
  </si>
  <si>
    <t>Real Estate Acquired in Satisfaction of Debt | Minimum | Market Approach Valuation Technique</t>
  </si>
  <si>
    <t>(2.00%)</t>
  </si>
  <si>
    <t>Real Estate Acquired in Satisfaction of Debt | Maximum | Market Approach Valuation Technique</t>
  </si>
  <si>
    <t>(96.00%)</t>
  </si>
  <si>
    <t>Real Estate Acquired in Satisfaction of Debt | Weighted Average | Market Approach Valuation Technique</t>
  </si>
  <si>
    <t>(19.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6.00%)</t>
  </si>
  <si>
    <t>Significant Unobservable Inputs (Level 3) | Carrying Amount | Fair Value Measured on a Non-recurring Basis</t>
  </si>
  <si>
    <t>Significant Unobservable Inputs (Level 3) | Estimated Fair Value | Fair Value Measured on a Non-recurring Basis</t>
  </si>
  <si>
    <t>Schedule of Estimated Fair Values of Financial Instruments by Level of Valuation Inputs (Details) - USD ($) $ in Thousands</t>
  </si>
  <si>
    <t>Financial assets:</t>
  </si>
  <si>
    <t>Investment securities held-to-maturity</t>
  </si>
  <si>
    <t>Cash and cash equivalents</t>
  </si>
  <si>
    <t>Mortgage servicing rights</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ignificant Unobservable Inputs (Level 3) | Estimated Fair Value</t>
  </si>
  <si>
    <t>Subsequent Events (Details) - $ / shares</t>
  </si>
  <si>
    <t>May. 13, 2016</t>
  </si>
  <si>
    <t>May. 02, 2016</t>
  </si>
  <si>
    <t>Apr. 18, 2016</t>
  </si>
  <si>
    <t>Class A Common Stock | Subsequent Event [Member]</t>
  </si>
  <si>
    <t>Subsequent Event [Line Items]</t>
  </si>
  <si>
    <t>Dividends Payable, Date Declared</t>
  </si>
  <si>
    <t>Apr. 18,
		2016</t>
  </si>
  <si>
    <t>Dividends Payable, Amount Per Share</t>
  </si>
  <si>
    <t>Dividends Payable, Date to be Paid</t>
  </si>
  <si>
    <t>May 13,
		2016</t>
  </si>
  <si>
    <t>Dividends Payable, Date of Record</t>
  </si>
  <si>
    <t>May 2,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2"/>
  </cols>
  <sheetData>
    <row spans="1:2" r="1">
      <c t="s" r="A1" s="1">
        <v>0</v>
      </c>
      <c t="s" r="B1" s="2">
        <v>1</v>
      </c>
    </row>
    <row spans="1:2" r="2">
      <c t="s" r="B2" s="2">
        <v>2</v>
      </c>
    </row>
    <row spans="1:2" r="3">
      <c t="s" r="A3" s="3">
        <v>3</v>
      </c>
      <c t="s" r="B3" s="3">
        <v>4</v>
      </c>
    </row>
    <row spans="1:2" r="4">
      <c t="s" r="A4" s="3">
        <v>5</v>
      </c>
      <c t="n" r="B4" s="5">
        <v>860413</v>
      </c>
    </row>
    <row spans="1:2" r="5">
      <c t="s" r="A5" s="3">
        <v>6</v>
      </c>
      <c t="s" r="B5" s="3">
        <v>7</v>
      </c>
    </row>
    <row spans="1:2" r="6">
      <c t="s" r="A6" s="3">
        <v>8</v>
      </c>
      <c t="s" r="B6" s="3">
        <v>9</v>
      </c>
    </row>
    <row spans="1:2" r="7">
      <c t="s" r="A7" s="3">
        <v>10</v>
      </c>
      <c t="s" r="B7" s="3">
        <v>11</v>
      </c>
    </row>
    <row spans="1:2" r="8">
      <c t="s" r="A8" s="3">
        <v>12</v>
      </c>
      <c t="s" r="B8" s="3">
        <v>13</v>
      </c>
    </row>
    <row spans="1:2" r="9">
      <c t="s" r="A9" s="3">
        <v>14</v>
      </c>
      <c t="n" r="B9" s="5">
        <v>2015</v>
      </c>
    </row>
    <row spans="1:2" r="10">
      <c t="s" r="A10" s="3">
        <v>15</v>
      </c>
      <c t="s" r="B10" s="4">
        <v>16</v>
      </c>
    </row>
    <row spans="1:2" r="11">
      <c t="s" r="A11" s="3">
        <v>17</v>
      </c>
      <c t="s" r="B11" s="3">
        <v>18</v>
      </c>
    </row>
    <row spans="1:2" r="12">
      <c t="s" r="A12" s="3">
        <v>19</v>
      </c>
    </row>
    <row spans="1:2" r="13">
      <c t="s" r="A13" s="3">
        <v>20</v>
      </c>
      <c t="n" r="B13" s="5">
        <v>21007483</v>
      </c>
    </row>
    <row spans="1:2" r="14">
      <c t="s" r="A14" s="3">
        <v>21</v>
      </c>
    </row>
    <row spans="1:2" r="15">
      <c t="s" r="A15" s="3">
        <v>20</v>
      </c>
      <c t="n" r="B15" s="5">
        <v>2370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3</v>
      </c>
    </row>
    <row spans="1:2" r="3">
      <c t="s" r="A3" s="6">
        <v>215</v>
      </c>
    </row>
    <row spans="1:2" r="4">
      <c t="s" r="A4" s="3">
        <v>214</v>
      </c>
      <c t="s" r="B4" s="3">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3</v>
      </c>
    </row>
    <row spans="1:2" r="3">
      <c t="s" r="A3" s="6">
        <v>218</v>
      </c>
    </row>
    <row spans="1:2" r="4">
      <c t="s" r="A4" s="3">
        <v>217</v>
      </c>
      <c t="s" r="B4" s="3">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0</v>
      </c>
      <c t="s" r="B1" s="2">
        <v>1</v>
      </c>
    </row>
    <row spans="1:2" r="2">
      <c t="s" r="B2" s="2">
        <v>23</v>
      </c>
    </row>
    <row spans="1:2" r="3">
      <c t="s" r="A3" s="6">
        <v>221</v>
      </c>
    </row>
    <row spans="1:2" r="4">
      <c t="s" r="A4" s="3">
        <v>220</v>
      </c>
      <c t="s" r="B4" s="3">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3</v>
      </c>
      <c t="s" r="B1" s="2">
        <v>1</v>
      </c>
    </row>
    <row spans="1:2" r="2">
      <c t="s" r="B2" s="2">
        <v>23</v>
      </c>
    </row>
    <row spans="1:2" r="3">
      <c t="s" r="A3" s="6">
        <v>221</v>
      </c>
    </row>
    <row spans="1:2" r="4">
      <c t="s" r="A4" s="3">
        <v>223</v>
      </c>
      <c t="s" r="B4" s="3">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3</v>
      </c>
    </row>
    <row spans="1:2" r="3">
      <c t="s" r="A3" s="6">
        <v>226</v>
      </c>
    </row>
    <row spans="1:2" r="4">
      <c t="s" r="A4" s="3">
        <v>227</v>
      </c>
      <c t="s" r="B4" s="3">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3</v>
      </c>
    </row>
    <row spans="1:2" r="3">
      <c t="s" r="A3" s="6">
        <v>230</v>
      </c>
    </row>
    <row spans="1:2" r="4">
      <c t="s" r="A4" s="3">
        <v>231</v>
      </c>
      <c t="s" r="B4" s="3">
        <v>232</v>
      </c>
    </row>
    <row spans="1:2" r="5">
      <c t="s" r="A5" s="3">
        <v>233</v>
      </c>
      <c t="s" r="B5" s="3">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5</v>
      </c>
      <c t="s" r="B1" s="2">
        <v>1</v>
      </c>
    </row>
    <row spans="1:2" r="2">
      <c t="s" r="B2" s="2">
        <v>23</v>
      </c>
    </row>
    <row spans="1:2" r="3">
      <c t="s" r="A3" s="6">
        <v>236</v>
      </c>
    </row>
    <row spans="1:2" r="4">
      <c t="s" r="A4" s="3">
        <v>237</v>
      </c>
      <c t="s" r="B4" s="3">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3</v>
      </c>
    </row>
    <row spans="1:2" r="3">
      <c t="s" r="A3" s="6">
        <v>240</v>
      </c>
    </row>
    <row spans="1:2" r="4">
      <c t="s" r="A4" s="3">
        <v>239</v>
      </c>
      <c t="s" r="B4" s="3">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3</v>
      </c>
    </row>
    <row spans="1:2" r="3">
      <c t="s" r="A3" s="6">
        <v>243</v>
      </c>
    </row>
    <row spans="1:2" r="4">
      <c t="s" r="A4" s="3">
        <v>242</v>
      </c>
      <c t="s" r="B4" s="3">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3</v>
      </c>
    </row>
    <row spans="1:2" r="3">
      <c t="s" r="A3" s="6">
        <v>246</v>
      </c>
    </row>
    <row spans="1:2" r="4">
      <c t="s" r="A4" s="3">
        <v>245</v>
      </c>
      <c t="s" r="B4" s="3">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3</v>
      </c>
      <c t="s" r="C1" s="2">
        <v>24</v>
      </c>
    </row>
    <row spans="1:3" r="2">
      <c t="s" r="A2" s="6">
        <v>25</v>
      </c>
    </row>
    <row spans="1:3" r="3">
      <c t="s" r="A3" s="3">
        <v>26</v>
      </c>
      <c t="n" r="B3" s="7">
        <v>113755</v>
      </c>
      <c t="n" r="C3" s="7">
        <v>132595</v>
      </c>
    </row>
    <row spans="1:3" r="4">
      <c t="s" r="A4" s="3">
        <v>27</v>
      </c>
      <c t="n" r="B4" s="5">
        <v>196</v>
      </c>
      <c t="n" r="C4" s="5">
        <v>563</v>
      </c>
    </row>
    <row spans="1:3" r="5">
      <c t="s" r="A5" s="3">
        <v>28</v>
      </c>
      <c t="n" r="B5" s="5">
        <v>541577</v>
      </c>
      <c t="n" r="C5" s="5">
        <v>647299</v>
      </c>
    </row>
    <row spans="1:3" r="6">
      <c t="s" r="A6" s="3">
        <v>29</v>
      </c>
      <c t="n" r="B6" s="5">
        <v>655528</v>
      </c>
      <c t="n" r="C6" s="5">
        <v>780457</v>
      </c>
    </row>
    <row spans="1:3" r="7">
      <c t="s" r="A7" s="6">
        <v>30</v>
      </c>
    </row>
    <row spans="1:3" r="8">
      <c t="s" r="A8" s="3">
        <v>31</v>
      </c>
      <c t="n" r="B8" s="5">
        <v>1563350</v>
      </c>
      <c t="n" r="C8" s="5">
        <v>1456840</v>
      </c>
    </row>
    <row spans="1:3" r="9">
      <c t="s" r="A9" s="3">
        <v>32</v>
      </c>
      <c t="n" r="B9" s="5">
        <v>581390</v>
      </c>
      <c t="n" r="C9" s="5">
        <v>600665</v>
      </c>
    </row>
    <row spans="1:3" r="10">
      <c t="s" r="A10" s="3">
        <v>33</v>
      </c>
      <c t="n" r="B10" s="5">
        <v>2144740</v>
      </c>
      <c t="n" r="C10" s="5">
        <v>2057505</v>
      </c>
    </row>
    <row spans="1:3" r="11">
      <c t="s" r="A11" s="3">
        <v>34</v>
      </c>
      <c t="n" r="B11" s="5">
        <v>5191469</v>
      </c>
      <c t="n" r="C11" s="5">
        <v>5193321</v>
      </c>
    </row>
    <row spans="1:3" r="12">
      <c t="s" r="A12" s="3">
        <v>35</v>
      </c>
      <c t="n" r="B12" s="5">
        <v>52989</v>
      </c>
      <c t="n" r="C12" s="5">
        <v>52875</v>
      </c>
    </row>
    <row spans="1:3" r="13">
      <c t="s" r="A13" s="3">
        <v>36</v>
      </c>
      <c t="n" r="B13" s="5">
        <v>5244458</v>
      </c>
      <c t="n" r="C13" s="5">
        <v>5246196</v>
      </c>
    </row>
    <row spans="1:3" r="14">
      <c t="s" r="A14" s="3">
        <v>37</v>
      </c>
      <c t="n" r="B14" s="5">
        <v>79924</v>
      </c>
      <c t="n" r="C14" s="5">
        <v>76817</v>
      </c>
    </row>
    <row spans="1:3" r="15">
      <c t="s" r="A15" s="3">
        <v>38</v>
      </c>
      <c t="n" r="B15" s="5">
        <v>5164534</v>
      </c>
      <c t="n" r="C15" s="5">
        <v>5169379</v>
      </c>
    </row>
    <row spans="1:3" r="16">
      <c t="s" r="A16" s="3">
        <v>39</v>
      </c>
      <c t="n" r="B16" s="5">
        <v>204481</v>
      </c>
      <c t="n" r="C16" s="5">
        <v>204523</v>
      </c>
    </row>
    <row spans="1:3" r="17">
      <c t="s" r="A17" s="3">
        <v>40</v>
      </c>
      <c t="n" r="B17" s="5">
        <v>188714</v>
      </c>
      <c t="n" r="C17" s="5">
        <v>190812</v>
      </c>
    </row>
    <row spans="1:3" r="18">
      <c t="s" r="A18" s="3">
        <v>41</v>
      </c>
      <c t="n" r="B18" s="5">
        <v>188396</v>
      </c>
      <c t="n" r="C18" s="5">
        <v>187253</v>
      </c>
    </row>
    <row spans="1:3" r="19">
      <c t="s" r="A19" s="3">
        <v>42</v>
      </c>
      <c t="n" r="B19" s="5">
        <v>9257</v>
      </c>
      <c t="n" r="C19" s="5">
        <v>6254</v>
      </c>
    </row>
    <row spans="1:3" r="20">
      <c t="s" r="A20" s="3">
        <v>43</v>
      </c>
      <c t="n" r="B20" s="5">
        <v>26907</v>
      </c>
      <c t="n" r="C20" s="5">
        <v>27729</v>
      </c>
    </row>
    <row spans="1:3" r="21">
      <c t="s" r="A21" s="3">
        <v>44</v>
      </c>
      <c t="n" r="B21" s="5">
        <v>9762</v>
      </c>
      <c t="n" r="C21" s="5">
        <v>10589</v>
      </c>
    </row>
    <row spans="1:3" r="22">
      <c t="s" r="A22" s="3">
        <v>45</v>
      </c>
      <c t="n" r="B22" s="5">
        <v>15574</v>
      </c>
      <c t="n" r="C22" s="5">
        <v>15621</v>
      </c>
    </row>
    <row spans="1:3" r="23">
      <c t="s" r="A23" s="3">
        <v>46</v>
      </c>
      <c t="n" r="B23" s="5">
        <v>82787</v>
      </c>
      <c t="n" r="C23" s="5">
        <v>78074</v>
      </c>
    </row>
    <row spans="1:3" r="24">
      <c t="s" r="A24" s="3">
        <v>47</v>
      </c>
      <c t="n" r="B24" s="5">
        <v>8690680</v>
      </c>
      <c t="n" r="C24" s="5">
        <v>8728196</v>
      </c>
    </row>
    <row spans="1:3" r="25">
      <c t="s" r="A25" s="6">
        <v>48</v>
      </c>
    </row>
    <row spans="1:3" r="26">
      <c t="s" r="A26" s="3">
        <v>49</v>
      </c>
      <c t="n" r="B26" s="5">
        <v>1860472</v>
      </c>
      <c t="n" r="C26" s="5">
        <v>1823716</v>
      </c>
    </row>
    <row spans="1:3" r="27">
      <c t="s" r="A27" s="3">
        <v>50</v>
      </c>
      <c t="n" r="B27" s="5">
        <v>5246991</v>
      </c>
      <c t="n" r="C27" s="5">
        <v>5265221</v>
      </c>
    </row>
    <row spans="1:3" r="28">
      <c t="s" r="A28" s="3">
        <v>51</v>
      </c>
      <c t="n" r="B28" s="5">
        <v>7107463</v>
      </c>
      <c t="n" r="C28" s="5">
        <v>7088937</v>
      </c>
    </row>
    <row spans="1:3" r="29">
      <c t="s" r="A29" s="3">
        <v>52</v>
      </c>
      <c t="n" r="B29" s="5">
        <v>465523</v>
      </c>
      <c t="n" r="C29" s="5">
        <v>510635</v>
      </c>
    </row>
    <row spans="1:3" r="30">
      <c t="s" r="A30" s="3">
        <v>53</v>
      </c>
      <c t="n" r="B30" s="5">
        <v>48102</v>
      </c>
      <c t="n" r="C30" s="5">
        <v>53042</v>
      </c>
    </row>
    <row spans="1:3" r="31">
      <c t="s" r="A31" s="3">
        <v>54</v>
      </c>
      <c t="n" r="B31" s="5">
        <v>5184</v>
      </c>
      <c t="n" r="C31" s="5">
        <v>4960</v>
      </c>
    </row>
    <row spans="1:3" r="32">
      <c t="s" r="A32" s="3">
        <v>55</v>
      </c>
      <c t="n" r="B32" s="5">
        <v>11977</v>
      </c>
      <c t="n" r="C32" s="5">
        <v>9765</v>
      </c>
    </row>
    <row spans="1:3" r="33">
      <c t="s" r="A33" s="3">
        <v>56</v>
      </c>
      <c t="n" r="B33" s="5">
        <v>27907</v>
      </c>
      <c t="n" r="C33" s="5">
        <v>27885</v>
      </c>
    </row>
    <row spans="1:3" r="34">
      <c t="s" r="A34" s="3">
        <v>57</v>
      </c>
      <c t="n" r="B34" s="5">
        <v>33</v>
      </c>
      <c t="n" r="C34" s="5">
        <v>2</v>
      </c>
    </row>
    <row spans="1:3" r="35">
      <c t="s" r="A35" s="3">
        <v>58</v>
      </c>
      <c t="n" r="B35" s="5">
        <v>82477</v>
      </c>
      <c t="n" r="C35" s="5">
        <v>82477</v>
      </c>
    </row>
    <row spans="1:3" r="36">
      <c t="s" r="A36" s="3">
        <v>59</v>
      </c>
      <c t="n" r="B36" s="5">
        <v>7748666</v>
      </c>
      <c t="n" r="C36" s="5">
        <v>7777703</v>
      </c>
    </row>
    <row spans="1:3" r="37">
      <c t="s" r="A37" s="6">
        <v>60</v>
      </c>
    </row>
    <row spans="1:3" r="38">
      <c t="s" r="A38" s="3">
        <v>61</v>
      </c>
      <c t="n" r="B38" s="5">
        <v>0</v>
      </c>
      <c t="n" r="C38" s="5">
        <v>0</v>
      </c>
    </row>
    <row spans="1:3" r="39">
      <c t="s" r="A39" s="3">
        <v>62</v>
      </c>
      <c t="n" r="B39" s="5">
        <v>288782</v>
      </c>
      <c t="n" r="C39" s="5">
        <v>311720</v>
      </c>
    </row>
    <row spans="1:3" r="40">
      <c t="s" r="A40" s="3">
        <v>63</v>
      </c>
      <c t="n" r="B40" s="5">
        <v>648631</v>
      </c>
      <c t="n" r="C40" s="5">
        <v>638367</v>
      </c>
    </row>
    <row spans="1:3" r="41">
      <c t="s" r="A41" s="3">
        <v>64</v>
      </c>
      <c t="n" r="B41" s="5">
        <v>4601</v>
      </c>
      <c t="n" r="C41" s="5">
        <v>406</v>
      </c>
    </row>
    <row spans="1:3" r="42">
      <c t="s" r="A42" s="3">
        <v>65</v>
      </c>
      <c t="n" r="B42" s="5">
        <v>942014</v>
      </c>
      <c t="n" r="C42" s="5">
        <v>950493</v>
      </c>
    </row>
    <row spans="1:3" r="43">
      <c t="s" r="A43" s="3">
        <v>66</v>
      </c>
      <c t="n" r="B43" s="7">
        <v>8690680</v>
      </c>
      <c t="n" r="C43" s="7">
        <v>8728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8</v>
      </c>
      <c t="s" r="B1" s="2">
        <v>1</v>
      </c>
    </row>
    <row spans="1:2" r="2">
      <c t="s" r="B2" s="2">
        <v>23</v>
      </c>
    </row>
    <row spans="1:2" r="3">
      <c t="s" r="A3" s="6">
        <v>249</v>
      </c>
    </row>
    <row spans="1:2" r="4">
      <c t="s" r="A4" s="3">
        <v>248</v>
      </c>
      <c t="s" r="B4" s="3">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1</v>
      </c>
      <c t="s" r="B1" s="2">
        <v>1</v>
      </c>
    </row>
    <row spans="1:2" r="2">
      <c t="s" r="B2" s="2">
        <v>23</v>
      </c>
    </row>
    <row spans="1:2" r="3">
      <c t="s" r="A3" s="6">
        <v>236</v>
      </c>
    </row>
    <row spans="1:2" r="4">
      <c t="s" r="A4" s="3">
        <v>251</v>
      </c>
      <c t="s" r="B4" s="3">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3</v>
      </c>
      <c t="s" r="B1" s="2">
        <v>1</v>
      </c>
    </row>
    <row spans="1:2" r="2">
      <c t="s" r="B2" s="2">
        <v>23</v>
      </c>
    </row>
    <row spans="1:2" r="3">
      <c t="s" r="A3" s="6">
        <v>254</v>
      </c>
    </row>
    <row spans="1:2" r="4">
      <c t="s" r="A4" s="3">
        <v>253</v>
      </c>
      <c t="s" r="B4" s="3">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6</v>
      </c>
      <c t="s" r="B1" s="2">
        <v>1</v>
      </c>
    </row>
    <row spans="1:2" r="2">
      <c t="s" r="B2" s="2">
        <v>23</v>
      </c>
    </row>
    <row spans="1:2" r="3">
      <c t="s" r="A3" s="6">
        <v>257</v>
      </c>
    </row>
    <row spans="1:2" r="4">
      <c t="s" r="A4" s="3">
        <v>256</v>
      </c>
      <c t="s" r="B4" s="3">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9</v>
      </c>
      <c t="s" r="B1" s="2">
        <v>1</v>
      </c>
    </row>
    <row spans="1:2" r="2">
      <c t="s" r="B2" s="2">
        <v>23</v>
      </c>
    </row>
    <row spans="1:2" r="3">
      <c t="s" r="A3" s="6">
        <v>260</v>
      </c>
    </row>
    <row spans="1:2" r="4">
      <c t="s" r="A4" s="3">
        <v>259</v>
      </c>
      <c t="s" r="B4" s="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62</v>
      </c>
      <c t="s" r="B1" s="2">
        <v>1</v>
      </c>
    </row>
    <row spans="1:2" r="2">
      <c t="s" r="B2" s="2">
        <v>23</v>
      </c>
    </row>
    <row spans="1:2" r="3">
      <c t="s" r="A3" s="6">
        <v>218</v>
      </c>
    </row>
    <row spans="1:2" r="4">
      <c t="s" r="A4" s="3">
        <v>263</v>
      </c>
      <c t="s" r="B4" s="3">
        <v>264</v>
      </c>
    </row>
    <row spans="1:2" r="5">
      <c t="s" r="A5" s="3">
        <v>265</v>
      </c>
      <c t="s" r="B5" s="3">
        <v>266</v>
      </c>
    </row>
    <row spans="1:2" r="6">
      <c t="s" r="A6" s="3">
        <v>267</v>
      </c>
      <c t="s" r="B6" s="3">
        <v>268</v>
      </c>
    </row>
    <row spans="1:2" r="7">
      <c t="s" r="A7" s="3">
        <v>269</v>
      </c>
      <c t="s" r="B7" s="3">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3</v>
      </c>
    </row>
    <row spans="1:2" r="3">
      <c t="s" r="A3" s="6">
        <v>221</v>
      </c>
    </row>
    <row spans="1:2" r="4">
      <c t="s" r="A4" s="3">
        <v>272</v>
      </c>
      <c t="s" r="B4" s="3">
        <v>273</v>
      </c>
    </row>
    <row spans="1:2" r="5">
      <c t="s" r="A5" s="3">
        <v>274</v>
      </c>
      <c t="s" r="B5" s="3">
        <v>275</v>
      </c>
    </row>
    <row spans="1:2" r="6">
      <c t="s" r="A6" s="3">
        <v>276</v>
      </c>
      <c t="s" r="B6" s="3">
        <v>277</v>
      </c>
    </row>
    <row spans="1:2" r="7">
      <c t="s" r="A7" s="3">
        <v>278</v>
      </c>
      <c t="s" r="B7" s="3">
        <v>279</v>
      </c>
    </row>
    <row spans="1:2" r="8">
      <c t="s" r="A8" s="3">
        <v>280</v>
      </c>
      <c t="s" r="B8" s="3">
        <v>281</v>
      </c>
    </row>
    <row spans="1:2" r="9">
      <c t="s" r="A9" s="3">
        <v>282</v>
      </c>
      <c t="s" r="B9" s="3">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84</v>
      </c>
      <c t="s" r="B1" s="2">
        <v>1</v>
      </c>
    </row>
    <row spans="1:2" r="2">
      <c t="s" r="B2" s="2">
        <v>23</v>
      </c>
    </row>
    <row spans="1:2" r="3">
      <c t="s" r="A3" s="6">
        <v>221</v>
      </c>
    </row>
    <row spans="1:2" r="4">
      <c t="s" r="A4" s="3">
        <v>285</v>
      </c>
      <c t="s" r="B4" s="3">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7</v>
      </c>
      <c t="s" r="B1" s="2">
        <v>1</v>
      </c>
    </row>
    <row spans="1:2" r="2">
      <c t="s" r="B2" s="2">
        <v>23</v>
      </c>
    </row>
    <row spans="1:2" r="3">
      <c t="s" r="A3" s="6">
        <v>226</v>
      </c>
    </row>
    <row spans="1:2" r="4">
      <c t="s" r="A4" s="3">
        <v>288</v>
      </c>
      <c t="s" r="B4" s="3">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3</v>
      </c>
    </row>
    <row spans="1:2" r="3">
      <c t="s" r="A3" s="6">
        <v>230</v>
      </c>
    </row>
    <row spans="1:2" r="4">
      <c t="s" r="A4" s="3">
        <v>231</v>
      </c>
      <c t="s" r="B4" s="3">
        <v>232</v>
      </c>
    </row>
    <row spans="1:2" r="5">
      <c t="s" r="A5" s="3">
        <v>291</v>
      </c>
      <c t="s" r="B5" s="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3</v>
      </c>
      <c t="s" r="C1" s="2">
        <v>24</v>
      </c>
    </row>
    <row spans="1:3" r="2">
      <c t="s" r="A2" s="6">
        <v>30</v>
      </c>
    </row>
    <row spans="1:3" r="3">
      <c t="s" r="A3" s="3">
        <v>68</v>
      </c>
      <c t="n" r="B3" s="7">
        <v>593904</v>
      </c>
      <c t="n" r="C3" s="7">
        <v>607550</v>
      </c>
    </row>
    <row spans="1:3" r="4">
      <c t="s" r="A4" s="6">
        <v>60</v>
      </c>
    </row>
    <row spans="1:3" r="5">
      <c t="s" r="A5" s="3">
        <v>69</v>
      </c>
      <c t="n" r="B5" s="7">
        <v>0</v>
      </c>
      <c t="n" r="C5" s="7">
        <v>0</v>
      </c>
    </row>
    <row spans="1:3" r="6">
      <c t="s" r="A6" s="3">
        <v>70</v>
      </c>
      <c t="n" r="B6" s="5">
        <v>100000</v>
      </c>
      <c t="n" r="C6" s="5">
        <v>100000</v>
      </c>
    </row>
    <row spans="1:3" r="7">
      <c t="s" r="A7" s="3">
        <v>71</v>
      </c>
      <c t="n" r="B7" s="5">
        <v>0</v>
      </c>
      <c t="n" r="C7" s="5">
        <v>0</v>
      </c>
    </row>
    <row spans="1:3" r="8">
      <c t="s" r="A8" s="3">
        <v>72</v>
      </c>
      <c t="n" r="B8" s="5">
        <v>0</v>
      </c>
      <c t="n" r="C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3</v>
      </c>
      <c t="s" r="B1" s="2">
        <v>1</v>
      </c>
    </row>
    <row spans="1:2" r="2">
      <c t="s" r="B2" s="2">
        <v>23</v>
      </c>
    </row>
    <row spans="1:2" r="3">
      <c t="s" r="A3" s="6">
        <v>240</v>
      </c>
    </row>
    <row spans="1:2" r="4">
      <c t="s" r="A4" s="3">
        <v>294</v>
      </c>
      <c t="s" r="B4" s="3">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3</v>
      </c>
    </row>
    <row spans="1:2" r="3">
      <c t="s" r="A3" s="6">
        <v>243</v>
      </c>
    </row>
    <row spans="1:2" r="4">
      <c t="s" r="A4" s="3">
        <v>297</v>
      </c>
      <c t="s" r="B4" s="3">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99</v>
      </c>
      <c t="s" r="B1" s="2">
        <v>1</v>
      </c>
    </row>
    <row spans="1:2" r="2">
      <c t="s" r="B2" s="2">
        <v>23</v>
      </c>
    </row>
    <row spans="1:2" r="3">
      <c t="s" r="A3" s="6">
        <v>236</v>
      </c>
    </row>
    <row spans="1:2" r="4">
      <c t="s" r="A4" s="3">
        <v>300</v>
      </c>
      <c t="s" r="B4" s="3">
        <v>301</v>
      </c>
    </row>
    <row spans="1:2" r="5">
      <c t="s" r="A5" s="3">
        <v>302</v>
      </c>
      <c t="s" r="B5"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3</v>
      </c>
    </row>
    <row spans="1:2" r="3">
      <c t="s" r="A3" s="6">
        <v>254</v>
      </c>
    </row>
    <row spans="1:2" r="4">
      <c t="s" r="A4" s="3">
        <v>305</v>
      </c>
      <c t="s" r="B4" s="3">
        <v>306</v>
      </c>
    </row>
    <row spans="1:2" r="5">
      <c t="s" r="A5" s="3">
        <v>307</v>
      </c>
      <c t="s" r="B5" s="3">
        <v>308</v>
      </c>
    </row>
    <row spans="1:2" r="6">
      <c t="s" r="A6" s="3">
        <v>309</v>
      </c>
      <c t="s" r="B6" s="3">
        <v>310</v>
      </c>
    </row>
    <row spans="1:2" r="7">
      <c t="s" r="A7" s="3">
        <v>311</v>
      </c>
      <c t="s" r="B7" s="3">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21"/>
    <col customWidth="1" max="5" min="5" width="21"/>
    <col customWidth="1" max="6" min="6" width="21"/>
  </cols>
  <sheetData>
    <row spans="1:6" r="1">
      <c t="s" r="A1" s="1">
        <v>313</v>
      </c>
      <c t="s" r="B1" s="2">
        <v>314</v>
      </c>
      <c t="s" r="C1" s="2">
        <v>315</v>
      </c>
      <c t="s" r="D1" s="2">
        <v>316</v>
      </c>
      <c t="s" r="E1" s="2">
        <v>317</v>
      </c>
      <c t="s" r="F1" s="2">
        <v>318</v>
      </c>
    </row>
    <row spans="1:6" r="2">
      <c t="s" r="A2" s="6">
        <v>319</v>
      </c>
    </row>
    <row spans="1:6" r="3">
      <c t="s" r="A3" s="3">
        <v>25</v>
      </c>
      <c t="n" r="D3" s="7">
        <v>8690680</v>
      </c>
      <c t="n" r="F3" s="7">
        <v>8728196</v>
      </c>
    </row>
    <row spans="1:6" r="4">
      <c t="s" r="A4" s="3">
        <v>320</v>
      </c>
      <c t="n" r="D4" s="5">
        <v>5164534</v>
      </c>
      <c t="n" r="F4" s="5">
        <v>5169379</v>
      </c>
    </row>
    <row spans="1:6" r="5">
      <c t="s" r="A5" s="3">
        <v>321</v>
      </c>
      <c t="n" r="D5" s="5">
        <v>7107463</v>
      </c>
      <c t="n" r="F5" s="5">
        <v>7088937</v>
      </c>
    </row>
    <row spans="1:6" r="6">
      <c t="s" r="A6" s="3">
        <v>39</v>
      </c>
      <c t="n" r="D6" s="5">
        <v>204481</v>
      </c>
      <c t="n" r="F6" s="7">
        <v>204523</v>
      </c>
    </row>
    <row spans="1:6" r="7">
      <c t="s" r="A7" s="3">
        <v>322</v>
      </c>
      <c t="n" r="D7" s="5">
        <v>0</v>
      </c>
      <c t="n" r="E7" s="7">
        <v>70</v>
      </c>
    </row>
    <row spans="1:6" r="8">
      <c t="s" r="A8" s="3">
        <v>323</v>
      </c>
    </row>
    <row spans="1:6" r="9">
      <c t="s" r="A9" s="6">
        <v>319</v>
      </c>
    </row>
    <row spans="1:6" r="10">
      <c t="s" r="A10" s="3">
        <v>324</v>
      </c>
      <c t="n" r="D10" s="5">
        <v>34237</v>
      </c>
    </row>
    <row spans="1:6" r="11">
      <c t="s" r="A11" s="3">
        <v>25</v>
      </c>
      <c t="n" r="D11" s="7">
        <v>231574</v>
      </c>
    </row>
    <row spans="1:6" r="12">
      <c t="s" r="A12" s="3">
        <v>325</v>
      </c>
    </row>
    <row spans="1:6" r="13">
      <c t="s" r="A13" s="6">
        <v>319</v>
      </c>
    </row>
    <row spans="1:6" r="14">
      <c t="s" r="A14" s="3">
        <v>326</v>
      </c>
      <c t="s" r="C14" s="3">
        <v>327</v>
      </c>
    </row>
    <row spans="1:6" r="15">
      <c t="s" r="A15" s="3">
        <v>328</v>
      </c>
      <c t="n" r="D15" s="5">
        <v>1</v>
      </c>
    </row>
    <row spans="1:6" r="16">
      <c t="s" r="A16" s="3">
        <v>329</v>
      </c>
      <c t="n" r="D16" s="7">
        <v>42</v>
      </c>
    </row>
    <row spans="1:6" r="17">
      <c t="s" r="A17" s="3">
        <v>330</v>
      </c>
    </row>
    <row spans="1:6" r="18">
      <c t="s" r="A18" s="6">
        <v>319</v>
      </c>
    </row>
    <row spans="1:6" r="19">
      <c t="s" r="A19" s="3">
        <v>331</v>
      </c>
      <c t="s" r="B19" s="3">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3</v>
      </c>
      <c t="s" r="B1" s="2">
        <v>1</v>
      </c>
    </row>
    <row spans="1:4" r="2">
      <c t="s" r="B2" s="2">
        <v>23</v>
      </c>
      <c t="s" r="C2" s="2">
        <v>74</v>
      </c>
      <c t="s" r="D2" s="2">
        <v>24</v>
      </c>
    </row>
    <row spans="1:4" r="3">
      <c t="s" r="A3" s="6">
        <v>334</v>
      </c>
    </row>
    <row spans="1:4" r="4">
      <c t="s" r="A4" s="3">
        <v>335</v>
      </c>
      <c t="n" r="B4" s="7">
        <v>57</v>
      </c>
      <c t="n" r="C4" s="7">
        <v>6</v>
      </c>
    </row>
    <row spans="1:4" r="5">
      <c t="s" r="A5" s="3">
        <v>336</v>
      </c>
      <c t="n" r="B5" s="5">
        <v>78</v>
      </c>
      <c t="n" r="C5" s="7">
        <v>0</v>
      </c>
    </row>
    <row spans="1:4" r="6">
      <c t="s" r="A6" s="6">
        <v>337</v>
      </c>
    </row>
    <row spans="1:4" r="7">
      <c t="s" r="A7" s="3">
        <v>338</v>
      </c>
      <c t="n" r="B7" s="5">
        <v>1548217</v>
      </c>
      <c t="n" r="D7" s="7">
        <v>1450396</v>
      </c>
    </row>
    <row spans="1:4" r="8">
      <c t="s" r="A8" s="3">
        <v>339</v>
      </c>
      <c t="n" r="B8" s="5">
        <v>16321</v>
      </c>
      <c t="n" r="D8" s="5">
        <v>10169</v>
      </c>
    </row>
    <row spans="1:4" r="9">
      <c t="s" r="A9" s="3">
        <v>340</v>
      </c>
      <c t="n" r="B9" s="5">
        <v>-1188</v>
      </c>
      <c t="n" r="D9" s="5">
        <v>-3725</v>
      </c>
    </row>
    <row spans="1:4" r="10">
      <c t="s" r="A10" s="3">
        <v>341</v>
      </c>
      <c t="n" r="B10" s="5">
        <v>1563350</v>
      </c>
      <c t="n" r="D10" s="5">
        <v>1456840</v>
      </c>
    </row>
    <row spans="1:4" r="11">
      <c t="s" r="A11" s="6">
        <v>342</v>
      </c>
    </row>
    <row spans="1:4" r="12">
      <c t="s" r="A12" s="3">
        <v>343</v>
      </c>
      <c t="n" r="B12" s="5">
        <v>581390</v>
      </c>
      <c t="n" r="D12" s="5">
        <v>600665</v>
      </c>
    </row>
    <row spans="1:4" r="13">
      <c t="s" r="A13" s="3">
        <v>344</v>
      </c>
      <c t="n" r="B13" s="5">
        <v>17734</v>
      </c>
      <c t="n" r="D13" s="5">
        <v>12854</v>
      </c>
    </row>
    <row spans="1:4" r="14">
      <c t="s" r="A14" s="3">
        <v>345</v>
      </c>
      <c t="n" r="B14" s="5">
        <v>-5220</v>
      </c>
      <c t="n" r="D14" s="5">
        <v>-5969</v>
      </c>
    </row>
    <row spans="1:4" r="15">
      <c t="s" r="A15" s="3">
        <v>68</v>
      </c>
      <c t="n" r="B15" s="5">
        <v>593904</v>
      </c>
      <c t="n" r="D15" s="5">
        <v>607550</v>
      </c>
    </row>
    <row spans="1:4" r="16">
      <c t="s" r="A16" s="3">
        <v>346</v>
      </c>
    </row>
    <row spans="1:4" r="17">
      <c t="s" r="A17" s="6">
        <v>337</v>
      </c>
    </row>
    <row spans="1:4" r="18">
      <c t="s" r="A18" s="3">
        <v>338</v>
      </c>
      <c t="n" r="B18" s="5">
        <v>3911</v>
      </c>
    </row>
    <row spans="1:4" r="19">
      <c t="s" r="A19" s="3">
        <v>339</v>
      </c>
      <c t="n" r="B19" s="5">
        <v>24</v>
      </c>
    </row>
    <row spans="1:4" r="20">
      <c t="s" r="A20" s="3">
        <v>340</v>
      </c>
      <c t="n" r="B20" s="5">
        <v>0</v>
      </c>
    </row>
    <row spans="1:4" r="21">
      <c t="s" r="A21" s="3">
        <v>341</v>
      </c>
      <c t="n" r="B21" s="5">
        <v>3935</v>
      </c>
    </row>
    <row spans="1:4" r="22">
      <c t="s" r="A22" s="3">
        <v>347</v>
      </c>
    </row>
    <row spans="1:4" r="23">
      <c t="s" r="A23" s="6">
        <v>337</v>
      </c>
    </row>
    <row spans="1:4" r="24">
      <c t="s" r="A24" s="3">
        <v>338</v>
      </c>
      <c t="n" r="B24" s="5">
        <v>530037</v>
      </c>
      <c t="n" r="D24" s="5">
        <v>521079</v>
      </c>
    </row>
    <row spans="1:4" r="25">
      <c t="s" r="A25" s="3">
        <v>339</v>
      </c>
      <c t="n" r="B25" s="5">
        <v>1719</v>
      </c>
      <c t="n" r="D25" s="5">
        <v>712</v>
      </c>
    </row>
    <row spans="1:4" r="26">
      <c t="s" r="A26" s="3">
        <v>340</v>
      </c>
      <c t="n" r="B26" s="5">
        <v>-324</v>
      </c>
      <c t="n" r="D26" s="5">
        <v>-1610</v>
      </c>
    </row>
    <row spans="1:4" r="27">
      <c t="s" r="A27" s="3">
        <v>341</v>
      </c>
      <c t="n" r="B27" s="5">
        <v>531432</v>
      </c>
      <c t="n" r="D27" s="5">
        <v>520181</v>
      </c>
    </row>
    <row spans="1:4" r="28">
      <c t="s" r="A28" s="6">
        <v>342</v>
      </c>
    </row>
    <row spans="1:4" r="29">
      <c t="s" r="A29" s="3">
        <v>343</v>
      </c>
      <c t="n" r="B29" s="5">
        <v>19737</v>
      </c>
      <c t="n" r="D29" s="5">
        <v>19738</v>
      </c>
    </row>
    <row spans="1:4" r="30">
      <c t="s" r="A30" s="3">
        <v>344</v>
      </c>
      <c t="n" r="B30" s="5">
        <v>248</v>
      </c>
      <c t="n" r="D30" s="5">
        <v>0</v>
      </c>
    </row>
    <row spans="1:4" r="31">
      <c t="s" r="A31" s="3">
        <v>345</v>
      </c>
      <c t="n" r="B31" s="5">
        <v>0</v>
      </c>
      <c t="n" r="D31" s="5">
        <v>-102</v>
      </c>
    </row>
    <row spans="1:4" r="32">
      <c t="s" r="A32" s="3">
        <v>68</v>
      </c>
      <c t="n" r="B32" s="5">
        <v>19985</v>
      </c>
      <c t="n" r="D32" s="5">
        <v>19636</v>
      </c>
    </row>
    <row spans="1:4" r="33">
      <c t="s" r="A33" s="3">
        <v>348</v>
      </c>
    </row>
    <row spans="1:4" r="34">
      <c t="s" r="A34" s="6">
        <v>337</v>
      </c>
    </row>
    <row spans="1:4" r="35">
      <c t="s" r="A35" s="3">
        <v>338</v>
      </c>
      <c t="n" r="B35" s="5">
        <v>1010675</v>
      </c>
      <c t="n" r="D35" s="5">
        <v>921699</v>
      </c>
    </row>
    <row spans="1:4" r="36">
      <c t="s" r="A36" s="3">
        <v>339</v>
      </c>
      <c t="n" r="B36" s="5">
        <v>14550</v>
      </c>
      <c t="n" r="D36" s="5">
        <v>9448</v>
      </c>
    </row>
    <row spans="1:4" r="37">
      <c t="s" r="A37" s="3">
        <v>340</v>
      </c>
      <c t="n" r="B37" s="5">
        <v>-862</v>
      </c>
      <c t="n" r="D37" s="5">
        <v>-2101</v>
      </c>
    </row>
    <row spans="1:4" r="38">
      <c t="s" r="A38" s="3">
        <v>341</v>
      </c>
      <c t="n" r="B38" s="5">
        <v>1024363</v>
      </c>
      <c t="n" r="D38" s="5">
        <v>929046</v>
      </c>
    </row>
    <row spans="1:4" r="39">
      <c t="s" r="A39" s="6">
        <v>342</v>
      </c>
    </row>
    <row spans="1:4" r="40">
      <c t="s" r="A40" s="3">
        <v>343</v>
      </c>
      <c t="n" r="B40" s="5">
        <v>341434</v>
      </c>
      <c t="n" r="D40" s="5">
        <v>356742</v>
      </c>
    </row>
    <row spans="1:4" r="41">
      <c t="s" r="A41" s="3">
        <v>344</v>
      </c>
      <c t="n" r="B41" s="5">
        <v>11640</v>
      </c>
      <c t="n" r="D41" s="5">
        <v>7686</v>
      </c>
    </row>
    <row spans="1:4" r="42">
      <c t="s" r="A42" s="3">
        <v>345</v>
      </c>
      <c t="n" r="B42" s="5">
        <v>-5145</v>
      </c>
      <c t="n" r="D42" s="5">
        <v>-5420</v>
      </c>
    </row>
    <row spans="1:4" r="43">
      <c t="s" r="A43" s="3">
        <v>68</v>
      </c>
      <c t="n" r="B43" s="5">
        <v>347929</v>
      </c>
      <c t="n" r="D43" s="5">
        <v>359008</v>
      </c>
    </row>
    <row spans="1:4" r="44">
      <c t="s" r="A44" s="3">
        <v>349</v>
      </c>
    </row>
    <row spans="1:4" r="45">
      <c t="s" r="A45" s="6">
        <v>337</v>
      </c>
    </row>
    <row spans="1:4" r="46">
      <c t="s" r="A46" s="3">
        <v>338</v>
      </c>
      <c t="n" r="B46" s="5">
        <v>144</v>
      </c>
      <c t="n" r="D46" s="5">
        <v>156</v>
      </c>
    </row>
    <row spans="1:4" r="47">
      <c t="s" r="A47" s="3">
        <v>339</v>
      </c>
      <c t="n" r="B47" s="5">
        <v>1</v>
      </c>
      <c t="n" r="D47" s="5">
        <v>1</v>
      </c>
    </row>
    <row spans="1:4" r="48">
      <c t="s" r="A48" s="3">
        <v>340</v>
      </c>
      <c t="n" r="B48" s="5">
        <v>-2</v>
      </c>
      <c t="n" r="D48" s="5">
        <v>-1</v>
      </c>
    </row>
    <row spans="1:4" r="49">
      <c t="s" r="A49" s="3">
        <v>341</v>
      </c>
      <c t="n" r="B49" s="5">
        <v>143</v>
      </c>
      <c t="n" r="D49" s="5">
        <v>156</v>
      </c>
    </row>
    <row spans="1:4" r="50">
      <c t="s" r="A50" s="3">
        <v>350</v>
      </c>
    </row>
    <row spans="1:4" r="51">
      <c t="s" r="A51" s="6">
        <v>342</v>
      </c>
    </row>
    <row spans="1:4" r="52">
      <c t="s" r="A52" s="3">
        <v>343</v>
      </c>
      <c t="n" r="B52" s="5">
        <v>167975</v>
      </c>
      <c t="n" r="D52" s="5">
        <v>173785</v>
      </c>
    </row>
    <row spans="1:4" r="53">
      <c t="s" r="A53" s="3">
        <v>344</v>
      </c>
      <c t="n" r="B53" s="5">
        <v>5553</v>
      </c>
      <c t="n" r="D53" s="5">
        <v>5103</v>
      </c>
    </row>
    <row spans="1:4" r="54">
      <c t="s" r="A54" s="3">
        <v>345</v>
      </c>
      <c t="n" r="B54" s="5">
        <v>-14</v>
      </c>
      <c t="n" r="D54" s="5">
        <v>-227</v>
      </c>
    </row>
    <row spans="1:4" r="55">
      <c t="s" r="A55" s="3">
        <v>68</v>
      </c>
      <c t="n" r="B55" s="5">
        <v>173514</v>
      </c>
      <c t="n" r="D55" s="5">
        <v>178661</v>
      </c>
    </row>
    <row spans="1:4" r="56">
      <c t="s" r="A56" s="3">
        <v>351</v>
      </c>
    </row>
    <row spans="1:4" r="57">
      <c t="s" r="A57" s="6">
        <v>342</v>
      </c>
    </row>
    <row spans="1:4" r="58">
      <c t="s" r="A58" s="3">
        <v>343</v>
      </c>
      <c t="n" r="B58" s="5">
        <v>51918</v>
      </c>
      <c t="n" r="D58" s="5">
        <v>50046</v>
      </c>
    </row>
    <row spans="1:4" r="59">
      <c t="s" r="A59" s="3">
        <v>344</v>
      </c>
      <c t="n" r="B59" s="5">
        <v>292</v>
      </c>
      <c t="n" r="D59" s="5">
        <v>64</v>
      </c>
    </row>
    <row spans="1:4" r="60">
      <c t="s" r="A60" s="3">
        <v>345</v>
      </c>
      <c t="n" r="B60" s="5">
        <v>-61</v>
      </c>
      <c t="n" r="D60" s="5">
        <v>-220</v>
      </c>
    </row>
    <row spans="1:4" r="61">
      <c t="s" r="A61" s="3">
        <v>68</v>
      </c>
      <c t="n" r="B61" s="5">
        <v>52149</v>
      </c>
      <c t="n" r="D61" s="5">
        <v>49890</v>
      </c>
    </row>
    <row spans="1:4" r="62">
      <c t="s" r="A62" s="3">
        <v>352</v>
      </c>
    </row>
    <row spans="1:4" r="63">
      <c t="s" r="A63" s="6">
        <v>342</v>
      </c>
    </row>
    <row spans="1:4" r="64">
      <c t="s" r="A64" s="3">
        <v>343</v>
      </c>
      <c t="n" r="B64" s="5">
        <v>326</v>
      </c>
      <c t="n" r="D64" s="5">
        <v>354</v>
      </c>
    </row>
    <row spans="1:4" r="65">
      <c t="s" r="A65" s="3">
        <v>344</v>
      </c>
      <c t="n" r="B65" s="5">
        <v>1</v>
      </c>
      <c t="n" r="D65" s="5">
        <v>1</v>
      </c>
    </row>
    <row spans="1:4" r="66">
      <c t="s" r="A66" s="3">
        <v>345</v>
      </c>
      <c t="n" r="B66" s="5">
        <v>0</v>
      </c>
      <c t="n" r="D66" s="5">
        <v>0</v>
      </c>
    </row>
    <row spans="1:4" r="67">
      <c t="s" r="A67" s="3">
        <v>68</v>
      </c>
      <c t="n" r="B67" s="5">
        <v>327</v>
      </c>
      <c t="n" r="D67" s="5">
        <v>355</v>
      </c>
    </row>
    <row spans="1:4" r="68">
      <c t="s" r="A68" s="3">
        <v>352</v>
      </c>
    </row>
    <row spans="1:4" r="69">
      <c t="s" r="A69" s="6">
        <v>337</v>
      </c>
    </row>
    <row spans="1:4" r="70">
      <c t="s" r="A70" s="3">
        <v>338</v>
      </c>
      <c t="n" r="B70" s="5">
        <v>3450</v>
      </c>
      <c t="n" r="D70" s="5">
        <v>3550</v>
      </c>
    </row>
    <row spans="1:4" r="71">
      <c t="s" r="A71" s="3">
        <v>339</v>
      </c>
      <c t="n" r="B71" s="5">
        <v>27</v>
      </c>
      <c t="n" r="D71" s="5">
        <v>5</v>
      </c>
    </row>
    <row spans="1:4" r="72">
      <c t="s" r="A72" s="3">
        <v>340</v>
      </c>
      <c t="n" r="B72" s="5">
        <v>0</v>
      </c>
      <c t="n" r="D72" s="5">
        <v>-9</v>
      </c>
    </row>
    <row spans="1:4" r="73">
      <c t="s" r="A73" s="3">
        <v>341</v>
      </c>
      <c t="n" r="B73" s="7">
        <v>3477</v>
      </c>
      <c t="n" r="D73" s="7">
        <v>35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3</v>
      </c>
      <c t="s" r="C2" s="2">
        <v>74</v>
      </c>
    </row>
    <row spans="1:3" r="3">
      <c t="s" r="A3" s="6">
        <v>218</v>
      </c>
    </row>
    <row spans="1:3" r="4">
      <c t="s" r="A4" s="3">
        <v>354</v>
      </c>
      <c t="n" r="B4" s="7">
        <v>57</v>
      </c>
      <c t="n" r="C4" s="7">
        <v>6</v>
      </c>
    </row>
    <row spans="1:3" r="5">
      <c t="s" r="A5" s="3">
        <v>355</v>
      </c>
      <c t="n" r="B5" s="7">
        <v>-78</v>
      </c>
      <c t="n" r="C5"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356</v>
      </c>
      <c t="s" r="B1" s="2">
        <v>357</v>
      </c>
      <c t="s" r="C1" s="2">
        <v>318</v>
      </c>
    </row>
    <row spans="1:3" r="2">
      <c t="s" r="A2" s="6">
        <v>337</v>
      </c>
    </row>
    <row spans="1:3" r="3">
      <c t="s" r="A3" s="3">
        <v>358</v>
      </c>
      <c t="n" r="B3" s="7">
        <v>265538</v>
      </c>
      <c t="n" r="C3" s="7">
        <v>556823</v>
      </c>
    </row>
    <row spans="1:3" r="4">
      <c t="s" r="A4" s="3">
        <v>359</v>
      </c>
      <c t="n" r="B4" s="5">
        <v>-812</v>
      </c>
      <c t="n" r="C4" s="5">
        <v>-2667</v>
      </c>
    </row>
    <row spans="1:3" r="5">
      <c t="s" r="A5" s="3">
        <v>360</v>
      </c>
      <c t="n" r="B5" s="5">
        <v>61120</v>
      </c>
      <c t="n" r="C5" s="5">
        <v>82690</v>
      </c>
    </row>
    <row spans="1:3" r="6">
      <c t="s" r="A6" s="3">
        <v>361</v>
      </c>
      <c t="n" r="B6" s="5">
        <v>-376</v>
      </c>
      <c t="n" r="C6" s="5">
        <v>-1058</v>
      </c>
    </row>
    <row spans="1:3" r="7">
      <c t="s" r="A7" s="3">
        <v>362</v>
      </c>
      <c t="n" r="B7" s="5">
        <v>326658</v>
      </c>
      <c t="n" r="C7" s="5">
        <v>639513</v>
      </c>
    </row>
    <row spans="1:3" r="8">
      <c t="s" r="A8" s="3">
        <v>363</v>
      </c>
      <c t="n" r="B8" s="5">
        <v>-1188</v>
      </c>
      <c t="n" r="C8" s="5">
        <v>-3725</v>
      </c>
    </row>
    <row spans="1:3" r="9">
      <c t="s" r="A9" s="6">
        <v>342</v>
      </c>
    </row>
    <row spans="1:3" r="10">
      <c t="s" r="A10" s="3">
        <v>364</v>
      </c>
      <c t="n" r="B10" s="5">
        <v>27229</v>
      </c>
      <c t="n" r="C10" s="5">
        <v>128350</v>
      </c>
    </row>
    <row spans="1:3" r="11">
      <c t="s" r="A11" s="3">
        <v>365</v>
      </c>
      <c t="n" r="B11" s="5">
        <v>-4432</v>
      </c>
      <c t="n" r="C11" s="5">
        <v>-4649</v>
      </c>
    </row>
    <row spans="1:3" r="12">
      <c t="s" r="A12" s="3">
        <v>366</v>
      </c>
      <c t="n" r="B12" s="5">
        <v>27655</v>
      </c>
      <c t="n" r="C12" s="5">
        <v>79015</v>
      </c>
    </row>
    <row spans="1:3" r="13">
      <c t="s" r="A13" s="3">
        <v>367</v>
      </c>
      <c t="n" r="B13" s="5">
        <v>-788</v>
      </c>
      <c t="n" r="C13" s="5">
        <v>-1320</v>
      </c>
    </row>
    <row spans="1:3" r="14">
      <c t="s" r="A14" s="3">
        <v>368</v>
      </c>
      <c t="n" r="B14" s="5">
        <v>54884</v>
      </c>
      <c t="n" r="C14" s="5">
        <v>207365</v>
      </c>
    </row>
    <row spans="1:3" r="15">
      <c t="s" r="A15" s="3">
        <v>369</v>
      </c>
      <c t="n" r="B15" s="7">
        <v>-5220</v>
      </c>
      <c t="n" r="C15" s="5">
        <v>-5969</v>
      </c>
    </row>
    <row spans="1:3" r="16">
      <c t="s" r="A16" s="6">
        <v>370</v>
      </c>
    </row>
    <row spans="1:3" r="17">
      <c t="s" r="A17" s="3">
        <v>371</v>
      </c>
      <c t="n" r="B17" s="5">
        <v>109</v>
      </c>
    </row>
    <row spans="1:3" r="18">
      <c t="s" r="A18" s="3">
        <v>347</v>
      </c>
    </row>
    <row spans="1:3" r="19">
      <c t="s" r="A19" s="6">
        <v>337</v>
      </c>
    </row>
    <row spans="1:3" r="20">
      <c t="s" r="A20" s="3">
        <v>358</v>
      </c>
      <c t="n" r="B20" s="7">
        <v>118698</v>
      </c>
      <c t="n" r="C20" s="5">
        <v>209631</v>
      </c>
    </row>
    <row spans="1:3" r="21">
      <c t="s" r="A21" s="3">
        <v>359</v>
      </c>
      <c t="n" r="B21" s="5">
        <v>-226</v>
      </c>
      <c t="n" r="C21" s="5">
        <v>-1077</v>
      </c>
    </row>
    <row spans="1:3" r="22">
      <c t="s" r="A22" s="3">
        <v>360</v>
      </c>
      <c t="n" r="B22" s="5">
        <v>35355</v>
      </c>
      <c t="n" r="C22" s="5">
        <v>54619</v>
      </c>
    </row>
    <row spans="1:3" r="23">
      <c t="s" r="A23" s="3">
        <v>361</v>
      </c>
      <c t="n" r="B23" s="5">
        <v>-98</v>
      </c>
      <c t="n" r="C23" s="5">
        <v>-533</v>
      </c>
    </row>
    <row spans="1:3" r="24">
      <c t="s" r="A24" s="3">
        <v>362</v>
      </c>
      <c t="n" r="B24" s="5">
        <v>154053</v>
      </c>
      <c t="n" r="C24" s="5">
        <v>264250</v>
      </c>
    </row>
    <row spans="1:3" r="25">
      <c t="s" r="A25" s="3">
        <v>363</v>
      </c>
      <c t="n" r="B25" s="5">
        <v>-324</v>
      </c>
      <c t="n" r="C25" s="5">
        <v>-1610</v>
      </c>
    </row>
    <row spans="1:3" r="26">
      <c t="s" r="A26" s="6">
        <v>342</v>
      </c>
    </row>
    <row spans="1:3" r="27">
      <c t="s" r="A27" s="3">
        <v>364</v>
      </c>
      <c t="n" r="C27" s="5">
        <v>19738</v>
      </c>
    </row>
    <row spans="1:3" r="28">
      <c t="s" r="A28" s="3">
        <v>365</v>
      </c>
      <c t="n" r="C28" s="5">
        <v>-102</v>
      </c>
    </row>
    <row spans="1:3" r="29">
      <c t="s" r="A29" s="3">
        <v>366</v>
      </c>
      <c t="n" r="C29" s="5">
        <v>0</v>
      </c>
    </row>
    <row spans="1:3" r="30">
      <c t="s" r="A30" s="3">
        <v>367</v>
      </c>
      <c t="n" r="C30" s="5">
        <v>0</v>
      </c>
    </row>
    <row spans="1:3" r="31">
      <c t="s" r="A31" s="3">
        <v>368</v>
      </c>
      <c t="n" r="C31" s="5">
        <v>19738</v>
      </c>
    </row>
    <row spans="1:3" r="32">
      <c t="s" r="A32" s="3">
        <v>369</v>
      </c>
      <c t="n" r="C32" s="5">
        <v>-102</v>
      </c>
    </row>
    <row spans="1:3" r="33">
      <c t="s" r="A33" s="3">
        <v>348</v>
      </c>
    </row>
    <row spans="1:3" r="34">
      <c t="s" r="A34" s="6">
        <v>337</v>
      </c>
    </row>
    <row spans="1:3" r="35">
      <c t="s" r="A35" s="3">
        <v>358</v>
      </c>
      <c t="n" r="B35" s="5">
        <v>146840</v>
      </c>
      <c t="n" r="C35" s="5">
        <v>343875</v>
      </c>
    </row>
    <row spans="1:3" r="36">
      <c t="s" r="A36" s="3">
        <v>359</v>
      </c>
      <c t="n" r="B36" s="5">
        <v>-586</v>
      </c>
      <c t="n" r="C36" s="5">
        <v>-1577</v>
      </c>
    </row>
    <row spans="1:3" r="37">
      <c t="s" r="A37" s="3">
        <v>360</v>
      </c>
      <c t="n" r="B37" s="5">
        <v>25708</v>
      </c>
      <c t="n" r="C37" s="5">
        <v>28010</v>
      </c>
    </row>
    <row spans="1:3" r="38">
      <c t="s" r="A38" s="3">
        <v>361</v>
      </c>
      <c t="n" r="B38" s="5">
        <v>-276</v>
      </c>
      <c t="n" r="C38" s="5">
        <v>-524</v>
      </c>
    </row>
    <row spans="1:3" r="39">
      <c t="s" r="A39" s="3">
        <v>362</v>
      </c>
      <c t="n" r="B39" s="5">
        <v>172548</v>
      </c>
      <c t="n" r="C39" s="5">
        <v>371885</v>
      </c>
    </row>
    <row spans="1:3" r="40">
      <c t="s" r="A40" s="3">
        <v>363</v>
      </c>
      <c t="n" r="B40" s="5">
        <v>-862</v>
      </c>
      <c t="n" r="C40" s="5">
        <v>-2101</v>
      </c>
    </row>
    <row spans="1:3" r="41">
      <c t="s" r="A41" s="6">
        <v>342</v>
      </c>
    </row>
    <row spans="1:3" r="42">
      <c t="s" r="A42" s="3">
        <v>364</v>
      </c>
      <c t="n" r="B42" s="5">
        <v>13801</v>
      </c>
      <c t="n" r="C42" s="5">
        <v>67295</v>
      </c>
    </row>
    <row spans="1:3" r="43">
      <c t="s" r="A43" s="3">
        <v>365</v>
      </c>
      <c t="n" r="B43" s="5">
        <v>-4364</v>
      </c>
      <c t="n" r="C43" s="5">
        <v>-4288</v>
      </c>
    </row>
    <row spans="1:3" r="44">
      <c t="s" r="A44" s="3">
        <v>366</v>
      </c>
      <c t="n" r="B44" s="5">
        <v>24049</v>
      </c>
      <c t="n" r="C44" s="5">
        <v>69539</v>
      </c>
    </row>
    <row spans="1:3" r="45">
      <c t="s" r="A45" s="3">
        <v>367</v>
      </c>
      <c t="n" r="B45" s="5">
        <v>-781</v>
      </c>
      <c t="n" r="C45" s="5">
        <v>-1132</v>
      </c>
    </row>
    <row spans="1:3" r="46">
      <c t="s" r="A46" s="3">
        <v>368</v>
      </c>
      <c t="n" r="B46" s="5">
        <v>37850</v>
      </c>
      <c t="n" r="C46" s="5">
        <v>136834</v>
      </c>
    </row>
    <row spans="1:3" r="47">
      <c t="s" r="A47" s="3">
        <v>369</v>
      </c>
      <c t="n" r="B47" s="5">
        <v>-5145</v>
      </c>
      <c t="n" r="C47" s="5">
        <v>-5420</v>
      </c>
    </row>
    <row spans="1:3" r="48">
      <c t="s" r="A48" s="3">
        <v>350</v>
      </c>
    </row>
    <row spans="1:3" r="49">
      <c t="s" r="A49" s="6">
        <v>342</v>
      </c>
    </row>
    <row spans="1:3" r="50">
      <c t="s" r="A50" s="3">
        <v>364</v>
      </c>
      <c t="n" r="B50" s="5">
        <v>3379</v>
      </c>
      <c t="n" r="C50" s="5">
        <v>10182</v>
      </c>
    </row>
    <row spans="1:3" r="51">
      <c t="s" r="A51" s="3">
        <v>365</v>
      </c>
      <c t="n" r="B51" s="5">
        <v>-7</v>
      </c>
      <c t="n" r="C51" s="5">
        <v>-39</v>
      </c>
    </row>
    <row spans="1:3" r="52">
      <c t="s" r="A52" s="3">
        <v>366</v>
      </c>
      <c t="n" r="B52" s="5">
        <v>3606</v>
      </c>
      <c t="n" r="C52" s="5">
        <v>9476</v>
      </c>
    </row>
    <row spans="1:3" r="53">
      <c t="s" r="A53" s="3">
        <v>367</v>
      </c>
      <c t="n" r="B53" s="5">
        <v>-7</v>
      </c>
      <c t="n" r="C53" s="5">
        <v>-188</v>
      </c>
    </row>
    <row spans="1:3" r="54">
      <c t="s" r="A54" s="3">
        <v>368</v>
      </c>
      <c t="n" r="B54" s="5">
        <v>6985</v>
      </c>
      <c t="n" r="C54" s="5">
        <v>19658</v>
      </c>
    </row>
    <row spans="1:3" r="55">
      <c t="s" r="A55" s="3">
        <v>369</v>
      </c>
      <c t="n" r="B55" s="5">
        <v>-14</v>
      </c>
      <c t="n" r="C55" s="5">
        <v>-227</v>
      </c>
    </row>
    <row spans="1:3" r="56">
      <c t="s" r="A56" s="3">
        <v>349</v>
      </c>
    </row>
    <row spans="1:3" r="57">
      <c t="s" r="A57" s="6">
        <v>337</v>
      </c>
    </row>
    <row spans="1:3" r="58">
      <c t="s" r="A58" s="3">
        <v>358</v>
      </c>
      <c t="n" r="B58" s="5">
        <v>0</v>
      </c>
      <c t="n" r="C58" s="5">
        <v>0</v>
      </c>
    </row>
    <row spans="1:3" r="59">
      <c t="s" r="A59" s="3">
        <v>359</v>
      </c>
      <c t="n" r="B59" s="5">
        <v>0</v>
      </c>
      <c t="n" r="C59" s="5">
        <v>0</v>
      </c>
    </row>
    <row spans="1:3" r="60">
      <c t="s" r="A60" s="3">
        <v>360</v>
      </c>
      <c t="n" r="B60" s="5">
        <v>57</v>
      </c>
      <c t="n" r="C60" s="5">
        <v>61</v>
      </c>
    </row>
    <row spans="1:3" r="61">
      <c t="s" r="A61" s="3">
        <v>361</v>
      </c>
      <c t="n" r="B61" s="5">
        <v>-2</v>
      </c>
      <c t="n" r="C61" s="5">
        <v>-1</v>
      </c>
    </row>
    <row spans="1:3" r="62">
      <c t="s" r="A62" s="3">
        <v>362</v>
      </c>
      <c t="n" r="B62" s="5">
        <v>57</v>
      </c>
      <c t="n" r="C62" s="5">
        <v>61</v>
      </c>
    </row>
    <row spans="1:3" r="63">
      <c t="s" r="A63" s="3">
        <v>363</v>
      </c>
      <c t="n" r="B63" s="5">
        <v>-2</v>
      </c>
      <c t="n" r="C63" s="5">
        <v>-1</v>
      </c>
    </row>
    <row spans="1:3" r="64">
      <c t="s" r="A64" s="3">
        <v>351</v>
      </c>
    </row>
    <row spans="1:3" r="65">
      <c t="s" r="A65" s="6">
        <v>342</v>
      </c>
    </row>
    <row spans="1:3" r="66">
      <c t="s" r="A66" s="3">
        <v>364</v>
      </c>
      <c t="n" r="B66" s="5">
        <v>10049</v>
      </c>
      <c t="n" r="C66" s="5">
        <v>31135</v>
      </c>
    </row>
    <row spans="1:3" r="67">
      <c t="s" r="A67" s="3">
        <v>365</v>
      </c>
      <c t="n" r="B67" s="5">
        <v>-61</v>
      </c>
      <c t="n" r="C67" s="5">
        <v>-220</v>
      </c>
    </row>
    <row spans="1:3" r="68">
      <c t="s" r="A68" s="3">
        <v>366</v>
      </c>
      <c t="n" r="B68" s="5">
        <v>0</v>
      </c>
      <c t="n" r="C68" s="5">
        <v>0</v>
      </c>
    </row>
    <row spans="1:3" r="69">
      <c t="s" r="A69" s="3">
        <v>367</v>
      </c>
      <c t="n" r="B69" s="5">
        <v>0</v>
      </c>
      <c t="n" r="C69" s="5">
        <v>0</v>
      </c>
    </row>
    <row spans="1:3" r="70">
      <c t="s" r="A70" s="3">
        <v>368</v>
      </c>
      <c t="n" r="B70" s="5">
        <v>10049</v>
      </c>
      <c t="n" r="C70" s="5">
        <v>31135</v>
      </c>
    </row>
    <row spans="1:3" r="71">
      <c t="s" r="A71" s="3">
        <v>369</v>
      </c>
      <c t="n" r="B71" s="5">
        <v>-61</v>
      </c>
      <c t="n" r="C71" s="5">
        <v>-220</v>
      </c>
    </row>
    <row spans="1:3" r="72">
      <c t="s" r="A72" s="3">
        <v>352</v>
      </c>
    </row>
    <row spans="1:3" r="73">
      <c t="s" r="A73" s="6">
        <v>337</v>
      </c>
    </row>
    <row spans="1:3" r="74">
      <c t="s" r="A74" s="3">
        <v>358</v>
      </c>
      <c t="n" r="B74" s="5">
        <v>0</v>
      </c>
      <c t="n" r="C74" s="5">
        <v>1225</v>
      </c>
    </row>
    <row spans="1:3" r="75">
      <c t="s" r="A75" s="3">
        <v>359</v>
      </c>
      <c t="n" r="B75" s="5">
        <v>0</v>
      </c>
      <c t="n" r="C75" s="5">
        <v>-9</v>
      </c>
    </row>
    <row spans="1:3" r="76">
      <c t="s" r="A76" s="3">
        <v>360</v>
      </c>
      <c t="n" r="B76" s="5">
        <v>0</v>
      </c>
      <c t="n" r="C76" s="5">
        <v>0</v>
      </c>
    </row>
    <row spans="1:3" r="77">
      <c t="s" r="A77" s="3">
        <v>361</v>
      </c>
      <c t="n" r="B77" s="5">
        <v>0</v>
      </c>
      <c t="n" r="C77" s="5">
        <v>0</v>
      </c>
    </row>
    <row spans="1:3" r="78">
      <c t="s" r="A78" s="3">
        <v>362</v>
      </c>
      <c t="n" r="B78" s="5">
        <v>0</v>
      </c>
      <c t="n" r="C78" s="5">
        <v>1225</v>
      </c>
    </row>
    <row spans="1:3" r="79">
      <c t="s" r="A79" s="3">
        <v>363</v>
      </c>
      <c t="n" r="B79" s="7">
        <v>0</v>
      </c>
      <c t="n" r="C79" s="7">
        <v>-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3</v>
      </c>
      <c t="s" r="C1" s="2">
        <v>24</v>
      </c>
    </row>
    <row spans="1:3" r="2">
      <c t="s" r="A2" s="6">
        <v>373</v>
      </c>
    </row>
    <row spans="1:3" r="3">
      <c t="s" r="A3" s="3">
        <v>374</v>
      </c>
      <c t="n" r="B3" s="7">
        <v>317502</v>
      </c>
    </row>
    <row spans="1:3" r="4">
      <c t="s" r="A4" s="3">
        <v>375</v>
      </c>
      <c t="n" r="B4" s="5">
        <v>1089290</v>
      </c>
    </row>
    <row spans="1:3" r="5">
      <c t="s" r="A5" s="3">
        <v>376</v>
      </c>
      <c t="n" r="B5" s="5">
        <v>70534</v>
      </c>
    </row>
    <row spans="1:3" r="6">
      <c t="s" r="A6" s="3">
        <v>377</v>
      </c>
      <c t="n" r="B6" s="5">
        <v>70891</v>
      </c>
    </row>
    <row spans="1:3" r="7">
      <c t="s" r="A7" s="3">
        <v>338</v>
      </c>
      <c t="n" r="B7" s="5">
        <v>1548217</v>
      </c>
      <c t="n" r="C7" s="7">
        <v>1450396</v>
      </c>
    </row>
    <row spans="1:3" r="8">
      <c t="s" r="A8" s="6">
        <v>378</v>
      </c>
    </row>
    <row spans="1:3" r="9">
      <c t="s" r="A9" s="3">
        <v>379</v>
      </c>
      <c t="n" r="B9" s="5">
        <v>320927</v>
      </c>
    </row>
    <row spans="1:3" r="10">
      <c t="s" r="A10" s="3">
        <v>380</v>
      </c>
      <c t="n" r="B10" s="5">
        <v>1099333</v>
      </c>
    </row>
    <row spans="1:3" r="11">
      <c t="s" r="A11" s="3">
        <v>381</v>
      </c>
      <c t="n" r="B11" s="5">
        <v>71242</v>
      </c>
    </row>
    <row spans="1:3" r="12">
      <c t="s" r="A12" s="3">
        <v>382</v>
      </c>
      <c t="n" r="B12" s="5">
        <v>71848</v>
      </c>
    </row>
    <row spans="1:3" r="13">
      <c t="s" r="A13" s="3">
        <v>341</v>
      </c>
      <c t="n" r="B13" s="5">
        <v>1563350</v>
      </c>
      <c t="n" r="C13" s="5">
        <v>1456840</v>
      </c>
    </row>
    <row spans="1:3" r="14">
      <c t="s" r="A14" s="6">
        <v>383</v>
      </c>
    </row>
    <row spans="1:3" r="15">
      <c t="s" r="A15" s="3">
        <v>384</v>
      </c>
      <c t="n" r="B15" s="5">
        <v>87930</v>
      </c>
    </row>
    <row spans="1:3" r="16">
      <c t="s" r="A16" s="3">
        <v>385</v>
      </c>
      <c t="n" r="B16" s="5">
        <v>328090</v>
      </c>
    </row>
    <row spans="1:3" r="17">
      <c t="s" r="A17" s="3">
        <v>386</v>
      </c>
      <c t="n" r="B17" s="5">
        <v>125412</v>
      </c>
    </row>
    <row spans="1:3" r="18">
      <c t="s" r="A18" s="3">
        <v>387</v>
      </c>
      <c t="n" r="B18" s="5">
        <v>39958</v>
      </c>
    </row>
    <row spans="1:3" r="19">
      <c t="s" r="A19" s="3">
        <v>343</v>
      </c>
      <c t="n" r="B19" s="5">
        <v>581390</v>
      </c>
      <c t="n" r="C19" s="5">
        <v>600665</v>
      </c>
    </row>
    <row spans="1:3" r="20">
      <c t="s" r="A20" s="6">
        <v>388</v>
      </c>
    </row>
    <row spans="1:3" r="21">
      <c t="s" r="A21" s="3">
        <v>389</v>
      </c>
      <c t="n" r="B21" s="5">
        <v>90154</v>
      </c>
    </row>
    <row spans="1:3" r="22">
      <c t="s" r="A22" s="3">
        <v>390</v>
      </c>
      <c t="n" r="B22" s="5">
        <v>333231</v>
      </c>
    </row>
    <row spans="1:3" r="23">
      <c t="s" r="A23" s="3">
        <v>391</v>
      </c>
      <c t="n" r="B23" s="5">
        <v>128977</v>
      </c>
    </row>
    <row spans="1:3" r="24">
      <c t="s" r="A24" s="3">
        <v>392</v>
      </c>
      <c t="n" r="B24" s="5">
        <v>41542</v>
      </c>
    </row>
    <row spans="1:3" r="25">
      <c t="s" r="A25" s="3">
        <v>68</v>
      </c>
      <c t="n" r="B25" s="5">
        <v>593904</v>
      </c>
      <c t="n" r="C25" s="7">
        <v>607550</v>
      </c>
    </row>
    <row spans="1:3" r="26">
      <c t="s" r="A26" s="3">
        <v>393</v>
      </c>
    </row>
    <row spans="1:3" r="27">
      <c t="s" r="A27" s="6">
        <v>394</v>
      </c>
    </row>
    <row spans="1:3" r="28">
      <c t="s" r="A28" s="3">
        <v>395</v>
      </c>
      <c t="n" r="B28" s="5">
        <v>277491</v>
      </c>
    </row>
    <row spans="1:3" r="29">
      <c t="s" r="A29" s="3">
        <v>396</v>
      </c>
      <c t="n" r="B29" s="5">
        <v>277837</v>
      </c>
    </row>
    <row spans="1:3" r="30">
      <c t="s" r="A30" s="3">
        <v>397</v>
      </c>
    </row>
    <row spans="1:3" r="31">
      <c t="s" r="A31" s="6">
        <v>394</v>
      </c>
    </row>
    <row spans="1:3" r="32">
      <c t="s" r="A32" s="3">
        <v>395</v>
      </c>
      <c t="n" r="B32" s="5">
        <v>10000</v>
      </c>
    </row>
    <row spans="1:3" r="33">
      <c t="s" r="A33" s="3">
        <v>396</v>
      </c>
      <c t="n" r="B33" s="7">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98</v>
      </c>
      <c t="s" r="B1" s="2">
        <v>23</v>
      </c>
      <c t="s" r="C1" s="2">
        <v>24</v>
      </c>
    </row>
    <row spans="1:3" r="2">
      <c t="s" r="A2" s="6">
        <v>399</v>
      </c>
    </row>
    <row spans="1:3" r="3">
      <c t="s" r="A3" s="3">
        <v>34</v>
      </c>
      <c t="n" r="B3" s="7">
        <v>5191469</v>
      </c>
      <c t="n" r="C3" s="7">
        <v>5193321</v>
      </c>
    </row>
    <row spans="1:3" r="4">
      <c t="s" r="A4" s="3">
        <v>35</v>
      </c>
      <c t="n" r="B4" s="5">
        <v>52989</v>
      </c>
      <c t="n" r="C4" s="5">
        <v>52875</v>
      </c>
    </row>
    <row spans="1:3" r="5">
      <c t="s" r="A5" s="3">
        <v>36</v>
      </c>
      <c t="n" r="B5" s="5">
        <v>5244458</v>
      </c>
      <c t="n" r="C5" s="5">
        <v>5246196</v>
      </c>
    </row>
    <row spans="1:3" r="6">
      <c t="s" r="A6" s="3">
        <v>400</v>
      </c>
    </row>
    <row spans="1:3" r="7">
      <c t="s" r="A7" s="6">
        <v>399</v>
      </c>
    </row>
    <row spans="1:3" r="8">
      <c t="s" r="A8" s="3">
        <v>34</v>
      </c>
      <c t="n" r="B8" s="5">
        <v>1764492</v>
      </c>
      <c t="n" r="C8" s="5">
        <v>1793258</v>
      </c>
    </row>
    <row spans="1:3" r="9">
      <c t="s" r="A9" s="3">
        <v>401</v>
      </c>
    </row>
    <row spans="1:3" r="10">
      <c t="s" r="A10" s="6">
        <v>399</v>
      </c>
    </row>
    <row spans="1:3" r="11">
      <c t="s" r="A11" s="3">
        <v>34</v>
      </c>
      <c t="n" r="B11" s="5">
        <v>219450</v>
      </c>
      <c t="n" r="C11" s="5">
        <v>224066</v>
      </c>
    </row>
    <row spans="1:3" r="12">
      <c t="s" r="A12" s="3">
        <v>402</v>
      </c>
    </row>
    <row spans="1:3" r="13">
      <c t="s" r="A13" s="6">
        <v>399</v>
      </c>
    </row>
    <row spans="1:3" r="14">
      <c t="s" r="A14" s="3">
        <v>34</v>
      </c>
      <c t="n" r="B14" s="5">
        <v>113317</v>
      </c>
      <c t="n" r="C14" s="5">
        <v>111763</v>
      </c>
    </row>
    <row spans="1:3" r="15">
      <c t="s" r="A15" s="3">
        <v>403</v>
      </c>
    </row>
    <row spans="1:3" r="16">
      <c t="s" r="A16" s="6">
        <v>399</v>
      </c>
    </row>
    <row spans="1:3" r="17">
      <c t="s" r="A17" s="3">
        <v>34</v>
      </c>
      <c t="n" r="B17" s="5">
        <v>102382</v>
      </c>
      <c t="n" r="C17" s="5">
        <v>94890</v>
      </c>
    </row>
    <row spans="1:3" r="18">
      <c t="s" r="A18" s="3">
        <v>404</v>
      </c>
    </row>
    <row spans="1:3" r="19">
      <c t="s" r="A19" s="6">
        <v>399</v>
      </c>
    </row>
    <row spans="1:3" r="20">
      <c t="s" r="A20" s="3">
        <v>34</v>
      </c>
      <c t="n" r="B20" s="5">
        <v>435149</v>
      </c>
      <c t="n" r="C20" s="5">
        <v>430719</v>
      </c>
    </row>
    <row spans="1:3" r="21">
      <c t="s" r="A21" s="3">
        <v>405</v>
      </c>
    </row>
    <row spans="1:3" r="22">
      <c t="s" r="A22" s="6">
        <v>399</v>
      </c>
    </row>
    <row spans="1:3" r="23">
      <c t="s" r="A23" s="3">
        <v>34</v>
      </c>
      <c t="n" r="B23" s="5">
        <v>1021443</v>
      </c>
      <c t="n" r="C23" s="5">
        <v>1032851</v>
      </c>
    </row>
    <row spans="1:3" r="24">
      <c t="s" r="A24" s="3">
        <v>406</v>
      </c>
    </row>
    <row spans="1:3" r="25">
      <c t="s" r="A25" s="6">
        <v>399</v>
      </c>
    </row>
    <row spans="1:3" r="26">
      <c t="s" r="A26" s="3">
        <v>34</v>
      </c>
      <c t="n" r="B26" s="5">
        <v>153054</v>
      </c>
      <c t="n" r="C26" s="5">
        <v>156234</v>
      </c>
    </row>
    <row spans="1:3" r="27">
      <c t="s" r="A27" s="3">
        <v>407</v>
      </c>
    </row>
    <row spans="1:3" r="28">
      <c t="s" r="A28" s="6">
        <v>399</v>
      </c>
    </row>
    <row spans="1:3" r="29">
      <c t="s" r="A29" s="3">
        <v>34</v>
      </c>
      <c t="n" r="B29" s="5">
        <v>3374138</v>
      </c>
      <c t="n" r="C29" s="5">
        <v>3413062</v>
      </c>
    </row>
    <row spans="1:3" r="30">
      <c t="s" r="A30" s="3">
        <v>408</v>
      </c>
    </row>
    <row spans="1:3" r="31">
      <c t="s" r="A31" s="6">
        <v>399</v>
      </c>
    </row>
    <row spans="1:3" r="32">
      <c t="s" r="A32" s="3">
        <v>34</v>
      </c>
      <c t="n" r="B32" s="5">
        <v>651057</v>
      </c>
      <c t="n" r="C32" s="5">
        <v>622529</v>
      </c>
    </row>
    <row spans="1:3" r="33">
      <c t="s" r="A33" s="3">
        <v>409</v>
      </c>
    </row>
    <row spans="1:3" r="34">
      <c t="s" r="A34" s="6">
        <v>399</v>
      </c>
    </row>
    <row spans="1:3" r="35">
      <c t="s" r="A35" s="3">
        <v>34</v>
      </c>
      <c t="n" r="B35" s="5">
        <v>150774</v>
      </c>
      <c t="n" r="C35" s="5">
        <v>153717</v>
      </c>
    </row>
    <row spans="1:3" r="36">
      <c t="s" r="A36" s="3">
        <v>410</v>
      </c>
    </row>
    <row spans="1:3" r="37">
      <c t="s" r="A37" s="6">
        <v>399</v>
      </c>
    </row>
    <row spans="1:3" r="38">
      <c t="s" r="A38" s="3">
        <v>34</v>
      </c>
      <c t="n" r="B38" s="5">
        <v>63624</v>
      </c>
      <c t="n" r="C38" s="5">
        <v>68107</v>
      </c>
    </row>
    <row spans="1:3" r="39">
      <c t="s" r="A39" s="3">
        <v>411</v>
      </c>
    </row>
    <row spans="1:3" r="40">
      <c t="s" r="A40" s="6">
        <v>399</v>
      </c>
    </row>
    <row spans="1:3" r="41">
      <c t="s" r="A41" s="3">
        <v>34</v>
      </c>
      <c t="n" r="B41" s="5">
        <v>865455</v>
      </c>
      <c t="n" r="C41" s="5">
        <v>844353</v>
      </c>
    </row>
    <row spans="1:3" r="42">
      <c t="s" r="A42" s="3">
        <v>412</v>
      </c>
    </row>
    <row spans="1:3" r="43">
      <c t="s" r="A43" s="6">
        <v>399</v>
      </c>
    </row>
    <row spans="1:3" r="44">
      <c t="s" r="A44" s="3">
        <v>34</v>
      </c>
      <c t="n" r="B44" s="5">
        <v>825043</v>
      </c>
      <c t="n" r="C44" s="5">
        <v>792416</v>
      </c>
    </row>
    <row spans="1:3" r="45">
      <c t="s" r="A45" s="3">
        <v>413</v>
      </c>
    </row>
    <row spans="1:3" r="46">
      <c t="s" r="A46" s="6">
        <v>399</v>
      </c>
    </row>
    <row spans="1:3" r="47">
      <c t="s" r="A47" s="3">
        <v>34</v>
      </c>
      <c t="n" r="B47" s="5">
        <v>126290</v>
      </c>
      <c t="n" r="C47" s="5">
        <v>142151</v>
      </c>
    </row>
    <row spans="1:3" r="48">
      <c t="s" r="A48" s="3">
        <v>414</v>
      </c>
    </row>
    <row spans="1:3" r="49">
      <c t="s" r="A49" s="6">
        <v>399</v>
      </c>
    </row>
    <row spans="1:3" r="50">
      <c t="s" r="A50" s="3">
        <v>34</v>
      </c>
      <c t="n" r="B50" s="7">
        <v>543</v>
      </c>
      <c t="n" r="C50" s="7">
        <v>13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3</v>
      </c>
      <c t="s" r="B1" s="2">
        <v>1</v>
      </c>
    </row>
    <row spans="1:3" r="2">
      <c t="s" r="B2" s="2">
        <v>23</v>
      </c>
      <c t="s" r="C2" s="2">
        <v>74</v>
      </c>
    </row>
    <row spans="1:3" r="3">
      <c t="s" r="A3" s="6">
        <v>75</v>
      </c>
    </row>
    <row spans="1:3" r="4">
      <c t="s" r="A4" s="3">
        <v>76</v>
      </c>
      <c t="n" r="B4" s="7">
        <v>62816</v>
      </c>
      <c t="n" r="C4" s="7">
        <v>59371</v>
      </c>
    </row>
    <row spans="1:3" r="5">
      <c t="s" r="A5" s="6">
        <v>77</v>
      </c>
    </row>
    <row spans="1:3" r="6">
      <c t="s" r="A6" s="3">
        <v>78</v>
      </c>
      <c t="n" r="B6" s="5">
        <v>8038</v>
      </c>
      <c t="n" r="C6" s="5">
        <v>7971</v>
      </c>
    </row>
    <row spans="1:3" r="7">
      <c t="s" r="A7" s="3">
        <v>79</v>
      </c>
      <c t="n" r="B7" s="5">
        <v>879</v>
      </c>
      <c t="n" r="C7" s="5">
        <v>1059</v>
      </c>
    </row>
    <row spans="1:3" r="8">
      <c t="s" r="A8" s="3">
        <v>80</v>
      </c>
      <c t="n" r="B8" s="5">
        <v>645</v>
      </c>
      <c t="n" r="C8" s="5">
        <v>389</v>
      </c>
    </row>
    <row spans="1:3" r="9">
      <c t="s" r="A9" s="3">
        <v>81</v>
      </c>
      <c t="n" r="B9" s="5">
        <v>2</v>
      </c>
      <c t="n" r="C9" s="5">
        <v>2</v>
      </c>
    </row>
    <row spans="1:3" r="10">
      <c t="s" r="A10" s="3">
        <v>82</v>
      </c>
      <c t="n" r="B10" s="5">
        <v>72380</v>
      </c>
      <c t="n" r="C10" s="5">
        <v>68792</v>
      </c>
    </row>
    <row spans="1:3" r="11">
      <c t="s" r="A11" s="6">
        <v>83</v>
      </c>
    </row>
    <row spans="1:3" r="12">
      <c t="s" r="A12" s="3">
        <v>84</v>
      </c>
      <c t="n" r="B12" s="5">
        <v>3228</v>
      </c>
      <c t="n" r="C12" s="5">
        <v>3309</v>
      </c>
    </row>
    <row spans="1:3" r="13">
      <c t="s" r="A13" s="3">
        <v>85</v>
      </c>
      <c t="n" r="B13" s="5">
        <v>90</v>
      </c>
      <c t="n" r="C13" s="5">
        <v>54</v>
      </c>
    </row>
    <row spans="1:3" r="14">
      <c t="s" r="A14" s="3">
        <v>86</v>
      </c>
      <c t="n" r="B14" s="5">
        <v>449</v>
      </c>
      <c t="n" r="C14" s="5">
        <v>515</v>
      </c>
    </row>
    <row spans="1:3" r="15">
      <c t="s" r="A15" s="3">
        <v>87</v>
      </c>
      <c t="n" r="B15" s="5">
        <v>663</v>
      </c>
      <c t="n" r="C15" s="5">
        <v>589</v>
      </c>
    </row>
    <row spans="1:3" r="16">
      <c t="s" r="A16" s="3">
        <v>88</v>
      </c>
      <c t="n" r="B16" s="5">
        <v>4430</v>
      </c>
      <c t="n" r="C16" s="5">
        <v>4467</v>
      </c>
    </row>
    <row spans="1:3" r="17">
      <c t="s" r="A17" s="3">
        <v>89</v>
      </c>
      <c t="n" r="B17" s="5">
        <v>67950</v>
      </c>
      <c t="n" r="C17" s="5">
        <v>64325</v>
      </c>
    </row>
    <row spans="1:3" r="18">
      <c t="s" r="A18" s="3">
        <v>90</v>
      </c>
      <c t="n" r="B18" s="5">
        <v>4000</v>
      </c>
      <c t="n" r="C18" s="5">
        <v>1095</v>
      </c>
    </row>
    <row spans="1:3" r="19">
      <c t="s" r="A19" s="3">
        <v>91</v>
      </c>
      <c t="n" r="B19" s="5">
        <v>63950</v>
      </c>
      <c t="n" r="C19" s="5">
        <v>63230</v>
      </c>
    </row>
    <row spans="1:3" r="20">
      <c t="s" r="A20" s="6">
        <v>92</v>
      </c>
    </row>
    <row spans="1:3" r="21">
      <c t="s" r="A21" s="3">
        <v>93</v>
      </c>
      <c t="n" r="B21" s="5">
        <v>7991</v>
      </c>
      <c t="n" r="C21" s="5">
        <v>7372</v>
      </c>
    </row>
    <row spans="1:3" r="22">
      <c t="s" r="A22" s="3">
        <v>94</v>
      </c>
      <c t="n" r="B22" s="5">
        <v>2608</v>
      </c>
      <c t="n" r="C22" s="5">
        <v>2495</v>
      </c>
    </row>
    <row spans="1:3" r="23">
      <c t="s" r="A23" s="3">
        <v>95</v>
      </c>
      <c t="n" r="B23" s="5">
        <v>6141</v>
      </c>
      <c t="n" r="C23" s="5">
        <v>5906</v>
      </c>
    </row>
    <row spans="1:3" r="24">
      <c t="s" r="A24" s="3">
        <v>96</v>
      </c>
      <c t="n" r="B24" s="5">
        <v>4575</v>
      </c>
      <c t="n" r="C24" s="5">
        <v>4937</v>
      </c>
    </row>
    <row spans="1:3" r="25">
      <c t="s" r="A25" s="3">
        <v>97</v>
      </c>
      <c t="n" r="B25" s="5">
        <v>4463</v>
      </c>
      <c t="n" r="C25" s="5">
        <v>3944</v>
      </c>
    </row>
    <row spans="1:3" r="26">
      <c t="s" r="A26" s="3">
        <v>98</v>
      </c>
      <c t="n" r="B26" s="5">
        <v>-21</v>
      </c>
      <c t="n" r="C26" s="5">
        <v>6</v>
      </c>
    </row>
    <row spans="1:3" r="27">
      <c t="s" r="A27" s="3">
        <v>99</v>
      </c>
      <c t="n" r="B27" s="5">
        <v>1486</v>
      </c>
      <c t="n" r="C27" s="5">
        <v>3122</v>
      </c>
    </row>
    <row spans="1:3" r="28">
      <c t="s" r="A28" s="3">
        <v>100</v>
      </c>
      <c t="n" r="B28" s="5">
        <v>27243</v>
      </c>
      <c t="n" r="C28" s="5">
        <v>27782</v>
      </c>
    </row>
    <row spans="1:3" r="29">
      <c t="s" r="A29" s="6">
        <v>101</v>
      </c>
    </row>
    <row spans="1:3" r="30">
      <c t="s" r="A30" s="3">
        <v>102</v>
      </c>
      <c t="n" r="B30" s="5">
        <v>24682</v>
      </c>
      <c t="n" r="C30" s="5">
        <v>25349</v>
      </c>
    </row>
    <row spans="1:3" r="31">
      <c t="s" r="A31" s="3">
        <v>103</v>
      </c>
      <c t="n" r="B31" s="5">
        <v>8802</v>
      </c>
      <c t="n" r="C31" s="5">
        <v>7780</v>
      </c>
    </row>
    <row spans="1:3" r="32">
      <c t="s" r="A32" s="3">
        <v>104</v>
      </c>
      <c t="n" r="B32" s="5">
        <v>4664</v>
      </c>
      <c t="n" r="C32" s="5">
        <v>4492</v>
      </c>
    </row>
    <row spans="1:3" r="33">
      <c t="s" r="A33" s="3">
        <v>105</v>
      </c>
      <c t="n" r="B33" s="5">
        <v>2256</v>
      </c>
      <c t="n" r="C33" s="5">
        <v>3793</v>
      </c>
    </row>
    <row spans="1:3" r="34">
      <c t="s" r="A34" s="3">
        <v>106</v>
      </c>
      <c t="n" r="B34" s="5">
        <v>4832</v>
      </c>
      <c t="n" r="C34" s="5">
        <v>2463</v>
      </c>
    </row>
    <row spans="1:3" r="35">
      <c t="s" r="A35" s="3">
        <v>107</v>
      </c>
      <c t="n" r="B35" s="5">
        <v>-39</v>
      </c>
      <c t="n" r="C35" s="5">
        <v>-61</v>
      </c>
    </row>
    <row spans="1:3" r="36">
      <c t="s" r="A36" s="3">
        <v>108</v>
      </c>
      <c t="n" r="B36" s="5">
        <v>1308</v>
      </c>
      <c t="n" r="C36" s="5">
        <v>1301</v>
      </c>
    </row>
    <row spans="1:3" r="37">
      <c t="s" r="A37" s="3">
        <v>109</v>
      </c>
      <c t="n" r="B37" s="5">
        <v>1258</v>
      </c>
      <c t="n" r="C37" s="5">
        <v>1142</v>
      </c>
    </row>
    <row spans="1:3" r="38">
      <c t="s" r="A38" s="3">
        <v>110</v>
      </c>
      <c t="n" r="B38" s="5">
        <v>634</v>
      </c>
      <c t="n" r="C38" s="5">
        <v>619</v>
      </c>
    </row>
    <row spans="1:3" r="39">
      <c t="s" r="A39" s="3">
        <v>111</v>
      </c>
      <c t="n" r="B39" s="5">
        <v>15</v>
      </c>
      <c t="n" r="C39" s="5">
        <v>-15</v>
      </c>
    </row>
    <row spans="1:3" r="40">
      <c t="s" r="A40" s="3">
        <v>112</v>
      </c>
      <c t="n" r="B40" s="5">
        <v>827</v>
      </c>
      <c t="n" r="C40" s="5">
        <v>855</v>
      </c>
    </row>
    <row spans="1:3" r="41">
      <c t="s" r="A41" s="3">
        <v>113</v>
      </c>
      <c t="n" r="B41" s="5">
        <v>11623</v>
      </c>
      <c t="n" r="C41" s="5">
        <v>11804</v>
      </c>
    </row>
    <row spans="1:3" r="42">
      <c t="s" r="A42" s="3">
        <v>114</v>
      </c>
      <c t="n" r="B42" s="5">
        <v>0</v>
      </c>
      <c t="n" r="C42" s="5">
        <v>70</v>
      </c>
    </row>
    <row spans="1:3" r="43">
      <c t="s" r="A43" s="3">
        <v>115</v>
      </c>
      <c t="n" r="B43" s="5">
        <v>60862</v>
      </c>
      <c t="n" r="C43" s="5">
        <v>59592</v>
      </c>
    </row>
    <row spans="1:3" r="44">
      <c t="s" r="A44" s="3">
        <v>116</v>
      </c>
      <c t="n" r="B44" s="5">
        <v>30331</v>
      </c>
      <c t="n" r="C44" s="5">
        <v>31420</v>
      </c>
    </row>
    <row spans="1:3" r="45">
      <c t="s" r="A45" s="3">
        <v>117</v>
      </c>
      <c t="n" r="B45" s="5">
        <v>10207</v>
      </c>
      <c t="n" r="C45" s="5">
        <v>10440</v>
      </c>
    </row>
    <row spans="1:3" r="46">
      <c t="s" r="A46" s="3">
        <v>118</v>
      </c>
      <c t="n" r="B46" s="7">
        <v>20124</v>
      </c>
      <c t="n" r="C46" s="7">
        <v>20980</v>
      </c>
    </row>
    <row spans="1:3" r="47">
      <c t="s" r="A47" s="3">
        <v>119</v>
      </c>
      <c t="n" r="B47" s="8">
        <v>0.45</v>
      </c>
      <c t="n" r="C47" s="8">
        <v>0.46</v>
      </c>
    </row>
    <row spans="1:3" r="48">
      <c t="s" r="A48" s="3">
        <v>120</v>
      </c>
      <c t="n" r="B48" s="8">
        <v>0.45</v>
      </c>
      <c t="n" r="C48" s="8">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3</v>
      </c>
      <c t="s" r="C1" s="2">
        <v>416</v>
      </c>
    </row>
    <row spans="1:3" r="2">
      <c t="s" r="A2" s="6">
        <v>417</v>
      </c>
    </row>
    <row spans="1:3" r="3">
      <c t="s" r="A3" s="3">
        <v>418</v>
      </c>
      <c t="n" r="B3" s="7">
        <v>33175</v>
      </c>
      <c t="n" r="C3" s="7">
        <v>32445</v>
      </c>
    </row>
    <row spans="1:3" r="4">
      <c t="s" r="A4" s="3">
        <v>419</v>
      </c>
      <c t="n" r="B4" s="5">
        <v>21064</v>
      </c>
      <c t="n" r="C4" s="5">
        <v>23909</v>
      </c>
    </row>
    <row spans="1:3" r="5">
      <c t="s" r="A5" s="3">
        <v>420</v>
      </c>
      <c t="n" r="B5" s="5">
        <v>0</v>
      </c>
      <c t="n" r="C5" s="5">
        <v>0</v>
      </c>
    </row>
    <row spans="1:3" r="6">
      <c t="s" r="A6" s="3">
        <v>421</v>
      </c>
      <c t="n" r="B6" s="7">
        <v>21064</v>
      </c>
      <c t="n" r="C6" s="7">
        <v>239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2</v>
      </c>
      <c t="s" r="B1" s="2">
        <v>1</v>
      </c>
    </row>
    <row spans="1:3" r="2">
      <c t="s" r="B2" s="2">
        <v>23</v>
      </c>
      <c t="s" r="C2" s="2">
        <v>74</v>
      </c>
    </row>
    <row spans="1:3" r="3">
      <c t="s" r="A3" s="6">
        <v>423</v>
      </c>
    </row>
    <row spans="1:3" r="4">
      <c t="s" r="A4" s="3">
        <v>424</v>
      </c>
      <c t="n" r="B4" s="7">
        <v>6713</v>
      </c>
      <c t="n" r="C4" s="7">
        <v>5781</v>
      </c>
    </row>
    <row spans="1:3" r="5">
      <c t="s" r="A5" s="3">
        <v>425</v>
      </c>
      <c t="n" r="B5" s="5">
        <v>-614</v>
      </c>
      <c t="n" r="C5" s="5">
        <v>-548</v>
      </c>
    </row>
    <row spans="1:3" r="6">
      <c t="s" r="A6" s="3">
        <v>426</v>
      </c>
      <c t="n" r="B6" s="5">
        <v>-147</v>
      </c>
      <c t="n" r="C6" s="5">
        <v>-396</v>
      </c>
    </row>
    <row spans="1:3" r="7">
      <c t="s" r="A7" s="3">
        <v>427</v>
      </c>
      <c t="n" r="B7" s="5">
        <v>726</v>
      </c>
      <c t="n" r="C7" s="5">
        <v>2143</v>
      </c>
    </row>
    <row spans="1:3" r="8">
      <c t="s" r="A8" s="3">
        <v>428</v>
      </c>
      <c t="n" r="B8" s="7">
        <v>6678</v>
      </c>
      <c t="n" r="C8" s="7">
        <v>69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9</v>
      </c>
      <c t="s" r="B1" s="2">
        <v>1</v>
      </c>
    </row>
    <row spans="1:4" r="2">
      <c t="s" r="B2" s="2">
        <v>23</v>
      </c>
      <c t="s" r="C2" s="2">
        <v>74</v>
      </c>
      <c t="s" r="D2" s="2">
        <v>24</v>
      </c>
    </row>
    <row spans="1:4" r="3">
      <c t="s" r="A3" s="6">
        <v>430</v>
      </c>
    </row>
    <row spans="1:4" r="4">
      <c t="s" r="A4" s="3">
        <v>35</v>
      </c>
      <c t="n" r="B4" s="7">
        <v>52989</v>
      </c>
      <c t="n" r="D4" s="7">
        <v>52875</v>
      </c>
    </row>
    <row spans="1:4" r="5">
      <c t="s" r="A5" s="3">
        <v>34</v>
      </c>
      <c t="n" r="B5" s="5">
        <v>5191469</v>
      </c>
      <c t="n" r="D5" s="5">
        <v>5193321</v>
      </c>
    </row>
    <row spans="1:4" r="6">
      <c t="s" r="A6" s="3">
        <v>36</v>
      </c>
      <c t="n" r="B6" s="5">
        <v>5244458</v>
      </c>
      <c t="n" r="D6" s="5">
        <v>5246196</v>
      </c>
    </row>
    <row spans="1:4" r="7">
      <c t="s" r="A7" s="3">
        <v>431</v>
      </c>
      <c t="n" r="B7" s="5">
        <v>790</v>
      </c>
      <c t="n" r="C7" s="7">
        <v>832</v>
      </c>
    </row>
    <row spans="1:4" r="8">
      <c t="s" r="A8" s="3">
        <v>400</v>
      </c>
    </row>
    <row spans="1:4" r="9">
      <c t="s" r="A9" s="6">
        <v>430</v>
      </c>
    </row>
    <row spans="1:4" r="10">
      <c t="s" r="A10" s="3">
        <v>432</v>
      </c>
      <c t="n" r="B10" s="5">
        <v>5282</v>
      </c>
      <c t="n" r="D10" s="5">
        <v>7193</v>
      </c>
    </row>
    <row spans="1:4" r="11">
      <c t="s" r="A11" s="3">
        <v>433</v>
      </c>
      <c t="n" r="B11" s="5">
        <v>1736374</v>
      </c>
      <c t="n" r="D11" s="5">
        <v>1762294</v>
      </c>
    </row>
    <row spans="1:4" r="12">
      <c t="s" r="A12" s="3">
        <v>434</v>
      </c>
      <c t="n" r="B12" s="5">
        <v>22836</v>
      </c>
      <c t="n" r="D12" s="5">
        <v>23771</v>
      </c>
    </row>
    <row spans="1:4" r="13">
      <c t="s" r="A13" s="3">
        <v>34</v>
      </c>
      <c t="n" r="B13" s="5">
        <v>1764492</v>
      </c>
      <c t="n" r="D13" s="5">
        <v>1793258</v>
      </c>
    </row>
    <row spans="1:4" r="14">
      <c t="s" r="A14" s="3">
        <v>401</v>
      </c>
    </row>
    <row spans="1:4" r="15">
      <c t="s" r="A15" s="6">
        <v>430</v>
      </c>
    </row>
    <row spans="1:4" r="16">
      <c t="s" r="A16" s="3">
        <v>432</v>
      </c>
      <c t="n" r="B16" s="5">
        <v>2159</v>
      </c>
      <c t="n" r="D16" s="5">
        <v>4678</v>
      </c>
    </row>
    <row spans="1:4" r="17">
      <c t="s" r="A17" s="3">
        <v>433</v>
      </c>
      <c t="n" r="B17" s="5">
        <v>210994</v>
      </c>
      <c t="n" r="D17" s="5">
        <v>212757</v>
      </c>
    </row>
    <row spans="1:4" r="18">
      <c t="s" r="A18" s="3">
        <v>434</v>
      </c>
      <c t="n" r="B18" s="5">
        <v>6297</v>
      </c>
      <c t="n" r="D18" s="5">
        <v>6631</v>
      </c>
    </row>
    <row spans="1:4" r="19">
      <c t="s" r="A19" s="3">
        <v>34</v>
      </c>
      <c t="n" r="B19" s="5">
        <v>219450</v>
      </c>
      <c t="n" r="D19" s="5">
        <v>224066</v>
      </c>
    </row>
    <row spans="1:4" r="20">
      <c t="s" r="A20" s="3">
        <v>402</v>
      </c>
    </row>
    <row spans="1:4" r="21">
      <c t="s" r="A21" s="6">
        <v>430</v>
      </c>
    </row>
    <row spans="1:4" r="22">
      <c t="s" r="A22" s="3">
        <v>432</v>
      </c>
      <c t="n" r="B22" s="5">
        <v>96</v>
      </c>
      <c t="n" r="D22" s="5">
        <v>1288</v>
      </c>
    </row>
    <row spans="1:4" r="23">
      <c t="s" r="A23" s="3">
        <v>433</v>
      </c>
      <c t="n" r="B23" s="5">
        <v>112166</v>
      </c>
      <c t="n" r="D23" s="5">
        <v>110182</v>
      </c>
    </row>
    <row spans="1:4" r="24">
      <c t="s" r="A24" s="3">
        <v>434</v>
      </c>
      <c t="n" r="B24" s="5">
        <v>1055</v>
      </c>
      <c t="n" r="D24" s="5">
        <v>293</v>
      </c>
    </row>
    <row spans="1:4" r="25">
      <c t="s" r="A25" s="3">
        <v>34</v>
      </c>
      <c t="n" r="B25" s="5">
        <v>113317</v>
      </c>
      <c t="n" r="D25" s="5">
        <v>111763</v>
      </c>
    </row>
    <row spans="1:4" r="26">
      <c t="s" r="A26" s="3">
        <v>403</v>
      </c>
    </row>
    <row spans="1:4" r="27">
      <c t="s" r="A27" s="6">
        <v>430</v>
      </c>
    </row>
    <row spans="1:4" r="28">
      <c t="s" r="A28" s="3">
        <v>432</v>
      </c>
      <c t="n" r="B28" s="5">
        <v>184</v>
      </c>
      <c t="n" r="D28" s="5">
        <v>3232</v>
      </c>
    </row>
    <row spans="1:4" r="29">
      <c t="s" r="A29" s="3">
        <v>433</v>
      </c>
      <c t="n" r="B29" s="5">
        <v>101915</v>
      </c>
      <c t="n" r="D29" s="5">
        <v>90703</v>
      </c>
    </row>
    <row spans="1:4" r="30">
      <c t="s" r="A30" s="3">
        <v>434</v>
      </c>
      <c t="n" r="B30" s="5">
        <v>283</v>
      </c>
      <c t="n" r="D30" s="5">
        <v>955</v>
      </c>
    </row>
    <row spans="1:4" r="31">
      <c t="s" r="A31" s="3">
        <v>34</v>
      </c>
      <c t="n" r="B31" s="5">
        <v>102382</v>
      </c>
      <c t="n" r="D31" s="5">
        <v>94890</v>
      </c>
    </row>
    <row spans="1:4" r="32">
      <c t="s" r="A32" s="3">
        <v>404</v>
      </c>
    </row>
    <row spans="1:4" r="33">
      <c t="s" r="A33" s="6">
        <v>430</v>
      </c>
    </row>
    <row spans="1:4" r="34">
      <c t="s" r="A34" s="3">
        <v>432</v>
      </c>
      <c t="n" r="B34" s="5">
        <v>2439</v>
      </c>
      <c t="n" r="D34" s="5">
        <v>9198</v>
      </c>
    </row>
    <row spans="1:4" r="35">
      <c t="s" r="A35" s="3">
        <v>433</v>
      </c>
      <c t="n" r="B35" s="5">
        <v>425075</v>
      </c>
      <c t="n" r="D35" s="5">
        <v>413642</v>
      </c>
    </row>
    <row spans="1:4" r="36">
      <c t="s" r="A36" s="3">
        <v>434</v>
      </c>
      <c t="n" r="B36" s="5">
        <v>7635</v>
      </c>
      <c t="n" r="D36" s="5">
        <v>7879</v>
      </c>
    </row>
    <row spans="1:4" r="37">
      <c t="s" r="A37" s="3">
        <v>34</v>
      </c>
      <c t="n" r="B37" s="5">
        <v>435149</v>
      </c>
      <c t="n" r="D37" s="5">
        <v>430719</v>
      </c>
    </row>
    <row spans="1:4" r="38">
      <c t="s" r="A38" s="3">
        <v>405</v>
      </c>
    </row>
    <row spans="1:4" r="39">
      <c t="s" r="A39" s="6">
        <v>430</v>
      </c>
    </row>
    <row spans="1:4" r="40">
      <c t="s" r="A40" s="3">
        <v>432</v>
      </c>
      <c t="n" r="B40" s="5">
        <v>7539</v>
      </c>
      <c t="n" r="D40" s="5">
        <v>9250</v>
      </c>
    </row>
    <row spans="1:4" r="41">
      <c t="s" r="A41" s="3">
        <v>433</v>
      </c>
      <c t="n" r="B41" s="5">
        <v>1010803</v>
      </c>
      <c t="n" r="D41" s="5">
        <v>1018359</v>
      </c>
    </row>
    <row spans="1:4" r="42">
      <c t="s" r="A42" s="3">
        <v>434</v>
      </c>
      <c t="n" r="B42" s="5">
        <v>3101</v>
      </c>
      <c t="n" r="D42" s="5">
        <v>5242</v>
      </c>
    </row>
    <row spans="1:4" r="43">
      <c t="s" r="A43" s="3">
        <v>34</v>
      </c>
      <c t="n" r="B43" s="5">
        <v>1021443</v>
      </c>
      <c t="n" r="D43" s="5">
        <v>1032851</v>
      </c>
    </row>
    <row spans="1:4" r="44">
      <c t="s" r="A44" s="3">
        <v>406</v>
      </c>
    </row>
    <row spans="1:4" r="45">
      <c t="s" r="A45" s="6">
        <v>430</v>
      </c>
    </row>
    <row spans="1:4" r="46">
      <c t="s" r="A46" s="3">
        <v>432</v>
      </c>
      <c t="n" r="B46" s="5">
        <v>27</v>
      </c>
      <c t="n" r="D46" s="5">
        <v>193</v>
      </c>
    </row>
    <row spans="1:4" r="47">
      <c t="s" r="A47" s="3">
        <v>433</v>
      </c>
      <c t="n" r="B47" s="5">
        <v>147423</v>
      </c>
      <c t="n" r="D47" s="5">
        <v>150686</v>
      </c>
    </row>
    <row spans="1:4" r="48">
      <c t="s" r="A48" s="3">
        <v>434</v>
      </c>
      <c t="n" r="B48" s="5">
        <v>5604</v>
      </c>
      <c t="n" r="D48" s="5">
        <v>5355</v>
      </c>
    </row>
    <row spans="1:4" r="49">
      <c t="s" r="A49" s="3">
        <v>34</v>
      </c>
      <c t="n" r="B49" s="5">
        <v>153054</v>
      </c>
      <c t="n" r="D49" s="5">
        <v>156234</v>
      </c>
    </row>
    <row spans="1:4" r="50">
      <c t="s" r="A50" s="3">
        <v>407</v>
      </c>
    </row>
    <row spans="1:4" r="51">
      <c t="s" r="A51" s="6">
        <v>430</v>
      </c>
    </row>
    <row spans="1:4" r="52">
      <c t="s" r="A52" s="3">
        <v>432</v>
      </c>
      <c t="n" r="B52" s="5">
        <v>15287</v>
      </c>
      <c t="n" r="D52" s="5">
        <v>25834</v>
      </c>
    </row>
    <row spans="1:4" r="53">
      <c t="s" r="A53" s="3">
        <v>433</v>
      </c>
      <c t="n" r="B53" s="5">
        <v>3319675</v>
      </c>
      <c t="n" r="D53" s="5">
        <v>3344981</v>
      </c>
    </row>
    <row spans="1:4" r="54">
      <c t="s" r="A54" s="3">
        <v>434</v>
      </c>
      <c t="n" r="B54" s="5">
        <v>39176</v>
      </c>
      <c t="n" r="D54" s="5">
        <v>42247</v>
      </c>
    </row>
    <row spans="1:4" r="55">
      <c t="s" r="A55" s="3">
        <v>34</v>
      </c>
      <c t="n" r="B55" s="5">
        <v>3374138</v>
      </c>
      <c t="n" r="D55" s="5">
        <v>3413062</v>
      </c>
    </row>
    <row spans="1:4" r="56">
      <c t="s" r="A56" s="3">
        <v>408</v>
      </c>
    </row>
    <row spans="1:4" r="57">
      <c t="s" r="A57" s="6">
        <v>430</v>
      </c>
    </row>
    <row spans="1:4" r="58">
      <c t="s" r="A58" s="3">
        <v>432</v>
      </c>
      <c t="n" r="B58" s="5">
        <v>5711</v>
      </c>
      <c t="n" r="D58" s="5">
        <v>7974</v>
      </c>
    </row>
    <row spans="1:4" r="59">
      <c t="s" r="A59" s="3">
        <v>433</v>
      </c>
      <c t="n" r="B59" s="5">
        <v>644517</v>
      </c>
      <c t="n" r="D59" s="5">
        <v>614029</v>
      </c>
    </row>
    <row spans="1:4" r="60">
      <c t="s" r="A60" s="3">
        <v>434</v>
      </c>
      <c t="n" r="B60" s="5">
        <v>829</v>
      </c>
      <c t="n" r="D60" s="5">
        <v>526</v>
      </c>
    </row>
    <row spans="1:4" r="61">
      <c t="s" r="A61" s="3">
        <v>34</v>
      </c>
      <c t="n" r="B61" s="5">
        <v>651057</v>
      </c>
      <c t="n" r="D61" s="5">
        <v>622529</v>
      </c>
    </row>
    <row spans="1:4" r="62">
      <c t="s" r="A62" s="3">
        <v>409</v>
      </c>
    </row>
    <row spans="1:4" r="63">
      <c t="s" r="A63" s="6">
        <v>430</v>
      </c>
    </row>
    <row spans="1:4" r="64">
      <c t="s" r="A64" s="3">
        <v>432</v>
      </c>
      <c t="n" r="B64" s="5">
        <v>877</v>
      </c>
      <c t="n" r="D64" s="5">
        <v>1677</v>
      </c>
    </row>
    <row spans="1:4" r="65">
      <c t="s" r="A65" s="3">
        <v>433</v>
      </c>
      <c t="n" r="B65" s="5">
        <v>149419</v>
      </c>
      <c t="n" r="D65" s="5">
        <v>151381</v>
      </c>
    </row>
    <row spans="1:4" r="66">
      <c t="s" r="A66" s="3">
        <v>434</v>
      </c>
      <c t="n" r="B66" s="5">
        <v>478</v>
      </c>
      <c t="n" r="D66" s="5">
        <v>659</v>
      </c>
    </row>
    <row spans="1:4" r="67">
      <c t="s" r="A67" s="3">
        <v>34</v>
      </c>
      <c t="n" r="B67" s="5">
        <v>150774</v>
      </c>
      <c t="n" r="D67" s="5">
        <v>153717</v>
      </c>
    </row>
    <row spans="1:4" r="68">
      <c t="s" r="A68" s="3">
        <v>410</v>
      </c>
    </row>
    <row spans="1:4" r="69">
      <c t="s" r="A69" s="6">
        <v>430</v>
      </c>
    </row>
    <row spans="1:4" r="70">
      <c t="s" r="A70" s="3">
        <v>432</v>
      </c>
      <c t="n" r="B70" s="5">
        <v>1287</v>
      </c>
      <c t="n" r="D70" s="5">
        <v>1327</v>
      </c>
    </row>
    <row spans="1:4" r="71">
      <c t="s" r="A71" s="3">
        <v>433</v>
      </c>
      <c t="n" r="B71" s="5">
        <v>62325</v>
      </c>
      <c t="n" r="D71" s="5">
        <v>66768</v>
      </c>
    </row>
    <row spans="1:4" r="72">
      <c t="s" r="A72" s="3">
        <v>434</v>
      </c>
      <c t="n" r="B72" s="5">
        <v>12</v>
      </c>
      <c t="n" r="D72" s="5">
        <v>12</v>
      </c>
    </row>
    <row spans="1:4" r="73">
      <c t="s" r="A73" s="3">
        <v>34</v>
      </c>
      <c t="n" r="B73" s="5">
        <v>63624</v>
      </c>
      <c t="n" r="D73" s="5">
        <v>68107</v>
      </c>
    </row>
    <row spans="1:4" r="74">
      <c t="s" r="A74" s="3">
        <v>411</v>
      </c>
    </row>
    <row spans="1:4" r="75">
      <c t="s" r="A75" s="6">
        <v>430</v>
      </c>
    </row>
    <row spans="1:4" r="76">
      <c t="s" r="A76" s="3">
        <v>432</v>
      </c>
      <c t="n" r="B76" s="5">
        <v>7875</v>
      </c>
      <c t="n" r="D76" s="5">
        <v>10978</v>
      </c>
    </row>
    <row spans="1:4" r="77">
      <c t="s" r="A77" s="3">
        <v>433</v>
      </c>
      <c t="n" r="B77" s="5">
        <v>856261</v>
      </c>
      <c t="n" r="D77" s="5">
        <v>832178</v>
      </c>
    </row>
    <row spans="1:4" r="78">
      <c t="s" r="A78" s="3">
        <v>434</v>
      </c>
      <c t="n" r="B78" s="5">
        <v>1319</v>
      </c>
      <c t="n" r="D78" s="5">
        <v>1197</v>
      </c>
    </row>
    <row spans="1:4" r="79">
      <c t="s" r="A79" s="3">
        <v>34</v>
      </c>
      <c t="n" r="B79" s="5">
        <v>865455</v>
      </c>
      <c t="n" r="D79" s="5">
        <v>844353</v>
      </c>
    </row>
    <row spans="1:4" r="80">
      <c t="s" r="A80" s="3">
        <v>412</v>
      </c>
    </row>
    <row spans="1:4" r="81">
      <c t="s" r="A81" s="6">
        <v>430</v>
      </c>
    </row>
    <row spans="1:4" r="82">
      <c t="s" r="A82" s="3">
        <v>432</v>
      </c>
      <c t="n" r="B82" s="5">
        <v>3139</v>
      </c>
      <c t="n" r="D82" s="5">
        <v>10252</v>
      </c>
    </row>
    <row spans="1:4" r="83">
      <c t="s" r="A83" s="3">
        <v>433</v>
      </c>
      <c t="n" r="B83" s="5">
        <v>799325</v>
      </c>
      <c t="n" r="D83" s="5">
        <v>759851</v>
      </c>
    </row>
    <row spans="1:4" r="84">
      <c t="s" r="A84" s="3">
        <v>434</v>
      </c>
      <c t="n" r="B84" s="5">
        <v>22579</v>
      </c>
      <c t="n" r="D84" s="5">
        <v>22313</v>
      </c>
    </row>
    <row spans="1:4" r="85">
      <c t="s" r="A85" s="3">
        <v>34</v>
      </c>
      <c t="n" r="B85" s="5">
        <v>825043</v>
      </c>
      <c t="n" r="D85" s="5">
        <v>792416</v>
      </c>
    </row>
    <row spans="1:4" r="86">
      <c t="s" r="A86" s="3">
        <v>413</v>
      </c>
    </row>
    <row spans="1:4" r="87">
      <c t="s" r="A87" s="6">
        <v>430</v>
      </c>
    </row>
    <row spans="1:4" r="88">
      <c t="s" r="A88" s="3">
        <v>432</v>
      </c>
      <c t="n" r="B88" s="5">
        <v>2745</v>
      </c>
      <c t="n" r="D88" s="5">
        <v>1093</v>
      </c>
    </row>
    <row spans="1:4" r="89">
      <c t="s" r="A89" s="3">
        <v>433</v>
      </c>
      <c t="n" r="B89" s="5">
        <v>122782</v>
      </c>
      <c t="n" r="D89" s="5">
        <v>140430</v>
      </c>
    </row>
    <row spans="1:4" r="90">
      <c t="s" r="A90" s="3">
        <v>434</v>
      </c>
      <c t="n" r="B90" s="5">
        <v>763</v>
      </c>
      <c t="n" r="D90" s="5">
        <v>628</v>
      </c>
    </row>
    <row spans="1:4" r="91">
      <c t="s" r="A91" s="3">
        <v>34</v>
      </c>
      <c t="n" r="B91" s="5">
        <v>126290</v>
      </c>
      <c t="n" r="D91" s="5">
        <v>142151</v>
      </c>
    </row>
    <row spans="1:4" r="92">
      <c t="s" r="A92" s="3">
        <v>414</v>
      </c>
    </row>
    <row spans="1:4" r="93">
      <c t="s" r="A93" s="6">
        <v>430</v>
      </c>
    </row>
    <row spans="1:4" r="94">
      <c t="s" r="A94" s="3">
        <v>432</v>
      </c>
      <c t="n" r="B94" s="5">
        <v>317</v>
      </c>
      <c t="n" r="D94" s="5">
        <v>314</v>
      </c>
    </row>
    <row spans="1:4" r="95">
      <c t="s" r="A95" s="3">
        <v>433</v>
      </c>
      <c t="n" r="B95" s="5">
        <v>226</v>
      </c>
      <c t="n" r="D95" s="5">
        <v>1025</v>
      </c>
    </row>
    <row spans="1:4" r="96">
      <c t="s" r="A96" s="3">
        <v>434</v>
      </c>
      <c t="n" r="B96" s="5">
        <v>0</v>
      </c>
      <c t="n" r="D96" s="5">
        <v>0</v>
      </c>
    </row>
    <row spans="1:4" r="97">
      <c t="s" r="A97" s="3">
        <v>34</v>
      </c>
      <c t="n" r="B97" s="5">
        <v>543</v>
      </c>
      <c t="n" r="D97" s="5">
        <v>1339</v>
      </c>
    </row>
    <row spans="1:4" r="98">
      <c t="s" r="A98" s="3">
        <v>34</v>
      </c>
    </row>
    <row spans="1:4" r="99">
      <c t="s" r="A99" s="6">
        <v>430</v>
      </c>
    </row>
    <row spans="1:4" r="100">
      <c t="s" r="A100" s="3">
        <v>432</v>
      </c>
      <c t="n" r="B100" s="5">
        <v>29363</v>
      </c>
      <c t="n" r="D100" s="5">
        <v>48471</v>
      </c>
    </row>
    <row spans="1:4" r="101">
      <c t="s" r="A101" s="3">
        <v>433</v>
      </c>
      <c t="n" r="B101" s="5">
        <v>5098269</v>
      </c>
      <c t="n" r="D101" s="5">
        <v>5078465</v>
      </c>
    </row>
    <row spans="1:4" r="102">
      <c t="s" r="A102" s="3">
        <v>434</v>
      </c>
      <c t="n" r="B102" s="5">
        <v>63837</v>
      </c>
      <c t="n" r="D102" s="5">
        <v>66385</v>
      </c>
    </row>
    <row spans="1:4" r="103">
      <c t="s" r="A103" s="3">
        <v>34</v>
      </c>
      <c t="n" r="B103" s="5">
        <v>5191469</v>
      </c>
      <c t="n" r="D103" s="5">
        <v>5193321</v>
      </c>
    </row>
    <row spans="1:4" r="104">
      <c t="s" r="A104" s="3">
        <v>435</v>
      </c>
    </row>
    <row spans="1:4" r="105">
      <c t="s" r="A105" s="6">
        <v>430</v>
      </c>
    </row>
    <row spans="1:4" r="106">
      <c t="s" r="A106" s="3">
        <v>432</v>
      </c>
      <c t="n" r="B106" s="5">
        <v>0</v>
      </c>
      <c t="n" r="D106" s="5">
        <v>0</v>
      </c>
    </row>
    <row spans="1:4" r="107">
      <c t="s" r="A107" s="3">
        <v>433</v>
      </c>
      <c t="n" r="B107" s="5">
        <v>52989</v>
      </c>
      <c t="n" r="D107" s="5">
        <v>52875</v>
      </c>
    </row>
    <row spans="1:4" r="108">
      <c t="s" r="A108" s="3">
        <v>434</v>
      </c>
      <c t="n" r="B108" s="5">
        <v>0</v>
      </c>
      <c t="n" r="D108" s="5">
        <v>0</v>
      </c>
    </row>
    <row spans="1:4" r="109">
      <c t="s" r="A109" s="3">
        <v>36</v>
      </c>
    </row>
    <row spans="1:4" r="110">
      <c t="s" r="A110" s="6">
        <v>430</v>
      </c>
    </row>
    <row spans="1:4" r="111">
      <c t="s" r="A111" s="3">
        <v>432</v>
      </c>
      <c t="n" r="B111" s="5">
        <v>29363</v>
      </c>
      <c t="n" r="D111" s="5">
        <v>48471</v>
      </c>
    </row>
    <row spans="1:4" r="112">
      <c t="s" r="A112" s="3">
        <v>433</v>
      </c>
      <c t="n" r="B112" s="5">
        <v>5151258</v>
      </c>
      <c t="n" r="D112" s="5">
        <v>5131340</v>
      </c>
    </row>
    <row spans="1:4" r="113">
      <c t="s" r="A113" s="3">
        <v>434</v>
      </c>
      <c t="n" r="B113" s="5">
        <v>63837</v>
      </c>
      <c t="n" r="D113" s="5">
        <v>66385</v>
      </c>
    </row>
    <row spans="1:4" r="114">
      <c t="s" r="A114" s="3">
        <v>36</v>
      </c>
      <c t="n" r="B114" s="5">
        <v>5244458</v>
      </c>
      <c t="n" r="D114" s="5">
        <v>5246196</v>
      </c>
    </row>
    <row spans="1:4" r="115">
      <c t="s" r="A115" s="3">
        <v>436</v>
      </c>
    </row>
    <row spans="1:4" r="116">
      <c t="s" r="A116" s="6">
        <v>430</v>
      </c>
    </row>
    <row spans="1:4" r="117">
      <c t="s" r="A117" s="3">
        <v>432</v>
      </c>
      <c t="n" r="B117" s="5">
        <v>2302</v>
      </c>
      <c t="n" r="D117" s="5">
        <v>6051</v>
      </c>
    </row>
    <row spans="1:4" r="118">
      <c t="s" r="A118" s="3">
        <v>437</v>
      </c>
    </row>
    <row spans="1:4" r="119">
      <c t="s" r="A119" s="6">
        <v>430</v>
      </c>
    </row>
    <row spans="1:4" r="120">
      <c t="s" r="A120" s="3">
        <v>432</v>
      </c>
      <c t="n" r="B120" s="5">
        <v>951</v>
      </c>
      <c t="n" r="D120" s="5">
        <v>3190</v>
      </c>
    </row>
    <row spans="1:4" r="121">
      <c t="s" r="A121" s="3">
        <v>438</v>
      </c>
    </row>
    <row spans="1:4" r="122">
      <c t="s" r="A122" s="6">
        <v>430</v>
      </c>
    </row>
    <row spans="1:4" r="123">
      <c t="s" r="A123" s="3">
        <v>432</v>
      </c>
      <c t="n" r="B123" s="5">
        <v>96</v>
      </c>
      <c t="n" r="D123" s="5">
        <v>1288</v>
      </c>
    </row>
    <row spans="1:4" r="124">
      <c t="s" r="A124" s="3">
        <v>439</v>
      </c>
    </row>
    <row spans="1:4" r="125">
      <c t="s" r="A125" s="6">
        <v>430</v>
      </c>
    </row>
    <row spans="1:4" r="126">
      <c t="s" r="A126" s="3">
        <v>432</v>
      </c>
      <c t="n" r="B126" s="5">
        <v>184</v>
      </c>
      <c t="n" r="D126" s="5">
        <v>3232</v>
      </c>
    </row>
    <row spans="1:4" r="127">
      <c t="s" r="A127" s="3">
        <v>440</v>
      </c>
    </row>
    <row spans="1:4" r="128">
      <c t="s" r="A128" s="6">
        <v>430</v>
      </c>
    </row>
    <row spans="1:4" r="129">
      <c t="s" r="A129" s="3">
        <v>432</v>
      </c>
      <c t="n" r="B129" s="5">
        <v>1231</v>
      </c>
      <c t="n" r="D129" s="5">
        <v>7710</v>
      </c>
    </row>
    <row spans="1:4" r="130">
      <c t="s" r="A130" s="3">
        <v>441</v>
      </c>
    </row>
    <row spans="1:4" r="131">
      <c t="s" r="A131" s="6">
        <v>430</v>
      </c>
    </row>
    <row spans="1:4" r="132">
      <c t="s" r="A132" s="3">
        <v>432</v>
      </c>
      <c t="n" r="B132" s="5">
        <v>4804</v>
      </c>
      <c t="n" r="D132" s="5">
        <v>5991</v>
      </c>
    </row>
    <row spans="1:4" r="133">
      <c t="s" r="A133" s="3">
        <v>442</v>
      </c>
    </row>
    <row spans="1:4" r="134">
      <c t="s" r="A134" s="6">
        <v>430</v>
      </c>
    </row>
    <row spans="1:4" r="135">
      <c t="s" r="A135" s="3">
        <v>432</v>
      </c>
      <c t="n" r="B135" s="5">
        <v>27</v>
      </c>
      <c t="n" r="D135" s="5">
        <v>176</v>
      </c>
    </row>
    <row spans="1:4" r="136">
      <c t="s" r="A136" s="3">
        <v>443</v>
      </c>
    </row>
    <row spans="1:4" r="137">
      <c t="s" r="A137" s="6">
        <v>430</v>
      </c>
    </row>
    <row spans="1:4" r="138">
      <c t="s" r="A138" s="3">
        <v>432</v>
      </c>
      <c t="n" r="B138" s="5">
        <v>8364</v>
      </c>
      <c t="n" r="D138" s="5">
        <v>19928</v>
      </c>
    </row>
    <row spans="1:4" r="139">
      <c t="s" r="A139" s="3">
        <v>444</v>
      </c>
    </row>
    <row spans="1:4" r="140">
      <c t="s" r="A140" s="6">
        <v>430</v>
      </c>
    </row>
    <row spans="1:4" r="141">
      <c t="s" r="A141" s="3">
        <v>432</v>
      </c>
      <c t="n" r="B141" s="5">
        <v>4448</v>
      </c>
      <c t="n" r="D141" s="5">
        <v>6675</v>
      </c>
    </row>
    <row spans="1:4" r="142">
      <c t="s" r="A142" s="3">
        <v>445</v>
      </c>
    </row>
    <row spans="1:4" r="143">
      <c t="s" r="A143" s="6">
        <v>430</v>
      </c>
    </row>
    <row spans="1:4" r="144">
      <c t="s" r="A144" s="3">
        <v>432</v>
      </c>
      <c t="n" r="B144" s="5">
        <v>613</v>
      </c>
      <c t="n" r="D144" s="5">
        <v>1312</v>
      </c>
    </row>
    <row spans="1:4" r="145">
      <c t="s" r="A145" s="3">
        <v>446</v>
      </c>
    </row>
    <row spans="1:4" r="146">
      <c t="s" r="A146" s="6">
        <v>430</v>
      </c>
    </row>
    <row spans="1:4" r="147">
      <c t="s" r="A147" s="3">
        <v>432</v>
      </c>
      <c t="n" r="B147" s="5">
        <v>412</v>
      </c>
      <c t="n" r="D147" s="5">
        <v>533</v>
      </c>
    </row>
    <row spans="1:4" r="148">
      <c t="s" r="A148" s="3">
        <v>447</v>
      </c>
    </row>
    <row spans="1:4" r="149">
      <c t="s" r="A149" s="6">
        <v>430</v>
      </c>
    </row>
    <row spans="1:4" r="150">
      <c t="s" r="A150" s="3">
        <v>432</v>
      </c>
      <c t="n" r="B150" s="5">
        <v>5473</v>
      </c>
      <c t="n" r="D150" s="5">
        <v>8520</v>
      </c>
    </row>
    <row spans="1:4" r="151">
      <c t="s" r="A151" s="3">
        <v>448</v>
      </c>
    </row>
    <row spans="1:4" r="152">
      <c t="s" r="A152" s="6">
        <v>430</v>
      </c>
    </row>
    <row spans="1:4" r="153">
      <c t="s" r="A153" s="3">
        <v>432</v>
      </c>
      <c t="n" r="B153" s="5">
        <v>2144</v>
      </c>
      <c t="n" r="D153" s="5">
        <v>8493</v>
      </c>
    </row>
    <row spans="1:4" r="154">
      <c t="s" r="A154" s="3">
        <v>449</v>
      </c>
    </row>
    <row spans="1:4" r="155">
      <c t="s" r="A155" s="6">
        <v>430</v>
      </c>
    </row>
    <row spans="1:4" r="156">
      <c t="s" r="A156" s="3">
        <v>432</v>
      </c>
      <c t="n" r="B156" s="5">
        <v>1972</v>
      </c>
      <c t="n" r="D156" s="5">
        <v>879</v>
      </c>
    </row>
    <row spans="1:4" r="157">
      <c t="s" r="A157" s="3">
        <v>450</v>
      </c>
    </row>
    <row spans="1:4" r="158">
      <c t="s" r="A158" s="6">
        <v>430</v>
      </c>
    </row>
    <row spans="1:4" r="159">
      <c t="s" r="A159" s="3">
        <v>432</v>
      </c>
      <c t="n" r="B159" s="5">
        <v>0</v>
      </c>
      <c t="n" r="D159" s="5">
        <v>0</v>
      </c>
    </row>
    <row spans="1:4" r="160">
      <c t="s" r="A160" s="3">
        <v>451</v>
      </c>
    </row>
    <row spans="1:4" r="161">
      <c t="s" r="A161" s="6">
        <v>430</v>
      </c>
    </row>
    <row spans="1:4" r="162">
      <c t="s" r="A162" s="3">
        <v>432</v>
      </c>
      <c t="n" r="B162" s="5">
        <v>17953</v>
      </c>
      <c t="n" r="D162" s="5">
        <v>37820</v>
      </c>
    </row>
    <row spans="1:4" r="163">
      <c t="s" r="A163" s="3">
        <v>452</v>
      </c>
    </row>
    <row spans="1:4" r="164">
      <c t="s" r="A164" s="6">
        <v>430</v>
      </c>
    </row>
    <row spans="1:4" r="165">
      <c t="s" r="A165" s="3">
        <v>432</v>
      </c>
      <c t="n" r="B165" s="5">
        <v>0</v>
      </c>
      <c t="n" r="D165" s="5">
        <v>0</v>
      </c>
    </row>
    <row spans="1:4" r="166">
      <c t="s" r="A166" s="3">
        <v>453</v>
      </c>
    </row>
    <row spans="1:4" r="167">
      <c t="s" r="A167" s="6">
        <v>430</v>
      </c>
    </row>
    <row spans="1:4" r="168">
      <c t="s" r="A168" s="3">
        <v>432</v>
      </c>
      <c t="n" r="B168" s="5">
        <v>17953</v>
      </c>
      <c t="n" r="D168" s="5">
        <v>37820</v>
      </c>
    </row>
    <row spans="1:4" r="169">
      <c t="s" r="A169" s="3">
        <v>454</v>
      </c>
    </row>
    <row spans="1:4" r="170">
      <c t="s" r="A170" s="6">
        <v>430</v>
      </c>
    </row>
    <row spans="1:4" r="171">
      <c t="s" r="A171" s="3">
        <v>432</v>
      </c>
      <c t="n" r="B171" s="5">
        <v>2975</v>
      </c>
      <c t="n" r="D171" s="5">
        <v>724</v>
      </c>
    </row>
    <row spans="1:4" r="172">
      <c t="s" r="A172" s="3">
        <v>455</v>
      </c>
    </row>
    <row spans="1:4" r="173">
      <c t="s" r="A173" s="6">
        <v>430</v>
      </c>
    </row>
    <row spans="1:4" r="174">
      <c t="s" r="A174" s="3">
        <v>432</v>
      </c>
      <c t="n" r="B174" s="5">
        <v>351</v>
      </c>
      <c t="n" r="D174" s="5">
        <v>163</v>
      </c>
    </row>
    <row spans="1:4" r="175">
      <c t="s" r="A175" s="3">
        <v>456</v>
      </c>
    </row>
    <row spans="1:4" r="176">
      <c t="s" r="A176" s="6">
        <v>430</v>
      </c>
    </row>
    <row spans="1:4" r="177">
      <c t="s" r="A177" s="3">
        <v>432</v>
      </c>
      <c t="n" r="B177" s="5">
        <v>0</v>
      </c>
      <c t="n" r="D177" s="5">
        <v>0</v>
      </c>
    </row>
    <row spans="1:4" r="178">
      <c t="s" r="A178" s="3">
        <v>457</v>
      </c>
    </row>
    <row spans="1:4" r="179">
      <c t="s" r="A179" s="6">
        <v>430</v>
      </c>
    </row>
    <row spans="1:4" r="180">
      <c t="s" r="A180" s="3">
        <v>432</v>
      </c>
      <c t="n" r="B180" s="5">
        <v>0</v>
      </c>
      <c t="n" r="D180" s="5">
        <v>0</v>
      </c>
    </row>
    <row spans="1:4" r="181">
      <c t="s" r="A181" s="3">
        <v>458</v>
      </c>
    </row>
    <row spans="1:4" r="182">
      <c t="s" r="A182" s="6">
        <v>430</v>
      </c>
    </row>
    <row spans="1:4" r="183">
      <c t="s" r="A183" s="3">
        <v>432</v>
      </c>
      <c t="n" r="B183" s="5">
        <v>351</v>
      </c>
      <c t="n" r="D183" s="5">
        <v>163</v>
      </c>
    </row>
    <row spans="1:4" r="184">
      <c t="s" r="A184" s="3">
        <v>459</v>
      </c>
    </row>
    <row spans="1:4" r="185">
      <c t="s" r="A185" s="6">
        <v>430</v>
      </c>
    </row>
    <row spans="1:4" r="186">
      <c t="s" r="A186" s="3">
        <v>432</v>
      </c>
      <c t="n" r="B186" s="5">
        <v>985</v>
      </c>
      <c t="n" r="D186" s="5">
        <v>1196</v>
      </c>
    </row>
    <row spans="1:4" r="187">
      <c t="s" r="A187" s="3">
        <v>460</v>
      </c>
    </row>
    <row spans="1:4" r="188">
      <c t="s" r="A188" s="6">
        <v>430</v>
      </c>
    </row>
    <row spans="1:4" r="189">
      <c t="s" r="A189" s="3">
        <v>432</v>
      </c>
      <c t="n" r="B189" s="5">
        <v>0</v>
      </c>
      <c t="n" r="D189" s="5">
        <v>17</v>
      </c>
    </row>
    <row spans="1:4" r="190">
      <c t="s" r="A190" s="3">
        <v>461</v>
      </c>
    </row>
    <row spans="1:4" r="191">
      <c t="s" r="A191" s="6">
        <v>430</v>
      </c>
    </row>
    <row spans="1:4" r="192">
      <c t="s" r="A192" s="3">
        <v>432</v>
      </c>
      <c t="n" r="B192" s="5">
        <v>4311</v>
      </c>
      <c t="n" r="D192" s="5">
        <v>2100</v>
      </c>
    </row>
    <row spans="1:4" r="193">
      <c t="s" r="A193" s="3">
        <v>462</v>
      </c>
    </row>
    <row spans="1:4" r="194">
      <c t="s" r="A194" s="6">
        <v>430</v>
      </c>
    </row>
    <row spans="1:4" r="195">
      <c t="s" r="A195" s="3">
        <v>432</v>
      </c>
      <c t="n" r="B195" s="5">
        <v>1075</v>
      </c>
      <c t="n" r="D195" s="5">
        <v>1089</v>
      </c>
    </row>
    <row spans="1:4" r="196">
      <c t="s" r="A196" s="3">
        <v>463</v>
      </c>
    </row>
    <row spans="1:4" r="197">
      <c t="s" r="A197" s="6">
        <v>430</v>
      </c>
    </row>
    <row spans="1:4" r="198">
      <c t="s" r="A198" s="3">
        <v>432</v>
      </c>
      <c t="n" r="B198" s="5">
        <v>226</v>
      </c>
      <c t="n" r="D198" s="5">
        <v>331</v>
      </c>
    </row>
    <row spans="1:4" r="199">
      <c t="s" r="A199" s="3">
        <v>464</v>
      </c>
    </row>
    <row spans="1:4" r="200">
      <c t="s" r="A200" s="6">
        <v>430</v>
      </c>
    </row>
    <row spans="1:4" r="201">
      <c t="s" r="A201" s="3">
        <v>432</v>
      </c>
      <c t="n" r="B201" s="5">
        <v>346</v>
      </c>
      <c t="n" r="D201" s="5">
        <v>317</v>
      </c>
    </row>
    <row spans="1:4" r="202">
      <c t="s" r="A202" s="3">
        <v>465</v>
      </c>
    </row>
    <row spans="1:4" r="203">
      <c t="s" r="A203" s="6">
        <v>430</v>
      </c>
    </row>
    <row spans="1:4" r="204">
      <c t="s" r="A204" s="3">
        <v>432</v>
      </c>
      <c t="n" r="B204" s="5">
        <v>1647</v>
      </c>
      <c t="n" r="D204" s="5">
        <v>1737</v>
      </c>
    </row>
    <row spans="1:4" r="205">
      <c t="s" r="A205" s="3">
        <v>466</v>
      </c>
    </row>
    <row spans="1:4" r="206">
      <c t="s" r="A206" s="6">
        <v>430</v>
      </c>
    </row>
    <row spans="1:4" r="207">
      <c t="s" r="A207" s="3">
        <v>432</v>
      </c>
      <c t="n" r="B207" s="5">
        <v>763</v>
      </c>
      <c t="n" r="D207" s="5">
        <v>1060</v>
      </c>
    </row>
    <row spans="1:4" r="208">
      <c t="s" r="A208" s="3">
        <v>467</v>
      </c>
    </row>
    <row spans="1:4" r="209">
      <c t="s" r="A209" s="6">
        <v>430</v>
      </c>
    </row>
    <row spans="1:4" r="210">
      <c t="s" r="A210" s="3">
        <v>432</v>
      </c>
      <c t="n" r="B210" s="5">
        <v>322</v>
      </c>
      <c t="n" r="D210" s="5">
        <v>152</v>
      </c>
    </row>
    <row spans="1:4" r="211">
      <c t="s" r="A211" s="3">
        <v>468</v>
      </c>
    </row>
    <row spans="1:4" r="212">
      <c t="s" r="A212" s="6">
        <v>430</v>
      </c>
    </row>
    <row spans="1:4" r="213">
      <c t="s" r="A213" s="3">
        <v>432</v>
      </c>
      <c t="n" r="B213" s="5">
        <v>5</v>
      </c>
      <c t="n" r="D213" s="5">
        <v>0</v>
      </c>
    </row>
    <row spans="1:4" r="214">
      <c t="s" r="A214" s="3">
        <v>469</v>
      </c>
    </row>
    <row spans="1:4" r="215">
      <c t="s" r="A215" s="6">
        <v>430</v>
      </c>
    </row>
    <row spans="1:4" r="216">
      <c t="s" r="A216" s="3">
        <v>432</v>
      </c>
      <c t="n" r="B216" s="5">
        <v>7048</v>
      </c>
      <c t="n" r="D216" s="5">
        <v>5049</v>
      </c>
    </row>
    <row spans="1:4" r="217">
      <c t="s" r="A217" s="3">
        <v>470</v>
      </c>
    </row>
    <row spans="1:4" r="218">
      <c t="s" r="A218" s="6">
        <v>430</v>
      </c>
    </row>
    <row spans="1:4" r="219">
      <c t="s" r="A219" s="3">
        <v>432</v>
      </c>
      <c t="n" r="B219" s="5">
        <v>0</v>
      </c>
      <c t="n" r="D219" s="5">
        <v>0</v>
      </c>
    </row>
    <row spans="1:4" r="220">
      <c t="s" r="A220" s="3">
        <v>471</v>
      </c>
    </row>
    <row spans="1:4" r="221">
      <c t="s" r="A221" s="6">
        <v>430</v>
      </c>
    </row>
    <row spans="1:4" r="222">
      <c t="s" r="A222" s="3">
        <v>432</v>
      </c>
      <c t="n" r="B222" s="5">
        <v>7048</v>
      </c>
      <c t="n" r="D222" s="5">
        <v>5049</v>
      </c>
    </row>
    <row spans="1:4" r="223">
      <c t="s" r="A223" s="3">
        <v>472</v>
      </c>
    </row>
    <row spans="1:4" r="224">
      <c t="s" r="A224" s="6">
        <v>430</v>
      </c>
    </row>
    <row spans="1:4" r="225">
      <c t="s" r="A225" s="3">
        <v>432</v>
      </c>
      <c t="n" r="B225" s="5">
        <v>5</v>
      </c>
      <c t="n" r="D225" s="5">
        <v>418</v>
      </c>
    </row>
    <row spans="1:4" r="226">
      <c t="s" r="A226" s="3">
        <v>473</v>
      </c>
    </row>
    <row spans="1:4" r="227">
      <c t="s" r="A227" s="6">
        <v>430</v>
      </c>
    </row>
    <row spans="1:4" r="228">
      <c t="s" r="A228" s="3">
        <v>432</v>
      </c>
      <c t="n" r="B228" s="5">
        <v>857</v>
      </c>
      <c t="n" r="D228" s="5">
        <v>1325</v>
      </c>
    </row>
    <row spans="1:4" r="229">
      <c t="s" r="A229" s="3">
        <v>474</v>
      </c>
    </row>
    <row spans="1:4" r="230">
      <c t="s" r="A230" s="6">
        <v>430</v>
      </c>
    </row>
    <row spans="1:4" r="231">
      <c t="s" r="A231" s="3">
        <v>432</v>
      </c>
      <c t="n" r="B231" s="5">
        <v>0</v>
      </c>
      <c t="n" r="D231" s="5">
        <v>0</v>
      </c>
    </row>
    <row spans="1:4" r="232">
      <c t="s" r="A232" s="3">
        <v>475</v>
      </c>
    </row>
    <row spans="1:4" r="233">
      <c t="s" r="A233" s="6">
        <v>430</v>
      </c>
    </row>
    <row spans="1:4" r="234">
      <c t="s" r="A234" s="3">
        <v>432</v>
      </c>
      <c t="n" r="B234" s="5">
        <v>0</v>
      </c>
      <c t="n" r="D234" s="5">
        <v>0</v>
      </c>
    </row>
    <row spans="1:4" r="235">
      <c t="s" r="A235" s="3">
        <v>476</v>
      </c>
    </row>
    <row spans="1:4" r="236">
      <c t="s" r="A236" s="6">
        <v>430</v>
      </c>
    </row>
    <row spans="1:4" r="237">
      <c t="s" r="A237" s="3">
        <v>432</v>
      </c>
      <c t="n" r="B237" s="5">
        <v>857</v>
      </c>
      <c t="n" r="D237" s="5">
        <v>1325</v>
      </c>
    </row>
    <row spans="1:4" r="238">
      <c t="s" r="A238" s="3">
        <v>477</v>
      </c>
    </row>
    <row spans="1:4" r="239">
      <c t="s" r="A239" s="6">
        <v>430</v>
      </c>
    </row>
    <row spans="1:4" r="240">
      <c t="s" r="A240" s="3">
        <v>432</v>
      </c>
      <c t="n" r="B240" s="5">
        <v>1750</v>
      </c>
      <c t="n" r="D240" s="5">
        <v>2063</v>
      </c>
    </row>
    <row spans="1:4" r="241">
      <c t="s" r="A241" s="3">
        <v>478</v>
      </c>
    </row>
    <row spans="1:4" r="242">
      <c t="s" r="A242" s="6">
        <v>430</v>
      </c>
    </row>
    <row spans="1:4" r="243">
      <c t="s" r="A243" s="3">
        <v>432</v>
      </c>
      <c t="n" r="B243" s="5">
        <v>0</v>
      </c>
      <c t="n" r="D243" s="5">
        <v>0</v>
      </c>
    </row>
    <row spans="1:4" r="244">
      <c t="s" r="A244" s="3">
        <v>479</v>
      </c>
    </row>
    <row spans="1:4" r="245">
      <c t="s" r="A245" s="6">
        <v>430</v>
      </c>
    </row>
    <row spans="1:4" r="246">
      <c t="s" r="A246" s="3">
        <v>432</v>
      </c>
      <c t="n" r="B246" s="5">
        <v>2612</v>
      </c>
      <c t="n" r="D246" s="5">
        <v>3806</v>
      </c>
    </row>
    <row spans="1:4" r="247">
      <c t="s" r="A247" s="3">
        <v>480</v>
      </c>
    </row>
    <row spans="1:4" r="248">
      <c t="s" r="A248" s="6">
        <v>430</v>
      </c>
    </row>
    <row spans="1:4" r="249">
      <c t="s" r="A249" s="3">
        <v>432</v>
      </c>
      <c t="n" r="B249" s="5">
        <v>188</v>
      </c>
      <c t="n" r="D249" s="5">
        <v>210</v>
      </c>
    </row>
    <row spans="1:4" r="250">
      <c t="s" r="A250" s="3">
        <v>481</v>
      </c>
    </row>
    <row spans="1:4" r="251">
      <c t="s" r="A251" s="6">
        <v>430</v>
      </c>
    </row>
    <row spans="1:4" r="252">
      <c t="s" r="A252" s="3">
        <v>432</v>
      </c>
      <c t="n" r="B252" s="5">
        <v>38</v>
      </c>
      <c t="n" r="D252" s="5">
        <v>34</v>
      </c>
    </row>
    <row spans="1:4" r="253">
      <c t="s" r="A253" s="3">
        <v>482</v>
      </c>
    </row>
    <row spans="1:4" r="254">
      <c t="s" r="A254" s="6">
        <v>430</v>
      </c>
    </row>
    <row spans="1:4" r="255">
      <c t="s" r="A255" s="3">
        <v>432</v>
      </c>
      <c t="n" r="B255" s="5">
        <v>529</v>
      </c>
      <c t="n" r="D255" s="5">
        <v>477</v>
      </c>
    </row>
    <row spans="1:4" r="256">
      <c t="s" r="A256" s="3">
        <v>483</v>
      </c>
    </row>
    <row spans="1:4" r="257">
      <c t="s" r="A257" s="6">
        <v>430</v>
      </c>
    </row>
    <row spans="1:4" r="258">
      <c t="s" r="A258" s="3">
        <v>432</v>
      </c>
      <c t="n" r="B258" s="5">
        <v>755</v>
      </c>
      <c t="n" r="D258" s="5">
        <v>721</v>
      </c>
    </row>
    <row spans="1:4" r="259">
      <c t="s" r="A259" s="3">
        <v>484</v>
      </c>
    </row>
    <row spans="1:4" r="260">
      <c t="s" r="A260" s="6">
        <v>430</v>
      </c>
    </row>
    <row spans="1:4" r="261">
      <c t="s" r="A261" s="3">
        <v>432</v>
      </c>
      <c t="n" r="B261" s="5">
        <v>232</v>
      </c>
      <c t="n" r="D261" s="5">
        <v>699</v>
      </c>
    </row>
    <row spans="1:4" r="262">
      <c t="s" r="A262" s="3">
        <v>485</v>
      </c>
    </row>
    <row spans="1:4" r="263">
      <c t="s" r="A263" s="6">
        <v>430</v>
      </c>
    </row>
    <row spans="1:4" r="264">
      <c t="s" r="A264" s="3">
        <v>432</v>
      </c>
      <c t="n" r="B264" s="5">
        <v>451</v>
      </c>
      <c t="n" r="D264" s="5">
        <v>62</v>
      </c>
    </row>
    <row spans="1:4" r="265">
      <c t="s" r="A265" s="3">
        <v>486</v>
      </c>
    </row>
    <row spans="1:4" r="266">
      <c t="s" r="A266" s="6">
        <v>430</v>
      </c>
    </row>
    <row spans="1:4" r="267">
      <c t="s" r="A267" s="3">
        <v>432</v>
      </c>
      <c t="n" r="B267" s="5">
        <v>312</v>
      </c>
      <c t="n" r="D267" s="5">
        <v>314</v>
      </c>
    </row>
    <row spans="1:4" r="268">
      <c t="s" r="A268" s="3">
        <v>487</v>
      </c>
    </row>
    <row spans="1:4" r="269">
      <c t="s" r="A269" s="6">
        <v>430</v>
      </c>
    </row>
    <row spans="1:4" r="270">
      <c t="s" r="A270" s="3">
        <v>432</v>
      </c>
      <c t="n" r="B270" s="5">
        <v>4362</v>
      </c>
      <c t="n" r="D270" s="5">
        <v>5602</v>
      </c>
    </row>
    <row spans="1:4" r="271">
      <c t="s" r="A271" s="3">
        <v>488</v>
      </c>
    </row>
    <row spans="1:4" r="272">
      <c t="s" r="A272" s="6">
        <v>430</v>
      </c>
    </row>
    <row spans="1:4" r="273">
      <c t="s" r="A273" s="3">
        <v>432</v>
      </c>
      <c t="n" r="B273" s="5">
        <v>0</v>
      </c>
      <c t="n" r="D273" s="5">
        <v>0</v>
      </c>
    </row>
    <row spans="1:4" r="274">
      <c t="s" r="A274" s="3">
        <v>489</v>
      </c>
    </row>
    <row spans="1:4" r="275">
      <c t="s" r="A275" s="6">
        <v>430</v>
      </c>
    </row>
    <row spans="1:4" r="276">
      <c t="s" r="A276" s="3">
        <v>432</v>
      </c>
      <c t="n" r="B276" s="7">
        <v>4362</v>
      </c>
      <c t="n" r="D276" s="7">
        <v>56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90</v>
      </c>
      <c t="s" r="B1" s="2">
        <v>1</v>
      </c>
    </row>
    <row spans="1:4" r="2">
      <c t="s" r="B2" s="2">
        <v>23</v>
      </c>
      <c t="s" r="C2" s="2">
        <v>74</v>
      </c>
      <c t="s" r="D2" s="2">
        <v>24</v>
      </c>
    </row>
    <row spans="1:4" r="3">
      <c t="s" r="A3" s="6">
        <v>491</v>
      </c>
    </row>
    <row spans="1:4" r="4">
      <c t="s" r="A4" s="3">
        <v>492</v>
      </c>
      <c t="n" r="B4" s="7">
        <v>114871</v>
      </c>
      <c t="n" r="D4" s="7">
        <v>120387</v>
      </c>
    </row>
    <row spans="1:4" r="5">
      <c t="s" r="A5" s="3">
        <v>493</v>
      </c>
      <c t="n" r="B5" s="5">
        <v>51427</v>
      </c>
      <c t="n" r="D5" s="5">
        <v>56236</v>
      </c>
    </row>
    <row spans="1:4" r="6">
      <c t="s" r="A6" s="3">
        <v>494</v>
      </c>
      <c t="n" r="B6" s="5">
        <v>37217</v>
      </c>
      <c t="n" r="D6" s="5">
        <v>35729</v>
      </c>
    </row>
    <row spans="1:4" r="7">
      <c t="s" r="A7" s="3">
        <v>495</v>
      </c>
      <c t="n" r="B7" s="5">
        <v>88644</v>
      </c>
      <c t="n" r="D7" s="5">
        <v>91965</v>
      </c>
    </row>
    <row spans="1:4" r="8">
      <c t="s" r="A8" s="3">
        <v>496</v>
      </c>
      <c t="n" r="B8" s="5">
        <v>13947</v>
      </c>
      <c t="n" r="D8" s="5">
        <v>11575</v>
      </c>
    </row>
    <row spans="1:4" r="9">
      <c t="s" r="A9" s="6">
        <v>497</v>
      </c>
    </row>
    <row spans="1:4" r="10">
      <c t="s" r="A10" s="3">
        <v>498</v>
      </c>
      <c t="n" r="B10" s="5">
        <v>76535</v>
      </c>
      <c t="n" r="C10" s="7">
        <v>84599</v>
      </c>
    </row>
    <row spans="1:4" r="11">
      <c t="s" r="A11" s="3">
        <v>499</v>
      </c>
      <c t="n" r="B11" s="5">
        <v>60</v>
      </c>
      <c t="n" r="C11" s="5">
        <v>198</v>
      </c>
    </row>
    <row spans="1:4" r="12">
      <c t="s" r="A12" s="3">
        <v>500</v>
      </c>
      <c t="n" r="B12" s="5">
        <v>929</v>
      </c>
      <c t="n" r="C12" s="5">
        <v>1035</v>
      </c>
    </row>
    <row spans="1:4" r="13">
      <c t="s" r="A13" s="3">
        <v>400</v>
      </c>
    </row>
    <row spans="1:4" r="14">
      <c t="s" r="A14" s="6">
        <v>491</v>
      </c>
    </row>
    <row spans="1:4" r="15">
      <c t="s" r="A15" s="3">
        <v>492</v>
      </c>
      <c t="n" r="B15" s="5">
        <v>55222</v>
      </c>
      <c t="n" r="D15" s="5">
        <v>58179</v>
      </c>
    </row>
    <row spans="1:4" r="16">
      <c t="s" r="A16" s="3">
        <v>493</v>
      </c>
      <c t="n" r="B16" s="5">
        <v>25759</v>
      </c>
      <c t="n" r="D16" s="5">
        <v>27882</v>
      </c>
    </row>
    <row spans="1:4" r="17">
      <c t="s" r="A17" s="3">
        <v>494</v>
      </c>
      <c t="n" r="B17" s="5">
        <v>18117</v>
      </c>
      <c t="n" r="D17" s="5">
        <v>17614</v>
      </c>
    </row>
    <row spans="1:4" r="18">
      <c t="s" r="A18" s="3">
        <v>495</v>
      </c>
      <c t="n" r="B18" s="5">
        <v>43876</v>
      </c>
      <c t="n" r="D18" s="5">
        <v>45496</v>
      </c>
    </row>
    <row spans="1:4" r="19">
      <c t="s" r="A19" s="3">
        <v>496</v>
      </c>
      <c t="n" r="B19" s="5">
        <v>4526</v>
      </c>
      <c t="n" r="D19" s="5">
        <v>3401</v>
      </c>
    </row>
    <row spans="1:4" r="20">
      <c t="s" r="A20" s="6">
        <v>497</v>
      </c>
    </row>
    <row spans="1:4" r="21">
      <c t="s" r="A21" s="3">
        <v>498</v>
      </c>
      <c t="n" r="B21" s="5">
        <v>33483</v>
      </c>
      <c t="n" r="C21" s="5">
        <v>42077</v>
      </c>
    </row>
    <row spans="1:4" r="22">
      <c t="s" r="A22" s="3">
        <v>499</v>
      </c>
      <c t="n" r="B22" s="5">
        <v>36</v>
      </c>
      <c t="n" r="C22" s="5">
        <v>150</v>
      </c>
    </row>
    <row spans="1:4" r="23">
      <c t="s" r="A23" s="3">
        <v>401</v>
      </c>
    </row>
    <row spans="1:4" r="24">
      <c t="s" r="A24" s="6">
        <v>491</v>
      </c>
    </row>
    <row spans="1:4" r="25">
      <c t="s" r="A25" s="3">
        <v>492</v>
      </c>
      <c t="n" r="B25" s="5">
        <v>15252</v>
      </c>
      <c t="n" r="D25" s="5">
        <v>15503</v>
      </c>
    </row>
    <row spans="1:4" r="26">
      <c t="s" r="A26" s="3">
        <v>493</v>
      </c>
      <c t="n" r="B26" s="5">
        <v>7742</v>
      </c>
      <c t="n" r="D26" s="5">
        <v>7245</v>
      </c>
    </row>
    <row spans="1:4" r="27">
      <c t="s" r="A27" s="3">
        <v>494</v>
      </c>
      <c t="n" r="B27" s="5">
        <v>322</v>
      </c>
      <c t="n" r="D27" s="5">
        <v>778</v>
      </c>
    </row>
    <row spans="1:4" r="28">
      <c t="s" r="A28" s="3">
        <v>495</v>
      </c>
      <c t="n" r="B28" s="5">
        <v>8064</v>
      </c>
      <c t="n" r="D28" s="5">
        <v>8023</v>
      </c>
    </row>
    <row spans="1:4" r="29">
      <c t="s" r="A29" s="3">
        <v>496</v>
      </c>
      <c t="n" r="B29" s="5">
        <v>150</v>
      </c>
      <c t="n" r="D29" s="5">
        <v>282</v>
      </c>
    </row>
    <row spans="1:4" r="30">
      <c t="s" r="A30" s="6">
        <v>497</v>
      </c>
    </row>
    <row spans="1:4" r="31">
      <c t="s" r="A31" s="3">
        <v>498</v>
      </c>
      <c t="n" r="B31" s="5">
        <v>7508</v>
      </c>
      <c t="n" r="C31" s="5">
        <v>8930</v>
      </c>
    </row>
    <row spans="1:4" r="32">
      <c t="s" r="A32" s="3">
        <v>499</v>
      </c>
      <c t="n" r="B32" s="5">
        <v>7</v>
      </c>
      <c t="n" r="C32" s="5">
        <v>10</v>
      </c>
    </row>
    <row spans="1:4" r="33">
      <c t="s" r="A33" s="3">
        <v>402</v>
      </c>
    </row>
    <row spans="1:4" r="34">
      <c t="s" r="A34" s="6">
        <v>491</v>
      </c>
    </row>
    <row spans="1:4" r="35">
      <c t="s" r="A35" s="3">
        <v>492</v>
      </c>
      <c t="n" r="B35" s="5">
        <v>988</v>
      </c>
      <c t="n" r="D35" s="5">
        <v>992</v>
      </c>
    </row>
    <row spans="1:4" r="36">
      <c t="s" r="A36" s="3">
        <v>493</v>
      </c>
      <c t="n" r="B36" s="5">
        <v>282</v>
      </c>
      <c t="n" r="D36" s="5">
        <v>293</v>
      </c>
    </row>
    <row spans="1:4" r="37">
      <c t="s" r="A37" s="3">
        <v>494</v>
      </c>
      <c t="n" r="B37" s="5">
        <v>0</v>
      </c>
      <c t="n" r="D37" s="5">
        <v>0</v>
      </c>
    </row>
    <row spans="1:4" r="38">
      <c t="s" r="A38" s="3">
        <v>495</v>
      </c>
      <c t="n" r="B38" s="5">
        <v>282</v>
      </c>
      <c t="n" r="D38" s="5">
        <v>293</v>
      </c>
    </row>
    <row spans="1:4" r="39">
      <c t="s" r="A39" s="3">
        <v>496</v>
      </c>
      <c t="n" r="B39" s="5">
        <v>0</v>
      </c>
      <c t="n" r="D39" s="5">
        <v>0</v>
      </c>
    </row>
    <row spans="1:4" r="40">
      <c t="s" r="A40" s="6">
        <v>497</v>
      </c>
    </row>
    <row spans="1:4" r="41">
      <c t="s" r="A41" s="3">
        <v>498</v>
      </c>
      <c t="n" r="B41" s="5">
        <v>288</v>
      </c>
      <c t="n" r="C41" s="5">
        <v>308</v>
      </c>
    </row>
    <row spans="1:4" r="42">
      <c t="s" r="A42" s="3">
        <v>499</v>
      </c>
      <c t="n" r="B42" s="5">
        <v>0</v>
      </c>
      <c t="n" r="C42" s="5">
        <v>0</v>
      </c>
    </row>
    <row spans="1:4" r="43">
      <c t="s" r="A43" s="3">
        <v>403</v>
      </c>
    </row>
    <row spans="1:4" r="44">
      <c t="s" r="A44" s="6">
        <v>491</v>
      </c>
    </row>
    <row spans="1:4" r="45">
      <c t="s" r="A45" s="3">
        <v>492</v>
      </c>
      <c t="n" r="B45" s="5">
        <v>1370</v>
      </c>
      <c t="n" r="D45" s="5">
        <v>1264</v>
      </c>
    </row>
    <row spans="1:4" r="46">
      <c t="s" r="A46" s="3">
        <v>493</v>
      </c>
      <c t="n" r="B46" s="5">
        <v>446</v>
      </c>
      <c t="n" r="D46" s="5">
        <v>340</v>
      </c>
    </row>
    <row spans="1:4" r="47">
      <c t="s" r="A47" s="3">
        <v>494</v>
      </c>
      <c t="n" r="B47" s="5">
        <v>731</v>
      </c>
      <c t="n" r="D47" s="5">
        <v>739</v>
      </c>
    </row>
    <row spans="1:4" r="48">
      <c t="s" r="A48" s="3">
        <v>495</v>
      </c>
      <c t="n" r="B48" s="5">
        <v>1177</v>
      </c>
      <c t="n" r="D48" s="5">
        <v>1079</v>
      </c>
    </row>
    <row spans="1:4" r="49">
      <c t="s" r="A49" s="3">
        <v>496</v>
      </c>
      <c t="n" r="B49" s="5">
        <v>739</v>
      </c>
      <c t="n" r="D49" s="5">
        <v>739</v>
      </c>
    </row>
    <row spans="1:4" r="50">
      <c t="s" r="A50" s="6">
        <v>497</v>
      </c>
    </row>
    <row spans="1:4" r="51">
      <c t="s" r="A51" s="3">
        <v>498</v>
      </c>
      <c t="n" r="B51" s="5">
        <v>1067</v>
      </c>
      <c t="n" r="C51" s="5">
        <v>3055</v>
      </c>
    </row>
    <row spans="1:4" r="52">
      <c t="s" r="A52" s="3">
        <v>499</v>
      </c>
      <c t="n" r="B52" s="5">
        <v>0</v>
      </c>
      <c t="n" r="C52" s="5">
        <v>2</v>
      </c>
    </row>
    <row spans="1:4" r="53">
      <c t="s" r="A53" s="3">
        <v>404</v>
      </c>
    </row>
    <row spans="1:4" r="54">
      <c t="s" r="A54" s="6">
        <v>491</v>
      </c>
    </row>
    <row spans="1:4" r="55">
      <c t="s" r="A55" s="3">
        <v>492</v>
      </c>
      <c t="n" r="B55" s="5">
        <v>17610</v>
      </c>
      <c t="n" r="D55" s="5">
        <v>17759</v>
      </c>
    </row>
    <row spans="1:4" r="56">
      <c t="s" r="A56" s="3">
        <v>493</v>
      </c>
      <c t="n" r="B56" s="5">
        <v>8470</v>
      </c>
      <c t="n" r="D56" s="5">
        <v>7878</v>
      </c>
    </row>
    <row spans="1:4" r="57">
      <c t="s" r="A57" s="3">
        <v>494</v>
      </c>
      <c t="n" r="B57" s="5">
        <v>1053</v>
      </c>
      <c t="n" r="D57" s="5">
        <v>1517</v>
      </c>
    </row>
    <row spans="1:4" r="58">
      <c t="s" r="A58" s="3">
        <v>495</v>
      </c>
      <c t="n" r="B58" s="5">
        <v>9523</v>
      </c>
      <c t="n" r="D58" s="5">
        <v>9395</v>
      </c>
    </row>
    <row spans="1:4" r="59">
      <c t="s" r="A59" s="3">
        <v>496</v>
      </c>
      <c t="n" r="B59" s="5">
        <v>889</v>
      </c>
      <c t="n" r="D59" s="5">
        <v>1021</v>
      </c>
    </row>
    <row spans="1:4" r="60">
      <c t="s" r="A60" s="6">
        <v>497</v>
      </c>
    </row>
    <row spans="1:4" r="61">
      <c t="s" r="A61" s="3">
        <v>498</v>
      </c>
      <c t="n" r="B61" s="5">
        <v>8863</v>
      </c>
      <c t="n" r="C61" s="5">
        <v>12293</v>
      </c>
    </row>
    <row spans="1:4" r="62">
      <c t="s" r="A62" s="3">
        <v>499</v>
      </c>
      <c t="n" r="B62" s="5">
        <v>7</v>
      </c>
      <c t="n" r="C62" s="5">
        <v>12</v>
      </c>
    </row>
    <row spans="1:4" r="63">
      <c t="s" r="A63" s="3">
        <v>405</v>
      </c>
    </row>
    <row spans="1:4" r="64">
      <c t="s" r="A64" s="6">
        <v>491</v>
      </c>
    </row>
    <row spans="1:4" r="65">
      <c t="s" r="A65" s="3">
        <v>492</v>
      </c>
      <c t="n" r="B65" s="5">
        <v>5664</v>
      </c>
      <c t="n" r="D65" s="5">
        <v>7073</v>
      </c>
    </row>
    <row spans="1:4" r="66">
      <c t="s" r="A66" s="3">
        <v>493</v>
      </c>
      <c t="n" r="B66" s="5">
        <v>3019</v>
      </c>
      <c t="n" r="D66" s="5">
        <v>3547</v>
      </c>
    </row>
    <row spans="1:4" r="67">
      <c t="s" r="A67" s="3">
        <v>494</v>
      </c>
      <c t="n" r="B67" s="5">
        <v>1152</v>
      </c>
      <c t="n" r="D67" s="5">
        <v>2317</v>
      </c>
    </row>
    <row spans="1:4" r="68">
      <c t="s" r="A68" s="3">
        <v>495</v>
      </c>
      <c t="n" r="B68" s="5">
        <v>4171</v>
      </c>
      <c t="n" r="D68" s="5">
        <v>5864</v>
      </c>
    </row>
    <row spans="1:4" r="69">
      <c t="s" r="A69" s="3">
        <v>496</v>
      </c>
      <c t="n" r="B69" s="5">
        <v>160</v>
      </c>
      <c t="n" r="D69" s="5">
        <v>367</v>
      </c>
    </row>
    <row spans="1:4" r="70">
      <c t="s" r="A70" s="6">
        <v>497</v>
      </c>
    </row>
    <row spans="1:4" r="71">
      <c t="s" r="A71" s="3">
        <v>498</v>
      </c>
      <c t="n" r="B71" s="5">
        <v>4206</v>
      </c>
      <c t="n" r="C71" s="5">
        <v>3127</v>
      </c>
    </row>
    <row spans="1:4" r="72">
      <c t="s" r="A72" s="3">
        <v>499</v>
      </c>
      <c t="n" r="B72" s="5">
        <v>1</v>
      </c>
      <c t="n" r="C72" s="5">
        <v>1</v>
      </c>
    </row>
    <row spans="1:4" r="73">
      <c t="s" r="A73" s="3">
        <v>406</v>
      </c>
    </row>
    <row spans="1:4" r="74">
      <c t="s" r="A74" s="6">
        <v>491</v>
      </c>
    </row>
    <row spans="1:4" r="75">
      <c t="s" r="A75" s="3">
        <v>492</v>
      </c>
      <c t="n" r="B75" s="5">
        <v>6685</v>
      </c>
      <c t="n" r="D75" s="5">
        <v>6434</v>
      </c>
    </row>
    <row spans="1:4" r="76">
      <c t="s" r="A76" s="3">
        <v>493</v>
      </c>
      <c t="n" r="B76" s="5">
        <v>5816</v>
      </c>
      <c t="n" r="D76" s="5">
        <v>5563</v>
      </c>
    </row>
    <row spans="1:4" r="77">
      <c t="s" r="A77" s="3">
        <v>494</v>
      </c>
      <c t="n" r="B77" s="5">
        <v>201</v>
      </c>
      <c t="n" r="D77" s="5">
        <v>198</v>
      </c>
    </row>
    <row spans="1:4" r="78">
      <c t="s" r="A78" s="3">
        <v>495</v>
      </c>
      <c t="n" r="B78" s="5">
        <v>6017</v>
      </c>
      <c t="n" r="D78" s="5">
        <v>5761</v>
      </c>
    </row>
    <row spans="1:4" r="79">
      <c t="s" r="A79" s="3">
        <v>496</v>
      </c>
      <c t="n" r="B79" s="5">
        <v>7</v>
      </c>
      <c t="n" r="D79" s="5">
        <v>5</v>
      </c>
    </row>
    <row spans="1:4" r="80">
      <c t="s" r="A80" s="6">
        <v>497</v>
      </c>
    </row>
    <row spans="1:4" r="81">
      <c t="s" r="A81" s="3">
        <v>498</v>
      </c>
      <c t="n" r="B81" s="5">
        <v>5748</v>
      </c>
      <c t="n" r="C81" s="5">
        <v>8655</v>
      </c>
    </row>
    <row spans="1:4" r="82">
      <c t="s" r="A82" s="3">
        <v>499</v>
      </c>
      <c t="n" r="B82" s="5">
        <v>1</v>
      </c>
      <c t="n" r="C82" s="5">
        <v>22</v>
      </c>
    </row>
    <row spans="1:4" r="83">
      <c t="s" r="A83" s="3">
        <v>407</v>
      </c>
    </row>
    <row spans="1:4" r="84">
      <c t="s" r="A84" s="6">
        <v>491</v>
      </c>
    </row>
    <row spans="1:4" r="85">
      <c t="s" r="A85" s="3">
        <v>492</v>
      </c>
      <c t="n" r="B85" s="5">
        <v>85181</v>
      </c>
      <c t="n" r="D85" s="5">
        <v>89445</v>
      </c>
    </row>
    <row spans="1:4" r="86">
      <c t="s" r="A86" s="3">
        <v>493</v>
      </c>
      <c t="n" r="B86" s="5">
        <v>43064</v>
      </c>
      <c t="n" r="D86" s="5">
        <v>44870</v>
      </c>
    </row>
    <row spans="1:4" r="87">
      <c t="s" r="A87" s="3">
        <v>494</v>
      </c>
      <c t="n" r="B87" s="5">
        <v>20523</v>
      </c>
      <c t="n" r="D87" s="5">
        <v>21646</v>
      </c>
    </row>
    <row spans="1:4" r="88">
      <c t="s" r="A88" s="3">
        <v>495</v>
      </c>
      <c t="n" r="B88" s="5">
        <v>63587</v>
      </c>
      <c t="n" r="D88" s="5">
        <v>66516</v>
      </c>
    </row>
    <row spans="1:4" r="89">
      <c t="s" r="A89" s="3">
        <v>496</v>
      </c>
      <c t="n" r="B89" s="5">
        <v>5582</v>
      </c>
      <c t="n" r="D89" s="5">
        <v>4794</v>
      </c>
    </row>
    <row spans="1:4" r="90">
      <c t="s" r="A90" s="6">
        <v>497</v>
      </c>
    </row>
    <row spans="1:4" r="91">
      <c t="s" r="A91" s="3">
        <v>498</v>
      </c>
      <c t="n" r="B91" s="5">
        <v>52300</v>
      </c>
      <c t="n" r="C91" s="5">
        <v>66152</v>
      </c>
    </row>
    <row spans="1:4" r="92">
      <c t="s" r="A92" s="3">
        <v>499</v>
      </c>
      <c t="n" r="B92" s="5">
        <v>45</v>
      </c>
      <c t="n" r="C92" s="5">
        <v>185</v>
      </c>
    </row>
    <row spans="1:4" r="93">
      <c t="s" r="A93" s="3">
        <v>412</v>
      </c>
    </row>
    <row spans="1:4" r="94">
      <c t="s" r="A94" s="6">
        <v>491</v>
      </c>
    </row>
    <row spans="1:4" r="95">
      <c t="s" r="A95" s="3">
        <v>492</v>
      </c>
      <c t="n" r="B95" s="5">
        <v>28782</v>
      </c>
      <c t="n" r="D95" s="5">
        <v>29593</v>
      </c>
    </row>
    <row spans="1:4" r="96">
      <c t="s" r="A96" s="3">
        <v>493</v>
      </c>
      <c t="n" r="B96" s="5">
        <v>8113</v>
      </c>
      <c t="n" r="D96" s="5">
        <v>10744</v>
      </c>
    </row>
    <row spans="1:4" r="97">
      <c t="s" r="A97" s="3">
        <v>494</v>
      </c>
      <c t="n" r="B97" s="5">
        <v>16150</v>
      </c>
      <c t="n" r="D97" s="5">
        <v>13727</v>
      </c>
    </row>
    <row spans="1:4" r="98">
      <c t="s" r="A98" s="3">
        <v>495</v>
      </c>
      <c t="n" r="B98" s="5">
        <v>24263</v>
      </c>
      <c t="n" r="D98" s="5">
        <v>24471</v>
      </c>
    </row>
    <row spans="1:4" r="99">
      <c t="s" r="A99" s="3">
        <v>496</v>
      </c>
      <c t="n" r="B99" s="5">
        <v>8176</v>
      </c>
      <c t="n" r="D99" s="5">
        <v>6487</v>
      </c>
    </row>
    <row spans="1:4" r="100">
      <c t="s" r="A100" s="6">
        <v>497</v>
      </c>
    </row>
    <row spans="1:4" r="101">
      <c t="s" r="A101" s="3">
        <v>498</v>
      </c>
      <c t="n" r="B101" s="5">
        <v>23379</v>
      </c>
      <c t="n" r="C101" s="5">
        <v>17533</v>
      </c>
    </row>
    <row spans="1:4" r="102">
      <c t="s" r="A102" s="3">
        <v>499</v>
      </c>
      <c t="n" r="B102" s="5">
        <v>15</v>
      </c>
      <c t="n" r="C102" s="5">
        <v>8</v>
      </c>
    </row>
    <row spans="1:4" r="103">
      <c t="s" r="A103" s="3">
        <v>413</v>
      </c>
    </row>
    <row spans="1:4" r="104">
      <c t="s" r="A104" s="6">
        <v>491</v>
      </c>
    </row>
    <row spans="1:4" r="105">
      <c t="s" r="A105" s="3">
        <v>492</v>
      </c>
      <c t="n" r="B105" s="5">
        <v>908</v>
      </c>
      <c t="n" r="D105" s="5">
        <v>1349</v>
      </c>
    </row>
    <row spans="1:4" r="106">
      <c t="s" r="A106" s="3">
        <v>493</v>
      </c>
      <c t="n" r="B106" s="5">
        <v>250</v>
      </c>
      <c t="n" r="D106" s="5">
        <v>622</v>
      </c>
    </row>
    <row spans="1:4" r="107">
      <c t="s" r="A107" s="3">
        <v>494</v>
      </c>
      <c t="n" r="B107" s="5">
        <v>544</v>
      </c>
      <c t="n" r="D107" s="5">
        <v>356</v>
      </c>
    </row>
    <row spans="1:4" r="108">
      <c t="s" r="A108" s="3">
        <v>495</v>
      </c>
      <c t="n" r="B108" s="5">
        <v>794</v>
      </c>
      <c t="n" r="D108" s="5">
        <v>978</v>
      </c>
    </row>
    <row spans="1:4" r="109">
      <c t="s" r="A109" s="3">
        <v>496</v>
      </c>
      <c t="n" r="B109" s="5">
        <v>189</v>
      </c>
      <c t="n" r="D109" s="7">
        <v>294</v>
      </c>
    </row>
    <row spans="1:4" r="110">
      <c t="s" r="A110" s="6">
        <v>497</v>
      </c>
    </row>
    <row spans="1:4" r="111">
      <c t="s" r="A111" s="3">
        <v>498</v>
      </c>
      <c t="n" r="B111" s="5">
        <v>856</v>
      </c>
      <c t="n" r="C111" s="5">
        <v>914</v>
      </c>
    </row>
    <row spans="1:4" r="112">
      <c t="s" r="A112" s="3">
        <v>499</v>
      </c>
      <c t="n" r="B112" s="7">
        <v>0</v>
      </c>
      <c t="n" r="C112" s="7">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501</v>
      </c>
      <c t="s" r="B1" s="2">
        <v>1</v>
      </c>
    </row>
    <row spans="1:4" r="2">
      <c t="s" r="B2" s="2">
        <v>502</v>
      </c>
      <c t="s" r="C2" s="2">
        <v>317</v>
      </c>
      <c t="s" r="D2" s="2">
        <v>318</v>
      </c>
    </row>
    <row spans="1:4" r="3">
      <c t="s" r="A3" s="6">
        <v>503</v>
      </c>
    </row>
    <row spans="1:4" r="4">
      <c t="s" r="A4" s="3">
        <v>504</v>
      </c>
      <c t="n" r="B4" s="7">
        <v>34344</v>
      </c>
      <c t="n" r="D4" s="7">
        <v>40330</v>
      </c>
    </row>
    <row spans="1:4" r="5">
      <c t="s" r="A5" s="3">
        <v>505</v>
      </c>
      <c t="n" r="B5" s="5">
        <v>22274</v>
      </c>
      <c t="n" r="D5" s="5">
        <v>24911</v>
      </c>
    </row>
    <row spans="1:4" r="6">
      <c t="s" r="A6" s="3">
        <v>506</v>
      </c>
      <c t="n" r="B6" s="7">
        <v>12070</v>
      </c>
      <c t="n" r="D6" s="7">
        <v>15419</v>
      </c>
    </row>
    <row spans="1:4" r="7">
      <c t="s" r="A7" s="3">
        <v>507</v>
      </c>
      <c t="n" r="B7" s="5">
        <v>3</v>
      </c>
    </row>
    <row spans="1:4" r="8">
      <c t="s" r="A8" s="3">
        <v>508</v>
      </c>
      <c t="n" r="B8" s="7">
        <v>780</v>
      </c>
    </row>
    <row spans="1:4" r="9">
      <c t="s" r="A9" s="3">
        <v>509</v>
      </c>
      <c t="n" r="B9" s="7">
        <v>0</v>
      </c>
      <c t="n" r="C9" s="7">
        <v>0</v>
      </c>
    </row>
    <row spans="1:4" r="10">
      <c t="s" r="A10" s="3">
        <v>510</v>
      </c>
      <c t="n" r="B10" s="5">
        <v>1</v>
      </c>
    </row>
    <row spans="1:4" r="11">
      <c t="s" r="A11" s="3">
        <v>511</v>
      </c>
      <c t="n" r="B11" s="7">
        <v>203</v>
      </c>
    </row>
    <row spans="1:4" r="12">
      <c t="s" r="A12" s="3">
        <v>512</v>
      </c>
      <c t="n" r="B12" s="5">
        <v>0</v>
      </c>
    </row>
    <row spans="1:4" r="13">
      <c t="s" r="A13" s="3">
        <v>513</v>
      </c>
    </row>
    <row spans="1:4" r="14">
      <c t="s" r="A14" s="6">
        <v>503</v>
      </c>
    </row>
    <row spans="1:4" r="15">
      <c t="s" r="A15" s="3">
        <v>508</v>
      </c>
      <c t="n" r="B15" s="5">
        <v>576</v>
      </c>
    </row>
    <row spans="1:4" r="16">
      <c t="s" r="A16" s="3">
        <v>514</v>
      </c>
    </row>
    <row spans="1:4" r="17">
      <c t="s" r="A17" s="6">
        <v>503</v>
      </c>
    </row>
    <row spans="1:4" r="18">
      <c t="s" r="A18" s="3">
        <v>508</v>
      </c>
      <c t="n" r="B18" s="7">
        <v>204</v>
      </c>
    </row>
    <row spans="1:4" r="19">
      <c t="s" r="A19" s="3">
        <v>400</v>
      </c>
    </row>
    <row spans="1:4" r="20">
      <c t="s" r="A20" s="6">
        <v>503</v>
      </c>
    </row>
    <row spans="1:4" r="21">
      <c t="s" r="A21" s="3">
        <v>510</v>
      </c>
      <c t="n" r="B21" s="5">
        <v>1</v>
      </c>
    </row>
    <row spans="1:4" r="22">
      <c t="s" r="A22" s="3">
        <v>511</v>
      </c>
      <c t="n" r="B22" s="7">
        <v>2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3</v>
      </c>
      <c t="s" r="C1" s="2">
        <v>24</v>
      </c>
    </row>
    <row spans="1:3" r="2">
      <c t="s" r="A2" s="6">
        <v>516</v>
      </c>
    </row>
    <row spans="1:3" r="3">
      <c t="s" r="A3" s="3">
        <v>34</v>
      </c>
      <c t="n" r="B3" s="7">
        <v>5191469</v>
      </c>
      <c t="n" r="C3" s="7">
        <v>5193321</v>
      </c>
    </row>
    <row spans="1:3" r="4">
      <c t="s" r="A4" s="3">
        <v>400</v>
      </c>
    </row>
    <row spans="1:3" r="5">
      <c t="s" r="A5" s="6">
        <v>516</v>
      </c>
    </row>
    <row spans="1:3" r="6">
      <c t="s" r="A6" s="3">
        <v>34</v>
      </c>
      <c t="n" r="B6" s="5">
        <v>1764492</v>
      </c>
      <c t="n" r="C6" s="5">
        <v>1793258</v>
      </c>
    </row>
    <row spans="1:3" r="7">
      <c t="s" r="A7" s="3">
        <v>401</v>
      </c>
    </row>
    <row spans="1:3" r="8">
      <c t="s" r="A8" s="6">
        <v>516</v>
      </c>
    </row>
    <row spans="1:3" r="9">
      <c t="s" r="A9" s="3">
        <v>34</v>
      </c>
      <c t="n" r="B9" s="5">
        <v>219450</v>
      </c>
      <c t="n" r="C9" s="5">
        <v>224066</v>
      </c>
    </row>
    <row spans="1:3" r="10">
      <c t="s" r="A10" s="3">
        <v>402</v>
      </c>
    </row>
    <row spans="1:3" r="11">
      <c t="s" r="A11" s="6">
        <v>516</v>
      </c>
    </row>
    <row spans="1:3" r="12">
      <c t="s" r="A12" s="3">
        <v>34</v>
      </c>
      <c t="n" r="B12" s="5">
        <v>113317</v>
      </c>
      <c t="n" r="C12" s="5">
        <v>111763</v>
      </c>
    </row>
    <row spans="1:3" r="13">
      <c t="s" r="A13" s="3">
        <v>403</v>
      </c>
    </row>
    <row spans="1:3" r="14">
      <c t="s" r="A14" s="6">
        <v>516</v>
      </c>
    </row>
    <row spans="1:3" r="15">
      <c t="s" r="A15" s="3">
        <v>34</v>
      </c>
      <c t="n" r="B15" s="5">
        <v>102382</v>
      </c>
      <c t="n" r="C15" s="5">
        <v>94890</v>
      </c>
    </row>
    <row spans="1:3" r="16">
      <c t="s" r="A16" s="3">
        <v>404</v>
      </c>
    </row>
    <row spans="1:3" r="17">
      <c t="s" r="A17" s="6">
        <v>516</v>
      </c>
    </row>
    <row spans="1:3" r="18">
      <c t="s" r="A18" s="3">
        <v>34</v>
      </c>
      <c t="n" r="B18" s="5">
        <v>435149</v>
      </c>
      <c t="n" r="C18" s="5">
        <v>430719</v>
      </c>
    </row>
    <row spans="1:3" r="19">
      <c t="s" r="A19" s="3">
        <v>405</v>
      </c>
    </row>
    <row spans="1:3" r="20">
      <c t="s" r="A20" s="6">
        <v>516</v>
      </c>
    </row>
    <row spans="1:3" r="21">
      <c t="s" r="A21" s="3">
        <v>34</v>
      </c>
      <c t="n" r="B21" s="5">
        <v>1021443</v>
      </c>
      <c t="n" r="C21" s="5">
        <v>1032851</v>
      </c>
    </row>
    <row spans="1:3" r="22">
      <c t="s" r="A22" s="3">
        <v>406</v>
      </c>
    </row>
    <row spans="1:3" r="23">
      <c t="s" r="A23" s="6">
        <v>516</v>
      </c>
    </row>
    <row spans="1:3" r="24">
      <c t="s" r="A24" s="3">
        <v>34</v>
      </c>
      <c t="n" r="B24" s="5">
        <v>153054</v>
      </c>
      <c t="n" r="C24" s="5">
        <v>156234</v>
      </c>
    </row>
    <row spans="1:3" r="25">
      <c t="s" r="A25" s="3">
        <v>407</v>
      </c>
    </row>
    <row spans="1:3" r="26">
      <c t="s" r="A26" s="6">
        <v>516</v>
      </c>
    </row>
    <row spans="1:3" r="27">
      <c t="s" r="A27" s="3">
        <v>34</v>
      </c>
      <c t="n" r="B27" s="5">
        <v>3374138</v>
      </c>
      <c t="n" r="C27" s="5">
        <v>3413062</v>
      </c>
    </row>
    <row spans="1:3" r="28">
      <c t="s" r="A28" s="3">
        <v>408</v>
      </c>
    </row>
    <row spans="1:3" r="29">
      <c t="s" r="A29" s="6">
        <v>516</v>
      </c>
    </row>
    <row spans="1:3" r="30">
      <c t="s" r="A30" s="3">
        <v>34</v>
      </c>
      <c t="n" r="B30" s="5">
        <v>651057</v>
      </c>
      <c t="n" r="C30" s="5">
        <v>622529</v>
      </c>
    </row>
    <row spans="1:3" r="31">
      <c t="s" r="A31" s="3">
        <v>409</v>
      </c>
    </row>
    <row spans="1:3" r="32">
      <c t="s" r="A32" s="6">
        <v>516</v>
      </c>
    </row>
    <row spans="1:3" r="33">
      <c t="s" r="A33" s="3">
        <v>34</v>
      </c>
      <c t="n" r="B33" s="5">
        <v>150774</v>
      </c>
      <c t="n" r="C33" s="5">
        <v>153717</v>
      </c>
    </row>
    <row spans="1:3" r="34">
      <c t="s" r="A34" s="3">
        <v>410</v>
      </c>
    </row>
    <row spans="1:3" r="35">
      <c t="s" r="A35" s="6">
        <v>516</v>
      </c>
    </row>
    <row spans="1:3" r="36">
      <c t="s" r="A36" s="3">
        <v>34</v>
      </c>
      <c t="n" r="B36" s="5">
        <v>63624</v>
      </c>
      <c t="n" r="C36" s="5">
        <v>68107</v>
      </c>
    </row>
    <row spans="1:3" r="37">
      <c t="s" r="A37" s="3">
        <v>411</v>
      </c>
    </row>
    <row spans="1:3" r="38">
      <c t="s" r="A38" s="6">
        <v>516</v>
      </c>
    </row>
    <row spans="1:3" r="39">
      <c t="s" r="A39" s="3">
        <v>34</v>
      </c>
      <c t="n" r="B39" s="5">
        <v>865455</v>
      </c>
      <c t="n" r="C39" s="5">
        <v>844353</v>
      </c>
    </row>
    <row spans="1:3" r="40">
      <c t="s" r="A40" s="3">
        <v>412</v>
      </c>
    </row>
    <row spans="1:3" r="41">
      <c t="s" r="A41" s="6">
        <v>516</v>
      </c>
    </row>
    <row spans="1:3" r="42">
      <c t="s" r="A42" s="3">
        <v>34</v>
      </c>
      <c t="n" r="B42" s="5">
        <v>825043</v>
      </c>
      <c t="n" r="C42" s="5">
        <v>792416</v>
      </c>
    </row>
    <row spans="1:3" r="43">
      <c t="s" r="A43" s="3">
        <v>413</v>
      </c>
    </row>
    <row spans="1:3" r="44">
      <c t="s" r="A44" s="6">
        <v>516</v>
      </c>
    </row>
    <row spans="1:3" r="45">
      <c t="s" r="A45" s="3">
        <v>34</v>
      </c>
      <c t="n" r="B45" s="5">
        <v>126290</v>
      </c>
      <c t="n" r="C45" s="5">
        <v>142151</v>
      </c>
    </row>
    <row spans="1:3" r="46">
      <c t="s" r="A46" s="3">
        <v>517</v>
      </c>
    </row>
    <row spans="1:3" r="47">
      <c t="s" r="A47" s="6">
        <v>516</v>
      </c>
    </row>
    <row spans="1:3" r="48">
      <c t="s" r="A48" s="3">
        <v>34</v>
      </c>
      <c t="n" r="B48" s="5">
        <v>144993</v>
      </c>
      <c t="n" r="C48" s="5">
        <v>127270</v>
      </c>
    </row>
    <row spans="1:3" r="49">
      <c t="s" r="A49" s="3">
        <v>518</v>
      </c>
    </row>
    <row spans="1:3" r="50">
      <c t="s" r="A50" s="6">
        <v>516</v>
      </c>
    </row>
    <row spans="1:3" r="51">
      <c t="s" r="A51" s="3">
        <v>34</v>
      </c>
      <c t="n" r="B51" s="5">
        <v>77147</v>
      </c>
      <c t="n" r="C51" s="5">
        <v>61787</v>
      </c>
    </row>
    <row spans="1:3" r="52">
      <c t="s" r="A52" s="3">
        <v>519</v>
      </c>
    </row>
    <row spans="1:3" r="53">
      <c t="s" r="A53" s="6">
        <v>516</v>
      </c>
    </row>
    <row spans="1:3" r="54">
      <c t="s" r="A54" s="3">
        <v>34</v>
      </c>
      <c t="n" r="B54" s="5">
        <v>11854</v>
      </c>
      <c t="n" r="C54" s="5">
        <v>16593</v>
      </c>
    </row>
    <row spans="1:3" r="55">
      <c t="s" r="A55" s="3">
        <v>520</v>
      </c>
    </row>
    <row spans="1:3" r="56">
      <c t="s" r="A56" s="6">
        <v>516</v>
      </c>
    </row>
    <row spans="1:3" r="57">
      <c t="s" r="A57" s="3">
        <v>34</v>
      </c>
      <c t="n" r="B57" s="5">
        <v>2003</v>
      </c>
      <c t="n" r="C57" s="5">
        <v>1640</v>
      </c>
    </row>
    <row spans="1:3" r="58">
      <c t="s" r="A58" s="3">
        <v>521</v>
      </c>
    </row>
    <row spans="1:3" r="59">
      <c t="s" r="A59" s="6">
        <v>516</v>
      </c>
    </row>
    <row spans="1:3" r="60">
      <c t="s" r="A60" s="3">
        <v>34</v>
      </c>
      <c t="n" r="B60" s="5">
        <v>4056</v>
      </c>
      <c t="n" r="C60" s="5">
        <v>166</v>
      </c>
    </row>
    <row spans="1:3" r="61">
      <c t="s" r="A61" s="3">
        <v>522</v>
      </c>
    </row>
    <row spans="1:3" r="62">
      <c t="s" r="A62" s="6">
        <v>516</v>
      </c>
    </row>
    <row spans="1:3" r="63">
      <c t="s" r="A63" s="3">
        <v>34</v>
      </c>
      <c t="n" r="B63" s="5">
        <v>17913</v>
      </c>
      <c t="n" r="C63" s="5">
        <v>18399</v>
      </c>
    </row>
    <row spans="1:3" r="64">
      <c t="s" r="A64" s="3">
        <v>523</v>
      </c>
    </row>
    <row spans="1:3" r="65">
      <c t="s" r="A65" s="6">
        <v>516</v>
      </c>
    </row>
    <row spans="1:3" r="66">
      <c t="s" r="A66" s="3">
        <v>34</v>
      </c>
      <c t="n" r="B66" s="5">
        <v>5681</v>
      </c>
      <c t="n" r="C66" s="5">
        <v>4453</v>
      </c>
    </row>
    <row spans="1:3" r="67">
      <c t="s" r="A67" s="3">
        <v>524</v>
      </c>
    </row>
    <row spans="1:3" r="68">
      <c t="s" r="A68" s="6">
        <v>516</v>
      </c>
    </row>
    <row spans="1:3" r="69">
      <c t="s" r="A69" s="3">
        <v>34</v>
      </c>
      <c t="n" r="B69" s="5">
        <v>7519</v>
      </c>
      <c t="n" r="C69" s="5">
        <v>6114</v>
      </c>
    </row>
    <row spans="1:3" r="70">
      <c t="s" r="A70" s="3">
        <v>525</v>
      </c>
    </row>
    <row spans="1:3" r="71">
      <c t="s" r="A71" s="6">
        <v>516</v>
      </c>
    </row>
    <row spans="1:3" r="72">
      <c t="s" r="A72" s="3">
        <v>34</v>
      </c>
      <c t="n" r="B72" s="5">
        <v>108260</v>
      </c>
      <c t="n" r="C72" s="5">
        <v>90753</v>
      </c>
    </row>
    <row spans="1:3" r="73">
      <c t="s" r="A73" s="3">
        <v>526</v>
      </c>
    </row>
    <row spans="1:3" r="74">
      <c t="s" r="A74" s="6">
        <v>516</v>
      </c>
    </row>
    <row spans="1:3" r="75">
      <c t="s" r="A75" s="3">
        <v>34</v>
      </c>
      <c t="n" r="B75" s="5">
        <v>704</v>
      </c>
      <c t="n" r="C75" s="5">
        <v>644</v>
      </c>
    </row>
    <row spans="1:3" r="76">
      <c t="s" r="A76" s="3">
        <v>527</v>
      </c>
    </row>
    <row spans="1:3" r="77">
      <c t="s" r="A77" s="6">
        <v>516</v>
      </c>
    </row>
    <row spans="1:3" r="78">
      <c t="s" r="A78" s="3">
        <v>34</v>
      </c>
      <c t="n" r="B78" s="5">
        <v>1024</v>
      </c>
      <c t="n" r="C78" s="5">
        <v>651</v>
      </c>
    </row>
    <row spans="1:3" r="79">
      <c t="s" r="A79" s="3">
        <v>528</v>
      </c>
    </row>
    <row spans="1:3" r="80">
      <c t="s" r="A80" s="6">
        <v>516</v>
      </c>
    </row>
    <row spans="1:3" r="81">
      <c t="s" r="A81" s="3">
        <v>34</v>
      </c>
      <c t="n" r="B81" s="5">
        <v>1728</v>
      </c>
      <c t="n" r="C81" s="5">
        <v>1295</v>
      </c>
    </row>
    <row spans="1:3" r="82">
      <c t="s" r="A82" s="3">
        <v>529</v>
      </c>
    </row>
    <row spans="1:3" r="83">
      <c t="s" r="A83" s="6">
        <v>516</v>
      </c>
    </row>
    <row spans="1:3" r="84">
      <c t="s" r="A84" s="3">
        <v>34</v>
      </c>
      <c t="n" r="B84" s="5">
        <v>31392</v>
      </c>
      <c t="n" r="C84" s="5">
        <v>32975</v>
      </c>
    </row>
    <row spans="1:3" r="85">
      <c t="s" r="A85" s="3">
        <v>530</v>
      </c>
    </row>
    <row spans="1:3" r="86">
      <c t="s" r="A86" s="6">
        <v>516</v>
      </c>
    </row>
    <row spans="1:3" r="87">
      <c t="s" r="A87" s="3">
        <v>34</v>
      </c>
      <c t="n" r="B87" s="5">
        <v>3613</v>
      </c>
      <c t="n" r="C87" s="5">
        <v>2247</v>
      </c>
    </row>
    <row spans="1:3" r="88">
      <c t="s" r="A88" s="3">
        <v>531</v>
      </c>
    </row>
    <row spans="1:3" r="89">
      <c t="s" r="A89" s="6">
        <v>516</v>
      </c>
    </row>
    <row spans="1:3" r="90">
      <c t="s" r="A90" s="3">
        <v>34</v>
      </c>
      <c t="n" r="B90" s="5">
        <v>167826</v>
      </c>
      <c t="n" r="C90" s="5">
        <v>162785</v>
      </c>
    </row>
    <row spans="1:3" r="91">
      <c t="s" r="A91" s="3">
        <v>532</v>
      </c>
    </row>
    <row spans="1:3" r="92">
      <c t="s" r="A92" s="6">
        <v>516</v>
      </c>
    </row>
    <row spans="1:3" r="93">
      <c t="s" r="A93" s="3">
        <v>34</v>
      </c>
      <c t="n" r="B93" s="5">
        <v>82536</v>
      </c>
      <c t="n" r="C93" s="5">
        <v>84556</v>
      </c>
    </row>
    <row spans="1:3" r="94">
      <c t="s" r="A94" s="3">
        <v>533</v>
      </c>
    </row>
    <row spans="1:3" r="95">
      <c t="s" r="A95" s="6">
        <v>516</v>
      </c>
    </row>
    <row spans="1:3" r="96">
      <c t="s" r="A96" s="3">
        <v>34</v>
      </c>
      <c t="n" r="B96" s="5">
        <v>11226</v>
      </c>
      <c t="n" r="C96" s="5">
        <v>12482</v>
      </c>
    </row>
    <row spans="1:3" r="97">
      <c t="s" r="A97" s="3">
        <v>534</v>
      </c>
    </row>
    <row spans="1:3" r="98">
      <c t="s" r="A98" s="6">
        <v>516</v>
      </c>
    </row>
    <row spans="1:3" r="99">
      <c t="s" r="A99" s="3">
        <v>34</v>
      </c>
      <c t="n" r="B99" s="5">
        <v>389</v>
      </c>
      <c t="n" r="C99" s="5">
        <v>1886</v>
      </c>
    </row>
    <row spans="1:3" r="100">
      <c t="s" r="A100" s="3">
        <v>535</v>
      </c>
    </row>
    <row spans="1:3" r="101">
      <c t="s" r="A101" s="6">
        <v>516</v>
      </c>
    </row>
    <row spans="1:3" r="102">
      <c t="s" r="A102" s="3">
        <v>34</v>
      </c>
      <c t="n" r="B102" s="5">
        <v>429</v>
      </c>
      <c t="n" r="C102" s="5">
        <v>323</v>
      </c>
    </row>
    <row spans="1:3" r="103">
      <c t="s" r="A103" s="3">
        <v>536</v>
      </c>
    </row>
    <row spans="1:3" r="104">
      <c t="s" r="A104" s="6">
        <v>516</v>
      </c>
    </row>
    <row spans="1:3" r="105">
      <c t="s" r="A105" s="3">
        <v>34</v>
      </c>
      <c t="n" r="B105" s="5">
        <v>12044</v>
      </c>
      <c t="n" r="C105" s="5">
        <v>14691</v>
      </c>
    </row>
    <row spans="1:3" r="106">
      <c t="s" r="A106" s="3">
        <v>537</v>
      </c>
    </row>
    <row spans="1:3" r="107">
      <c t="s" r="A107" s="6">
        <v>516</v>
      </c>
    </row>
    <row spans="1:3" r="108">
      <c t="s" r="A108" s="3">
        <v>34</v>
      </c>
      <c t="n" r="B108" s="5">
        <v>10107</v>
      </c>
      <c t="n" r="C108" s="5">
        <v>9661</v>
      </c>
    </row>
    <row spans="1:3" r="109">
      <c t="s" r="A109" s="3">
        <v>538</v>
      </c>
    </row>
    <row spans="1:3" r="110">
      <c t="s" r="A110" s="6">
        <v>516</v>
      </c>
    </row>
    <row spans="1:3" r="111">
      <c t="s" r="A111" s="3">
        <v>34</v>
      </c>
      <c t="n" r="B111" s="5">
        <v>18920</v>
      </c>
      <c t="n" r="C111" s="5">
        <v>16529</v>
      </c>
    </row>
    <row spans="1:3" r="112">
      <c t="s" r="A112" s="3">
        <v>539</v>
      </c>
    </row>
    <row spans="1:3" r="113">
      <c t="s" r="A113" s="6">
        <v>516</v>
      </c>
    </row>
    <row spans="1:3" r="114">
      <c t="s" r="A114" s="3">
        <v>34</v>
      </c>
      <c t="n" r="B114" s="5">
        <v>123607</v>
      </c>
      <c t="n" r="C114" s="5">
        <v>125437</v>
      </c>
    </row>
    <row spans="1:3" r="115">
      <c t="s" r="A115" s="3">
        <v>540</v>
      </c>
    </row>
    <row spans="1:3" r="116">
      <c t="s" r="A116" s="6">
        <v>516</v>
      </c>
    </row>
    <row spans="1:3" r="117">
      <c t="s" r="A117" s="3">
        <v>34</v>
      </c>
      <c t="n" r="B117" s="5">
        <v>1446</v>
      </c>
      <c t="n" r="C117" s="5">
        <v>1131</v>
      </c>
    </row>
    <row spans="1:3" r="118">
      <c t="s" r="A118" s="3">
        <v>541</v>
      </c>
    </row>
    <row spans="1:3" r="119">
      <c t="s" r="A119" s="6">
        <v>516</v>
      </c>
    </row>
    <row spans="1:3" r="120">
      <c t="s" r="A120" s="3">
        <v>34</v>
      </c>
      <c t="n" r="B120" s="5">
        <v>914</v>
      </c>
      <c t="n" r="C120" s="5">
        <v>1130</v>
      </c>
    </row>
    <row spans="1:3" r="121">
      <c t="s" r="A121" s="3">
        <v>542</v>
      </c>
    </row>
    <row spans="1:3" r="122">
      <c t="s" r="A122" s="6">
        <v>516</v>
      </c>
    </row>
    <row spans="1:3" r="123">
      <c t="s" r="A123" s="3">
        <v>34</v>
      </c>
      <c t="n" r="B123" s="5">
        <v>2360</v>
      </c>
      <c t="n" r="C123" s="5">
        <v>2261</v>
      </c>
    </row>
    <row spans="1:3" r="124">
      <c t="s" r="A124" s="3">
        <v>543</v>
      </c>
    </row>
    <row spans="1:3" r="125">
      <c t="s" r="A125" s="6">
        <v>516</v>
      </c>
    </row>
    <row spans="1:3" r="126">
      <c t="s" r="A126" s="3">
        <v>34</v>
      </c>
      <c t="n" r="B126" s="5">
        <v>34039</v>
      </c>
      <c t="n" r="C126" s="5">
        <v>27982</v>
      </c>
    </row>
    <row spans="1:3" r="127">
      <c t="s" r="A127" s="3">
        <v>544</v>
      </c>
    </row>
    <row spans="1:3" r="128">
      <c t="s" r="A128" s="6">
        <v>516</v>
      </c>
    </row>
    <row spans="1:3" r="129">
      <c t="s" r="A129" s="3">
        <v>34</v>
      </c>
      <c t="n" r="B129" s="5">
        <v>7820</v>
      </c>
      <c t="n" r="C129" s="5">
        <v>7105</v>
      </c>
    </row>
    <row spans="1:3" r="130">
      <c t="s" r="A130" s="3">
        <v>545</v>
      </c>
    </row>
    <row spans="1:3" r="131">
      <c t="s" r="A131" s="6">
        <v>516</v>
      </c>
    </row>
    <row spans="1:3" r="132">
      <c t="s" r="A132" s="3">
        <v>34</v>
      </c>
      <c t="n" r="B132" s="5">
        <v>34578</v>
      </c>
      <c t="n" r="C132" s="5">
        <v>30350</v>
      </c>
    </row>
    <row spans="1:3" r="133">
      <c t="s" r="A133" s="3">
        <v>546</v>
      </c>
    </row>
    <row spans="1:3" r="134">
      <c t="s" r="A134" s="6">
        <v>516</v>
      </c>
    </row>
    <row spans="1:3" r="135">
      <c t="s" r="A135" s="3">
        <v>34</v>
      </c>
      <c t="n" r="B135" s="5">
        <v>14311</v>
      </c>
      <c t="n" r="C135" s="5">
        <v>10609</v>
      </c>
    </row>
    <row spans="1:3" r="136">
      <c t="s" r="A136" s="3">
        <v>547</v>
      </c>
    </row>
    <row spans="1:3" r="137">
      <c t="s" r="A137" s="6">
        <v>516</v>
      </c>
    </row>
    <row spans="1:3" r="138">
      <c t="s" r="A138" s="3">
        <v>34</v>
      </c>
      <c t="n" r="B138" s="5">
        <v>1515</v>
      </c>
      <c t="n" r="C138" s="5">
        <v>591</v>
      </c>
    </row>
    <row spans="1:3" r="139">
      <c t="s" r="A139" s="3">
        <v>548</v>
      </c>
    </row>
    <row spans="1:3" r="140">
      <c t="s" r="A140" s="6">
        <v>516</v>
      </c>
    </row>
    <row spans="1:3" r="141">
      <c t="s" r="A141" s="3">
        <v>34</v>
      </c>
      <c t="n" r="B141" s="5">
        <v>0</v>
      </c>
      <c t="n" r="C141" s="5">
        <v>0</v>
      </c>
    </row>
    <row spans="1:3" r="142">
      <c t="s" r="A142" s="3">
        <v>549</v>
      </c>
    </row>
    <row spans="1:3" r="143">
      <c t="s" r="A143" s="6">
        <v>516</v>
      </c>
    </row>
    <row spans="1:3" r="144">
      <c t="s" r="A144" s="3">
        <v>34</v>
      </c>
      <c t="n" r="B144" s="5">
        <v>748</v>
      </c>
      <c t="n" r="C144" s="5">
        <v>756</v>
      </c>
    </row>
    <row spans="1:3" r="145">
      <c t="s" r="A145" s="3">
        <v>550</v>
      </c>
    </row>
    <row spans="1:3" r="146">
      <c t="s" r="A146" s="6">
        <v>516</v>
      </c>
    </row>
    <row spans="1:3" r="147">
      <c t="s" r="A147" s="3">
        <v>34</v>
      </c>
      <c t="n" r="B147" s="5">
        <v>2263</v>
      </c>
      <c t="n" r="C147" s="5">
        <v>1347</v>
      </c>
    </row>
    <row spans="1:3" r="148">
      <c t="s" r="A148" s="3">
        <v>551</v>
      </c>
    </row>
    <row spans="1:3" r="149">
      <c t="s" r="A149" s="6">
        <v>516</v>
      </c>
    </row>
    <row spans="1:3" r="150">
      <c t="s" r="A150" s="3">
        <v>34</v>
      </c>
      <c t="n" r="B150" s="5">
        <v>477</v>
      </c>
      <c t="n" r="C150" s="5">
        <v>2540</v>
      </c>
    </row>
    <row spans="1:3" r="151">
      <c t="s" r="A151" s="3">
        <v>552</v>
      </c>
    </row>
    <row spans="1:3" r="152">
      <c t="s" r="A152" s="6">
        <v>516</v>
      </c>
    </row>
    <row spans="1:3" r="153">
      <c t="s" r="A153" s="3">
        <v>34</v>
      </c>
      <c t="n" r="B153" s="5">
        <v>0</v>
      </c>
      <c t="n" r="C153" s="5">
        <v>0</v>
      </c>
    </row>
    <row spans="1:3" r="154">
      <c t="s" r="A154" s="3">
        <v>553</v>
      </c>
    </row>
    <row spans="1:3" r="155">
      <c t="s" r="A155" s="6">
        <v>516</v>
      </c>
    </row>
    <row spans="1:3" r="156">
      <c t="s" r="A156" s="3">
        <v>34</v>
      </c>
      <c t="n" r="B156" s="5">
        <v>17051</v>
      </c>
      <c t="n" r="C156" s="5">
        <v>14496</v>
      </c>
    </row>
    <row spans="1:3" r="157">
      <c t="s" r="A157" s="3">
        <v>554</v>
      </c>
    </row>
    <row spans="1:3" r="158">
      <c t="s" r="A158" s="6">
        <v>516</v>
      </c>
    </row>
    <row spans="1:3" r="159">
      <c t="s" r="A159" s="3">
        <v>34</v>
      </c>
      <c t="n" r="B159" s="5">
        <v>144</v>
      </c>
      <c t="n" r="C159" s="5">
        <v>154</v>
      </c>
    </row>
    <row spans="1:3" r="160">
      <c t="s" r="A160" s="3">
        <v>555</v>
      </c>
    </row>
    <row spans="1:3" r="161">
      <c t="s" r="A161" s="6">
        <v>516</v>
      </c>
    </row>
    <row spans="1:3" r="162">
      <c t="s" r="A162" s="3">
        <v>34</v>
      </c>
      <c t="n" r="B162" s="5">
        <v>211</v>
      </c>
      <c t="n" r="C162" s="5">
        <v>198</v>
      </c>
    </row>
    <row spans="1:3" r="163">
      <c t="s" r="A163" s="3">
        <v>556</v>
      </c>
    </row>
    <row spans="1:3" r="164">
      <c t="s" r="A164" s="6">
        <v>516</v>
      </c>
    </row>
    <row spans="1:3" r="165">
      <c t="s" r="A165" s="3">
        <v>34</v>
      </c>
      <c t="n" r="B165" s="5">
        <v>355</v>
      </c>
      <c t="n" r="C165" s="5">
        <v>352</v>
      </c>
    </row>
    <row spans="1:3" r="166">
      <c t="s" r="A166" s="3">
        <v>557</v>
      </c>
    </row>
    <row spans="1:3" r="167">
      <c t="s" r="A167" s="6">
        <v>516</v>
      </c>
    </row>
    <row spans="1:3" r="168">
      <c t="s" r="A168" s="3">
        <v>34</v>
      </c>
      <c t="n" r="B168" s="5">
        <v>16629</v>
      </c>
      <c t="n" r="C168" s="5">
        <v>15085</v>
      </c>
    </row>
    <row spans="1:3" r="169">
      <c t="s" r="A169" s="3">
        <v>558</v>
      </c>
    </row>
    <row spans="1:3" r="170">
      <c t="s" r="A170" s="6">
        <v>516</v>
      </c>
    </row>
    <row spans="1:3" r="171">
      <c t="s" r="A171" s="3">
        <v>34</v>
      </c>
      <c t="n" r="B171" s="5">
        <v>543</v>
      </c>
      <c t="n" r="C171" s="5">
        <v>417</v>
      </c>
    </row>
    <row spans="1:3" r="172">
      <c t="s" r="A172" s="3">
        <v>559</v>
      </c>
    </row>
    <row spans="1:3" r="173">
      <c t="s" r="A173" s="6">
        <v>516</v>
      </c>
    </row>
    <row spans="1:3" r="174">
      <c t="s" r="A174" s="3">
        <v>34</v>
      </c>
      <c t="n" r="B174" s="5">
        <v>347397</v>
      </c>
      <c t="n" r="C174" s="5">
        <v>320405</v>
      </c>
    </row>
    <row spans="1:3" r="175">
      <c t="s" r="A175" s="3">
        <v>560</v>
      </c>
    </row>
    <row spans="1:3" r="176">
      <c t="s" r="A176" s="6">
        <v>516</v>
      </c>
    </row>
    <row spans="1:3" r="177">
      <c t="s" r="A177" s="3">
        <v>34</v>
      </c>
      <c t="n" r="B177" s="5">
        <v>173994</v>
      </c>
      <c t="n" r="C177" s="5">
        <v>156952</v>
      </c>
    </row>
    <row spans="1:3" r="178">
      <c t="s" r="A178" s="3">
        <v>561</v>
      </c>
    </row>
    <row spans="1:3" r="179">
      <c t="s" r="A179" s="6">
        <v>516</v>
      </c>
    </row>
    <row spans="1:3" r="180">
      <c t="s" r="A180" s="3">
        <v>34</v>
      </c>
      <c t="n" r="B180" s="5">
        <v>24595</v>
      </c>
      <c t="n" r="C180" s="5">
        <v>29666</v>
      </c>
    </row>
    <row spans="1:3" r="181">
      <c t="s" r="A181" s="3">
        <v>562</v>
      </c>
    </row>
    <row spans="1:3" r="182">
      <c t="s" r="A182" s="6">
        <v>516</v>
      </c>
    </row>
    <row spans="1:3" r="183">
      <c t="s" r="A183" s="3">
        <v>34</v>
      </c>
      <c t="n" r="B183" s="5">
        <v>2392</v>
      </c>
      <c t="n" r="C183" s="5">
        <v>3526</v>
      </c>
    </row>
    <row spans="1:3" r="184">
      <c t="s" r="A184" s="3">
        <v>563</v>
      </c>
    </row>
    <row spans="1:3" r="185">
      <c t="s" r="A185" s="6">
        <v>516</v>
      </c>
    </row>
    <row spans="1:3" r="186">
      <c t="s" r="A186" s="3">
        <v>34</v>
      </c>
      <c t="n" r="B186" s="5">
        <v>5233</v>
      </c>
      <c t="n" r="C186" s="5">
        <v>1245</v>
      </c>
    </row>
    <row spans="1:3" r="187">
      <c t="s" r="A187" s="3">
        <v>564</v>
      </c>
    </row>
    <row spans="1:3" r="188">
      <c t="s" r="A188" s="6">
        <v>516</v>
      </c>
    </row>
    <row spans="1:3" r="189">
      <c t="s" r="A189" s="3">
        <v>34</v>
      </c>
      <c t="n" r="B189" s="5">
        <v>32220</v>
      </c>
      <c t="n" r="C189" s="5">
        <v>34437</v>
      </c>
    </row>
    <row spans="1:3" r="190">
      <c t="s" r="A190" s="3">
        <v>565</v>
      </c>
    </row>
    <row spans="1:3" r="191">
      <c t="s" r="A191" s="6">
        <v>516</v>
      </c>
    </row>
    <row spans="1:3" r="192">
      <c t="s" r="A192" s="3">
        <v>34</v>
      </c>
      <c t="n" r="B192" s="5">
        <v>16265</v>
      </c>
      <c t="n" r="C192" s="5">
        <v>16654</v>
      </c>
    </row>
    <row spans="1:3" r="193">
      <c t="s" r="A193" s="3">
        <v>566</v>
      </c>
    </row>
    <row spans="1:3" r="194">
      <c t="s" r="A194" s="6">
        <v>516</v>
      </c>
    </row>
    <row spans="1:3" r="195">
      <c t="s" r="A195" s="3">
        <v>34</v>
      </c>
      <c t="n" r="B195" s="5">
        <v>26439</v>
      </c>
      <c t="n" r="C195" s="5">
        <v>22643</v>
      </c>
    </row>
    <row spans="1:3" r="196">
      <c t="s" r="A196" s="3">
        <v>567</v>
      </c>
    </row>
    <row spans="1:3" r="197">
      <c t="s" r="A197" s="6">
        <v>516</v>
      </c>
    </row>
    <row spans="1:3" r="198">
      <c t="s" r="A198" s="3">
        <v>34</v>
      </c>
      <c t="n" r="B198" s="5">
        <v>248918</v>
      </c>
      <c t="n" r="C198" s="5">
        <v>230686</v>
      </c>
    </row>
    <row spans="1:3" r="199">
      <c t="s" r="A199" s="3">
        <v>568</v>
      </c>
    </row>
    <row spans="1:3" r="200">
      <c t="s" r="A200" s="6">
        <v>516</v>
      </c>
    </row>
    <row spans="1:3" r="201">
      <c t="s" r="A201" s="3">
        <v>34</v>
      </c>
      <c t="n" r="B201" s="5">
        <v>2294</v>
      </c>
      <c t="n" r="C201" s="5">
        <v>1929</v>
      </c>
    </row>
    <row spans="1:3" r="202">
      <c t="s" r="A202" s="3">
        <v>569</v>
      </c>
    </row>
    <row spans="1:3" r="203">
      <c t="s" r="A203" s="6">
        <v>516</v>
      </c>
    </row>
    <row spans="1:3" r="204">
      <c t="s" r="A204" s="3">
        <v>34</v>
      </c>
      <c t="n" r="B204" s="5">
        <v>2149</v>
      </c>
      <c t="n" r="C204" s="5">
        <v>1979</v>
      </c>
    </row>
    <row spans="1:3" r="205">
      <c t="s" r="A205" s="3">
        <v>570</v>
      </c>
    </row>
    <row spans="1:3" r="206">
      <c t="s" r="A206" s="6">
        <v>516</v>
      </c>
    </row>
    <row spans="1:3" r="207">
      <c t="s" r="A207" s="3">
        <v>34</v>
      </c>
      <c t="n" r="B207" s="5">
        <v>4443</v>
      </c>
      <c t="n" r="C207" s="5">
        <v>3908</v>
      </c>
    </row>
    <row spans="1:3" r="208">
      <c t="s" r="A208" s="3">
        <v>571</v>
      </c>
    </row>
    <row spans="1:3" r="209">
      <c t="s" r="A209" s="6">
        <v>516</v>
      </c>
    </row>
    <row spans="1:3" r="210">
      <c t="s" r="A210" s="3">
        <v>34</v>
      </c>
      <c t="n" r="B210" s="5">
        <v>82060</v>
      </c>
      <c t="n" r="C210" s="5">
        <v>76042</v>
      </c>
    </row>
    <row spans="1:3" r="211">
      <c t="s" r="A211" s="3">
        <v>572</v>
      </c>
    </row>
    <row spans="1:3" r="212">
      <c t="s" r="A212" s="6">
        <v>516</v>
      </c>
    </row>
    <row spans="1:3" r="213">
      <c t="s" r="A213" s="3">
        <v>34</v>
      </c>
      <c t="n" r="B213" s="7">
        <v>11976</v>
      </c>
      <c t="n" r="C213" s="7">
        <v>97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73</v>
      </c>
      <c t="s" r="B1" s="2">
        <v>1</v>
      </c>
    </row>
    <row spans="1:5" r="2">
      <c t="s" r="B2" s="2">
        <v>23</v>
      </c>
      <c t="s" r="C2" s="2">
        <v>74</v>
      </c>
      <c t="s" r="D2" s="2">
        <v>23</v>
      </c>
      <c t="s" r="E2" s="2">
        <v>24</v>
      </c>
    </row>
    <row spans="1:5" r="3">
      <c t="s" r="A3" s="6">
        <v>574</v>
      </c>
    </row>
    <row spans="1:5" r="4">
      <c t="s" r="A4" s="3">
        <v>575</v>
      </c>
      <c t="n" r="D4" s="7">
        <v>393</v>
      </c>
      <c t="n" r="E4" s="7">
        <v>287</v>
      </c>
    </row>
    <row spans="1:5" r="5">
      <c t="s" r="A5" s="6">
        <v>576</v>
      </c>
    </row>
    <row spans="1:5" r="6">
      <c t="s" r="A6" s="3">
        <v>577</v>
      </c>
      <c t="n" r="B6" s="7">
        <v>76817</v>
      </c>
      <c t="n" r="C6" s="7">
        <v>74200</v>
      </c>
    </row>
    <row spans="1:5" r="7">
      <c t="s" r="A7" s="3">
        <v>578</v>
      </c>
      <c t="n" r="B7" s="5">
        <v>4000</v>
      </c>
      <c t="n" r="C7" s="5">
        <v>1095</v>
      </c>
    </row>
    <row spans="1:5" r="8">
      <c t="s" r="A8" s="3">
        <v>579</v>
      </c>
      <c t="n" r="B8" s="5">
        <v>-4302</v>
      </c>
      <c t="n" r="C8" s="5">
        <v>-1861</v>
      </c>
    </row>
    <row spans="1:5" r="9">
      <c t="s" r="A9" s="3">
        <v>580</v>
      </c>
      <c t="n" r="B9" s="5">
        <v>3409</v>
      </c>
      <c t="n" r="C9" s="5">
        <v>1902</v>
      </c>
    </row>
    <row spans="1:5" r="10">
      <c t="s" r="A10" s="3">
        <v>581</v>
      </c>
      <c t="n" r="B10" s="5">
        <v>79924</v>
      </c>
      <c t="n" r="C10" s="5">
        <v>75336</v>
      </c>
    </row>
    <row spans="1:5" r="11">
      <c t="s" r="A11" s="6">
        <v>582</v>
      </c>
    </row>
    <row spans="1:5" r="12">
      <c t="s" r="A12" s="3">
        <v>583</v>
      </c>
      <c t="n" r="D12" s="5">
        <v>13947</v>
      </c>
      <c t="n" r="E12" s="5">
        <v>11575</v>
      </c>
    </row>
    <row spans="1:5" r="13">
      <c t="s" r="A13" s="3">
        <v>584</v>
      </c>
      <c t="n" r="D13" s="5">
        <v>65977</v>
      </c>
      <c t="n" r="E13" s="5">
        <v>65242</v>
      </c>
    </row>
    <row spans="1:5" r="14">
      <c t="s" r="A14" s="3">
        <v>581</v>
      </c>
      <c t="n" r="B14" s="5">
        <v>76817</v>
      </c>
      <c t="n" r="C14" s="5">
        <v>74200</v>
      </c>
      <c t="n" r="D14" s="5">
        <v>79924</v>
      </c>
      <c t="n" r="E14" s="5">
        <v>76817</v>
      </c>
    </row>
    <row spans="1:5" r="15">
      <c t="s" r="A15" s="6">
        <v>585</v>
      </c>
    </row>
    <row spans="1:5" r="16">
      <c t="s" r="A16" s="3">
        <v>586</v>
      </c>
      <c t="n" r="D16" s="5">
        <v>88644</v>
      </c>
      <c t="n" r="E16" s="5">
        <v>91965</v>
      </c>
    </row>
    <row spans="1:5" r="17">
      <c t="s" r="A17" s="3">
        <v>586</v>
      </c>
      <c t="n" r="D17" s="5">
        <v>5102825</v>
      </c>
      <c t="n" r="E17" s="5">
        <v>5101356</v>
      </c>
    </row>
    <row spans="1:5" r="18">
      <c t="s" r="A18" s="3">
        <v>36</v>
      </c>
      <c t="n" r="D18" s="5">
        <v>5191469</v>
      </c>
      <c t="n" r="E18" s="5">
        <v>5193321</v>
      </c>
    </row>
    <row spans="1:5" r="19">
      <c t="s" r="A19" s="3">
        <v>587</v>
      </c>
    </row>
    <row spans="1:5" r="20">
      <c t="s" r="A20" s="6">
        <v>576</v>
      </c>
    </row>
    <row spans="1:5" r="21">
      <c t="s" r="A21" s="3">
        <v>577</v>
      </c>
      <c t="n" r="B21" s="5">
        <v>52296</v>
      </c>
      <c t="n" r="C21" s="5">
        <v>53884</v>
      </c>
    </row>
    <row spans="1:5" r="22">
      <c t="s" r="A22" s="3">
        <v>578</v>
      </c>
      <c t="n" r="B22" s="5">
        <v>-16081</v>
      </c>
      <c t="n" r="C22" s="5">
        <v>-1031</v>
      </c>
    </row>
    <row spans="1:5" r="23">
      <c t="s" r="A23" s="3">
        <v>579</v>
      </c>
      <c t="n" r="B23" s="5">
        <v>-1922</v>
      </c>
      <c t="n" r="C23" s="5">
        <v>-186</v>
      </c>
    </row>
    <row spans="1:5" r="24">
      <c t="s" r="A24" s="3">
        <v>580</v>
      </c>
      <c t="n" r="B24" s="5">
        <v>2359</v>
      </c>
      <c t="n" r="C24" s="5">
        <v>992</v>
      </c>
    </row>
    <row spans="1:5" r="25">
      <c t="s" r="A25" s="3">
        <v>581</v>
      </c>
      <c t="n" r="B25" s="5">
        <v>36652</v>
      </c>
      <c t="n" r="C25" s="5">
        <v>53659</v>
      </c>
    </row>
    <row spans="1:5" r="26">
      <c t="s" r="A26" s="6">
        <v>582</v>
      </c>
    </row>
    <row spans="1:5" r="27">
      <c t="s" r="A27" s="3">
        <v>583</v>
      </c>
      <c t="n" r="D27" s="5">
        <v>5582</v>
      </c>
      <c t="n" r="E27" s="5">
        <v>4794</v>
      </c>
    </row>
    <row spans="1:5" r="28">
      <c t="s" r="A28" s="3">
        <v>584</v>
      </c>
      <c t="n" r="D28" s="5">
        <v>31070</v>
      </c>
      <c t="n" r="E28" s="5">
        <v>47502</v>
      </c>
    </row>
    <row spans="1:5" r="29">
      <c t="s" r="A29" s="3">
        <v>581</v>
      </c>
      <c t="n" r="B29" s="5">
        <v>52296</v>
      </c>
      <c t="n" r="C29" s="5">
        <v>53884</v>
      </c>
      <c t="n" r="D29" s="5">
        <v>36652</v>
      </c>
      <c t="n" r="E29" s="5">
        <v>52296</v>
      </c>
    </row>
    <row spans="1:5" r="30">
      <c t="s" r="A30" s="6">
        <v>585</v>
      </c>
    </row>
    <row spans="1:5" r="31">
      <c t="s" r="A31" s="3">
        <v>586</v>
      </c>
      <c t="n" r="D31" s="5">
        <v>63587</v>
      </c>
      <c t="n" r="E31" s="5">
        <v>66516</v>
      </c>
    </row>
    <row spans="1:5" r="32">
      <c t="s" r="A32" s="3">
        <v>586</v>
      </c>
      <c t="n" r="D32" s="5">
        <v>3310551</v>
      </c>
      <c t="n" r="E32" s="5">
        <v>3346546</v>
      </c>
    </row>
    <row spans="1:5" r="33">
      <c t="s" r="A33" s="3">
        <v>36</v>
      </c>
      <c t="n" r="D33" s="5">
        <v>3374138</v>
      </c>
      <c t="n" r="E33" s="5">
        <v>3413062</v>
      </c>
    </row>
    <row spans="1:5" r="34">
      <c t="s" r="A34" s="3">
        <v>411</v>
      </c>
    </row>
    <row spans="1:5" r="35">
      <c t="s" r="A35" s="6">
        <v>576</v>
      </c>
    </row>
    <row spans="1:5" r="36">
      <c t="s" r="A36" s="3">
        <v>577</v>
      </c>
      <c t="n" r="B36" s="5">
        <v>5144</v>
      </c>
      <c t="n" r="C36" s="5">
        <v>5035</v>
      </c>
    </row>
    <row spans="1:5" r="37">
      <c t="s" r="A37" s="3">
        <v>578</v>
      </c>
      <c t="n" r="B37" s="5">
        <v>1229</v>
      </c>
      <c t="n" r="C37" s="5">
        <v>1125</v>
      </c>
    </row>
    <row spans="1:5" r="38">
      <c t="s" r="A38" s="3">
        <v>579</v>
      </c>
      <c t="n" r="B38" s="5">
        <v>-1892</v>
      </c>
      <c t="n" r="C38" s="5">
        <v>-1301</v>
      </c>
    </row>
    <row spans="1:5" r="39">
      <c t="s" r="A39" s="3">
        <v>580</v>
      </c>
      <c t="n" r="B39" s="5">
        <v>775</v>
      </c>
      <c t="n" r="C39" s="5">
        <v>640</v>
      </c>
    </row>
    <row spans="1:5" r="40">
      <c t="s" r="A40" s="3">
        <v>581</v>
      </c>
      <c t="n" r="B40" s="5">
        <v>5256</v>
      </c>
      <c t="n" r="C40" s="5">
        <v>5499</v>
      </c>
    </row>
    <row spans="1:5" r="41">
      <c t="s" r="A41" s="6">
        <v>582</v>
      </c>
    </row>
    <row spans="1:5" r="42">
      <c t="s" r="A42" s="3">
        <v>583</v>
      </c>
      <c t="n" r="D42" s="5">
        <v>0</v>
      </c>
      <c t="n" r="E42" s="5">
        <v>0</v>
      </c>
    </row>
    <row spans="1:5" r="43">
      <c t="s" r="A43" s="3">
        <v>584</v>
      </c>
      <c t="n" r="D43" s="5">
        <v>5256</v>
      </c>
      <c t="n" r="E43" s="5">
        <v>5144</v>
      </c>
    </row>
    <row spans="1:5" r="44">
      <c t="s" r="A44" s="3">
        <v>581</v>
      </c>
      <c t="n" r="B44" s="5">
        <v>5144</v>
      </c>
      <c t="n" r="C44" s="5">
        <v>5035</v>
      </c>
      <c t="n" r="D44" s="5">
        <v>5256</v>
      </c>
      <c t="n" r="E44" s="5">
        <v>5144</v>
      </c>
    </row>
    <row spans="1:5" r="45">
      <c t="s" r="A45" s="6">
        <v>585</v>
      </c>
    </row>
    <row spans="1:5" r="46">
      <c t="s" r="A46" s="3">
        <v>586</v>
      </c>
      <c t="n" r="D46" s="5">
        <v>0</v>
      </c>
      <c t="n" r="E46" s="5">
        <v>0</v>
      </c>
    </row>
    <row spans="1:5" r="47">
      <c t="s" r="A47" s="3">
        <v>586</v>
      </c>
      <c t="n" r="D47" s="5">
        <v>865455</v>
      </c>
      <c t="n" r="E47" s="5">
        <v>844353</v>
      </c>
    </row>
    <row spans="1:5" r="48">
      <c t="s" r="A48" s="3">
        <v>36</v>
      </c>
      <c t="n" r="D48" s="5">
        <v>865455</v>
      </c>
      <c t="n" r="E48" s="5">
        <v>844353</v>
      </c>
    </row>
    <row spans="1:5" r="49">
      <c t="s" r="A49" s="3">
        <v>412</v>
      </c>
    </row>
    <row spans="1:5" r="50">
      <c t="s" r="A50" s="6">
        <v>576</v>
      </c>
    </row>
    <row spans="1:5" r="51">
      <c t="s" r="A51" s="3">
        <v>577</v>
      </c>
      <c t="n" r="B51" s="5">
        <v>18775</v>
      </c>
      <c t="n" r="C51" s="5">
        <v>14307</v>
      </c>
    </row>
    <row spans="1:5" r="52">
      <c t="s" r="A52" s="3">
        <v>578</v>
      </c>
      <c t="n" r="B52" s="5">
        <v>17690</v>
      </c>
      <c t="n" r="C52" s="5">
        <v>993</v>
      </c>
    </row>
    <row spans="1:5" r="53">
      <c t="s" r="A53" s="3">
        <v>579</v>
      </c>
      <c t="n" r="B53" s="5">
        <v>-488</v>
      </c>
      <c t="n" r="C53" s="5">
        <v>-374</v>
      </c>
    </row>
    <row spans="1:5" r="54">
      <c t="s" r="A54" s="3">
        <v>580</v>
      </c>
      <c t="n" r="B54" s="5">
        <v>275</v>
      </c>
      <c t="n" r="C54" s="5">
        <v>270</v>
      </c>
    </row>
    <row spans="1:5" r="55">
      <c t="s" r="A55" s="3">
        <v>581</v>
      </c>
      <c t="n" r="B55" s="5">
        <v>36252</v>
      </c>
      <c t="n" r="C55" s="5">
        <v>15196</v>
      </c>
    </row>
    <row spans="1:5" r="56">
      <c t="s" r="A56" s="6">
        <v>582</v>
      </c>
    </row>
    <row spans="1:5" r="57">
      <c t="s" r="A57" s="3">
        <v>583</v>
      </c>
      <c t="n" r="D57" s="5">
        <v>8176</v>
      </c>
      <c t="n" r="E57" s="5">
        <v>6487</v>
      </c>
    </row>
    <row spans="1:5" r="58">
      <c t="s" r="A58" s="3">
        <v>584</v>
      </c>
      <c t="n" r="D58" s="5">
        <v>28076</v>
      </c>
      <c t="n" r="E58" s="5">
        <v>12288</v>
      </c>
    </row>
    <row spans="1:5" r="59">
      <c t="s" r="A59" s="3">
        <v>581</v>
      </c>
      <c t="n" r="B59" s="5">
        <v>18775</v>
      </c>
      <c t="n" r="C59" s="5">
        <v>14307</v>
      </c>
      <c t="n" r="D59" s="5">
        <v>36252</v>
      </c>
      <c t="n" r="E59" s="5">
        <v>18775</v>
      </c>
    </row>
    <row spans="1:5" r="60">
      <c t="s" r="A60" s="6">
        <v>585</v>
      </c>
    </row>
    <row spans="1:5" r="61">
      <c t="s" r="A61" s="3">
        <v>586</v>
      </c>
      <c t="n" r="D61" s="5">
        <v>24263</v>
      </c>
      <c t="n" r="E61" s="5">
        <v>24471</v>
      </c>
    </row>
    <row spans="1:5" r="62">
      <c t="s" r="A62" s="3">
        <v>586</v>
      </c>
      <c t="n" r="D62" s="5">
        <v>800780</v>
      </c>
      <c t="n" r="E62" s="5">
        <v>767945</v>
      </c>
    </row>
    <row spans="1:5" r="63">
      <c t="s" r="A63" s="3">
        <v>36</v>
      </c>
      <c t="n" r="D63" s="5">
        <v>825043</v>
      </c>
      <c t="n" r="E63" s="5">
        <v>792416</v>
      </c>
    </row>
    <row spans="1:5" r="64">
      <c t="s" r="A64" s="3">
        <v>588</v>
      </c>
    </row>
    <row spans="1:5" r="65">
      <c t="s" r="A65" s="6">
        <v>576</v>
      </c>
    </row>
    <row spans="1:5" r="66">
      <c t="s" r="A66" s="3">
        <v>577</v>
      </c>
      <c t="n" r="B66" s="5">
        <v>602</v>
      </c>
      <c t="n" r="C66" s="5">
        <v>974</v>
      </c>
    </row>
    <row spans="1:5" r="67">
      <c t="s" r="A67" s="3">
        <v>578</v>
      </c>
      <c t="n" r="B67" s="5">
        <v>1162</v>
      </c>
      <c t="n" r="C67" s="5">
        <v>8</v>
      </c>
    </row>
    <row spans="1:5" r="68">
      <c t="s" r="A68" s="3">
        <v>579</v>
      </c>
      <c t="n" r="B68" s="5">
        <v>0</v>
      </c>
      <c t="n" r="C68" s="5">
        <v>0</v>
      </c>
    </row>
    <row spans="1:5" r="69">
      <c t="s" r="A69" s="3">
        <v>580</v>
      </c>
      <c t="n" r="B69" s="5">
        <v>0</v>
      </c>
      <c t="n" r="C69" s="5">
        <v>0</v>
      </c>
    </row>
    <row spans="1:5" r="70">
      <c t="s" r="A70" s="3">
        <v>581</v>
      </c>
      <c t="n" r="B70" s="5">
        <v>1764</v>
      </c>
      <c t="n" r="C70" s="5">
        <v>982</v>
      </c>
    </row>
    <row spans="1:5" r="71">
      <c t="s" r="A71" s="6">
        <v>582</v>
      </c>
    </row>
    <row spans="1:5" r="72">
      <c t="s" r="A72" s="3">
        <v>583</v>
      </c>
      <c t="n" r="D72" s="5">
        <v>189</v>
      </c>
      <c t="n" r="E72" s="5">
        <v>294</v>
      </c>
    </row>
    <row spans="1:5" r="73">
      <c t="s" r="A73" s="3">
        <v>584</v>
      </c>
      <c t="n" r="D73" s="5">
        <v>1575</v>
      </c>
      <c t="n" r="E73" s="5">
        <v>308</v>
      </c>
    </row>
    <row spans="1:5" r="74">
      <c t="s" r="A74" s="3">
        <v>581</v>
      </c>
      <c t="n" r="B74" s="5">
        <v>602</v>
      </c>
      <c t="n" r="C74" s="5">
        <v>974</v>
      </c>
      <c t="n" r="D74" s="5">
        <v>1764</v>
      </c>
      <c t="n" r="E74" s="5">
        <v>602</v>
      </c>
    </row>
    <row spans="1:5" r="75">
      <c t="s" r="A75" s="6">
        <v>585</v>
      </c>
    </row>
    <row spans="1:5" r="76">
      <c t="s" r="A76" s="3">
        <v>586</v>
      </c>
      <c t="n" r="D76" s="5">
        <v>794</v>
      </c>
      <c t="n" r="E76" s="5">
        <v>978</v>
      </c>
    </row>
    <row spans="1:5" r="77">
      <c t="s" r="A77" s="3">
        <v>586</v>
      </c>
      <c t="n" r="D77" s="5">
        <v>125496</v>
      </c>
      <c t="n" r="E77" s="5">
        <v>141173</v>
      </c>
    </row>
    <row spans="1:5" r="78">
      <c t="s" r="A78" s="3">
        <v>36</v>
      </c>
      <c t="n" r="D78" s="5">
        <v>126290</v>
      </c>
      <c t="n" r="E78" s="5">
        <v>142151</v>
      </c>
    </row>
    <row spans="1:5" r="79">
      <c t="s" r="A79" s="3">
        <v>589</v>
      </c>
    </row>
    <row spans="1:5" r="80">
      <c t="s" r="A80" s="6">
        <v>576</v>
      </c>
    </row>
    <row spans="1:5" r="81">
      <c t="s" r="A81" s="3">
        <v>577</v>
      </c>
      <c t="n" r="B81" s="5">
        <v>0</v>
      </c>
      <c t="n" r="C81" s="5">
        <v>0</v>
      </c>
    </row>
    <row spans="1:5" r="82">
      <c t="s" r="A82" s="3">
        <v>578</v>
      </c>
      <c t="n" r="B82" s="5">
        <v>0</v>
      </c>
      <c t="n" r="C82" s="5">
        <v>0</v>
      </c>
    </row>
    <row spans="1:5" r="83">
      <c t="s" r="A83" s="3">
        <v>579</v>
      </c>
      <c t="n" r="B83" s="5">
        <v>0</v>
      </c>
      <c t="n" r="C83" s="5">
        <v>0</v>
      </c>
    </row>
    <row spans="1:5" r="84">
      <c t="s" r="A84" s="3">
        <v>580</v>
      </c>
      <c t="n" r="B84" s="5">
        <v>0</v>
      </c>
      <c t="n" r="C84" s="5">
        <v>0</v>
      </c>
    </row>
    <row spans="1:5" r="85">
      <c t="s" r="A85" s="3">
        <v>581</v>
      </c>
      <c t="n" r="B85" s="5">
        <v>0</v>
      </c>
      <c t="n" r="C85" s="5">
        <v>0</v>
      </c>
    </row>
    <row spans="1:5" r="86">
      <c t="s" r="A86" s="6">
        <v>582</v>
      </c>
    </row>
    <row spans="1:5" r="87">
      <c t="s" r="A87" s="3">
        <v>583</v>
      </c>
      <c t="n" r="D87" s="5">
        <v>0</v>
      </c>
      <c t="n" r="E87" s="5">
        <v>0</v>
      </c>
    </row>
    <row spans="1:5" r="88">
      <c t="s" r="A88" s="3">
        <v>584</v>
      </c>
      <c t="n" r="D88" s="5">
        <v>0</v>
      </c>
      <c t="n" r="E88" s="5">
        <v>0</v>
      </c>
    </row>
    <row spans="1:5" r="89">
      <c t="s" r="A89" s="3">
        <v>581</v>
      </c>
      <c t="n" r="B89" s="7">
        <v>0</v>
      </c>
      <c t="n" r="C89" s="7">
        <v>0</v>
      </c>
      <c t="n" r="D89" s="5">
        <v>0</v>
      </c>
      <c t="n" r="E89" s="5">
        <v>0</v>
      </c>
    </row>
    <row spans="1:5" r="90">
      <c t="s" r="A90" s="6">
        <v>585</v>
      </c>
    </row>
    <row spans="1:5" r="91">
      <c t="s" r="A91" s="3">
        <v>586</v>
      </c>
      <c t="n" r="D91" s="5">
        <v>0</v>
      </c>
      <c t="n" r="E91" s="5">
        <v>0</v>
      </c>
    </row>
    <row spans="1:5" r="92">
      <c t="s" r="A92" s="3">
        <v>586</v>
      </c>
      <c t="n" r="D92" s="5">
        <v>543</v>
      </c>
      <c t="n" r="E92" s="5">
        <v>1339</v>
      </c>
    </row>
    <row spans="1:5" r="93">
      <c t="s" r="A93" s="3">
        <v>36</v>
      </c>
      <c t="n" r="D93" s="7">
        <v>543</v>
      </c>
      <c t="n" r="E93" s="7">
        <v>1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590</v>
      </c>
      <c t="s" r="B1" s="2">
        <v>1</v>
      </c>
    </row>
    <row spans="1:3" r="2">
      <c t="s" r="B2" s="2">
        <v>23</v>
      </c>
      <c t="s" r="C2" s="2">
        <v>74</v>
      </c>
    </row>
    <row spans="1:3" r="3">
      <c t="s" r="A3" s="6">
        <v>503</v>
      </c>
    </row>
    <row spans="1:3" r="4">
      <c t="s" r="A4" s="3">
        <v>591</v>
      </c>
      <c t="n" r="B4" s="7">
        <v>0</v>
      </c>
    </row>
    <row spans="1:3" r="5">
      <c t="s" r="A5" s="6">
        <v>592</v>
      </c>
    </row>
    <row spans="1:3" r="6">
      <c t="s" r="A6" s="3">
        <v>577</v>
      </c>
      <c t="n" r="B6" s="5">
        <v>6254</v>
      </c>
      <c t="n" r="C6" s="7">
        <v>13554</v>
      </c>
    </row>
    <row spans="1:3" r="7">
      <c t="s" r="A7" s="3">
        <v>593</v>
      </c>
      <c t="n" r="B7" s="5">
        <v>3227</v>
      </c>
      <c t="n" r="C7" s="5">
        <v>3257</v>
      </c>
    </row>
    <row spans="1:3" r="8">
      <c t="s" r="A8" s="3">
        <v>594</v>
      </c>
      <c t="n" r="B8" s="5">
        <v>-17</v>
      </c>
      <c t="n" r="C8" s="5">
        <v>-106</v>
      </c>
    </row>
    <row spans="1:3" r="9">
      <c t="s" r="A9" s="3">
        <v>595</v>
      </c>
      <c t="n" r="B9" s="5">
        <v>-207</v>
      </c>
      <c t="n" r="C9" s="5">
        <v>-1571</v>
      </c>
    </row>
    <row spans="1:3" r="10">
      <c t="s" r="A10" s="3">
        <v>581</v>
      </c>
      <c t="n" r="B10" s="5">
        <v>9257</v>
      </c>
      <c t="n" r="C10" s="7">
        <v>15134</v>
      </c>
    </row>
    <row spans="1:3" r="11">
      <c t="s" r="A11" s="3">
        <v>405</v>
      </c>
    </row>
    <row spans="1:3" r="12">
      <c t="s" r="A12" s="6">
        <v>592</v>
      </c>
    </row>
    <row spans="1:3" r="13">
      <c t="s" r="A13" s="3">
        <v>577</v>
      </c>
      <c t="n" r="B13" s="5">
        <v>1686</v>
      </c>
    </row>
    <row spans="1:3" r="14">
      <c t="s" r="A14" s="3">
        <v>581</v>
      </c>
      <c t="n" r="B14" s="7">
        <v>40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96</v>
      </c>
      <c t="s" r="B1" s="2">
        <v>597</v>
      </c>
      <c t="s" r="C1" s="2">
        <v>23</v>
      </c>
      <c t="s" r="D1" s="2">
        <v>74</v>
      </c>
      <c t="s" r="E1" s="2">
        <v>24</v>
      </c>
    </row>
    <row spans="1:5" r="2">
      <c t="s" r="A2" s="6">
        <v>230</v>
      </c>
    </row>
    <row spans="1:5" r="3">
      <c t="s" r="A3" s="3">
        <v>598</v>
      </c>
      <c t="s" r="B3" s="3">
        <v>599</v>
      </c>
    </row>
    <row spans="1:5" r="4">
      <c t="s" r="A4" s="3">
        <v>600</v>
      </c>
      <c t="n" r="B4" s="7">
        <v>100000</v>
      </c>
      <c t="n" r="C4" s="7">
        <v>186610</v>
      </c>
      <c t="n" r="E4" s="7">
        <v>9369</v>
      </c>
    </row>
    <row spans="1:5" r="5">
      <c t="s" r="A5" s="3">
        <v>601</v>
      </c>
      <c t="n" r="C5" s="5">
        <v>3619</v>
      </c>
      <c t="n" r="E5" s="5">
        <v>829</v>
      </c>
    </row>
    <row spans="1:5" r="6">
      <c t="s" r="A6" s="3">
        <v>602</v>
      </c>
      <c t="n" r="C6" s="5">
        <v>121986</v>
      </c>
      <c t="n" r="E6" s="5">
        <v>109369</v>
      </c>
    </row>
    <row spans="1:5" r="7">
      <c t="s" r="A7" s="3">
        <v>603</v>
      </c>
      <c t="n" r="C7" s="5">
        <v>2138</v>
      </c>
      <c t="n" r="E7" s="5">
        <v>953</v>
      </c>
    </row>
    <row spans="1:5" r="8">
      <c t="s" r="A8" s="3">
        <v>604</v>
      </c>
      <c t="s" r="B8" s="3">
        <v>605</v>
      </c>
    </row>
    <row spans="1:5" r="9">
      <c t="s" r="A9" s="3">
        <v>606</v>
      </c>
    </row>
    <row spans="1:5" r="10">
      <c t="s" r="A10" s="6">
        <v>230</v>
      </c>
    </row>
    <row spans="1:5" r="11">
      <c t="s" r="A11" s="3">
        <v>600</v>
      </c>
      <c t="n" r="E11" s="5">
        <v>100000</v>
      </c>
    </row>
    <row spans="1:5" r="12">
      <c t="s" r="A12" s="3">
        <v>607</v>
      </c>
    </row>
    <row spans="1:5" r="13">
      <c t="s" r="A13" s="6">
        <v>230</v>
      </c>
    </row>
    <row spans="1:5" r="14">
      <c t="s" r="A14" s="3">
        <v>608</v>
      </c>
      <c t="n" r="C14" s="5">
        <v>-2197</v>
      </c>
      <c t="n" r="D14" s="7">
        <v>0</v>
      </c>
    </row>
    <row spans="1:5" r="15">
      <c t="s" r="A15" s="3">
        <v>600</v>
      </c>
      <c t="n" r="C15" s="5">
        <v>100000</v>
      </c>
      <c t="n" r="E15" s="5">
        <v>0</v>
      </c>
    </row>
    <row spans="1:5" r="16">
      <c t="s" r="A16" s="3">
        <v>601</v>
      </c>
      <c t="n" r="C16" s="5">
        <v>2032</v>
      </c>
      <c t="n" r="E16" s="5">
        <v>0</v>
      </c>
    </row>
    <row spans="1:5" r="17">
      <c t="s" r="A17" s="3">
        <v>602</v>
      </c>
      <c t="n" r="C17" s="5">
        <v>0</v>
      </c>
      <c t="n" r="E17" s="5">
        <v>100000</v>
      </c>
    </row>
    <row spans="1:5" r="18">
      <c t="s" r="A18" s="3">
        <v>603</v>
      </c>
      <c t="n" r="C18" s="5">
        <v>0</v>
      </c>
      <c t="n" r="E18" s="5">
        <v>165</v>
      </c>
    </row>
    <row spans="1:5" r="19">
      <c t="s" r="A19" s="3">
        <v>609</v>
      </c>
    </row>
    <row spans="1:5" r="20">
      <c t="s" r="A20" s="6">
        <v>230</v>
      </c>
    </row>
    <row spans="1:5" r="21">
      <c t="s" r="A21" s="3">
        <v>600</v>
      </c>
      <c t="n" r="C21" s="5">
        <v>9281</v>
      </c>
      <c t="n" r="E21" s="5">
        <v>9369</v>
      </c>
    </row>
    <row spans="1:5" r="22">
      <c t="s" r="A22" s="3">
        <v>601</v>
      </c>
      <c t="n" r="C22" s="5">
        <v>1173</v>
      </c>
      <c t="n" r="E22" s="5">
        <v>829</v>
      </c>
    </row>
    <row spans="1:5" r="23">
      <c t="s" r="A23" s="3">
        <v>602</v>
      </c>
      <c t="n" r="C23" s="5">
        <v>9281</v>
      </c>
      <c t="n" r="E23" s="5">
        <v>9369</v>
      </c>
    </row>
    <row spans="1:5" r="24">
      <c t="s" r="A24" s="3">
        <v>603</v>
      </c>
      <c t="n" r="C24" s="5">
        <v>1102</v>
      </c>
      <c t="n" r="E24" s="5">
        <v>788</v>
      </c>
    </row>
    <row spans="1:5" r="25">
      <c t="s" r="A25" s="3">
        <v>610</v>
      </c>
      <c t="n" r="C25" s="5">
        <v>-29</v>
      </c>
      <c t="n" r="D25" s="5">
        <v>-7</v>
      </c>
    </row>
    <row spans="1:5" r="26">
      <c t="s" r="A26" s="3">
        <v>611</v>
      </c>
    </row>
    <row spans="1:5" r="27">
      <c t="s" r="A27" s="6">
        <v>230</v>
      </c>
    </row>
    <row spans="1:5" r="28">
      <c t="s" r="A28" s="3">
        <v>602</v>
      </c>
      <c t="n" r="C28" s="5">
        <v>112705</v>
      </c>
      <c t="n" r="E28" s="5">
        <v>0</v>
      </c>
    </row>
    <row spans="1:5" r="29">
      <c t="s" r="A29" s="3">
        <v>603</v>
      </c>
      <c t="n" r="C29" s="5">
        <v>1036</v>
      </c>
      <c t="n" r="E29" s="5">
        <v>0</v>
      </c>
    </row>
    <row spans="1:5" r="30">
      <c t="s" r="A30" s="3">
        <v>612</v>
      </c>
    </row>
    <row spans="1:5" r="31">
      <c t="s" r="A31" s="6">
        <v>230</v>
      </c>
    </row>
    <row spans="1:5" r="32">
      <c t="s" r="A32" s="3">
        <v>600</v>
      </c>
      <c t="n" r="C32" s="5">
        <v>77329</v>
      </c>
      <c t="n" r="E32" s="5">
        <v>0</v>
      </c>
    </row>
    <row spans="1:5" r="33">
      <c t="s" r="A33" s="3">
        <v>601</v>
      </c>
      <c t="n" r="C33" s="5">
        <v>414</v>
      </c>
      <c t="n" r="E33" s="7">
        <v>0</v>
      </c>
    </row>
    <row spans="1:5" r="34">
      <c t="s" r="A34" s="3">
        <v>610</v>
      </c>
      <c t="n" r="C34" s="7">
        <v>-695</v>
      </c>
      <c t="n" r="D34"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613</v>
      </c>
      <c t="s" r="B1" s="2">
        <v>1</v>
      </c>
    </row>
    <row spans="1:4" r="2">
      <c t="s" r="B2" s="2">
        <v>23</v>
      </c>
      <c t="s" r="C2" s="2">
        <v>74</v>
      </c>
      <c t="s" r="D2" s="2">
        <v>24</v>
      </c>
    </row>
    <row spans="1:4" r="3">
      <c t="s" r="A3" s="6">
        <v>614</v>
      </c>
    </row>
    <row spans="1:4" r="4">
      <c t="s" r="A4" s="3">
        <v>615</v>
      </c>
      <c t="n" r="B4" s="7">
        <v>25309</v>
      </c>
      <c t="n" r="C4" s="7">
        <v>15264</v>
      </c>
    </row>
    <row spans="1:4" r="5">
      <c t="s" r="A5" s="3">
        <v>19</v>
      </c>
    </row>
    <row spans="1:4" r="6">
      <c t="s" r="A6" s="6">
        <v>614</v>
      </c>
    </row>
    <row spans="1:4" r="7">
      <c t="s" r="A7" s="3">
        <v>616</v>
      </c>
      <c t="n" r="B7" s="5">
        <v>21007483</v>
      </c>
      <c t="n" r="D7" s="5">
        <v>21698594</v>
      </c>
    </row>
    <row spans="1:4" r="8">
      <c t="s" r="A8" s="3">
        <v>617</v>
      </c>
      <c t="n" r="B8" s="5">
        <v>948242</v>
      </c>
      <c t="n" r="C8" s="5">
        <v>565875</v>
      </c>
    </row>
    <row spans="1:4" r="9">
      <c t="s" r="A9" s="3">
        <v>615</v>
      </c>
      <c t="n" r="B9" s="7">
        <v>24792</v>
      </c>
      <c t="n" r="C9" s="7">
        <v>14674</v>
      </c>
    </row>
    <row spans="1:4" r="10">
      <c t="s" r="A10" s="3">
        <v>618</v>
      </c>
      <c t="n" r="B10" s="5">
        <v>51758</v>
      </c>
    </row>
    <row spans="1:4" r="11">
      <c t="s" r="A11" s="3">
        <v>21</v>
      </c>
    </row>
    <row spans="1:4" r="12">
      <c t="s" r="A12" s="6">
        <v>614</v>
      </c>
    </row>
    <row spans="1:4" r="13">
      <c t="s" r="A13" s="3">
        <v>616</v>
      </c>
      <c t="n" r="B13" s="5">
        <v>23700002</v>
      </c>
      <c t="n" r="D13" s="5">
        <v>23729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3</v>
      </c>
      <c t="s" r="C2" s="2">
        <v>74</v>
      </c>
    </row>
    <row spans="1:3" r="3">
      <c t="s" r="A3" s="3">
        <v>118</v>
      </c>
      <c t="n" r="B3" s="7">
        <v>20124</v>
      </c>
      <c t="n" r="C3" s="7">
        <v>20980</v>
      </c>
    </row>
    <row spans="1:3" r="4">
      <c t="s" r="A4" s="6">
        <v>122</v>
      </c>
    </row>
    <row spans="1:3" r="5">
      <c t="s" r="A5" s="3">
        <v>123</v>
      </c>
      <c t="n" r="B5" s="5">
        <v>8613</v>
      </c>
      <c t="n" r="C5" s="5">
        <v>10608</v>
      </c>
    </row>
    <row spans="1:3" r="6">
      <c t="s" r="A6" s="3">
        <v>124</v>
      </c>
      <c t="n" r="B6" s="5">
        <v>21</v>
      </c>
      <c t="n" r="C6" s="5">
        <v>-6</v>
      </c>
    </row>
    <row spans="1:3" r="7">
      <c t="s" r="A7" s="3">
        <v>125</v>
      </c>
      <c t="n" r="B7" s="5">
        <v>465</v>
      </c>
      <c t="n" r="C7" s="5">
        <v>451</v>
      </c>
    </row>
    <row spans="1:3" r="8">
      <c t="s" r="A8" s="3">
        <v>126</v>
      </c>
      <c t="n" r="B8" s="5">
        <v>-2197</v>
      </c>
      <c t="n" r="C8" s="5">
        <v>0</v>
      </c>
    </row>
    <row spans="1:3" r="9">
      <c t="s" r="A9" s="6">
        <v>127</v>
      </c>
    </row>
    <row spans="1:3" r="10">
      <c t="s" r="A10" s="3">
        <v>128</v>
      </c>
      <c t="n" r="B10" s="5">
        <v>15</v>
      </c>
      <c t="n" r="C10" s="5">
        <v>15</v>
      </c>
    </row>
    <row spans="1:3" r="11">
      <c t="s" r="A11" s="3">
        <v>129</v>
      </c>
      <c t="n" r="B11" s="5">
        <v>6917</v>
      </c>
      <c t="n" r="C11" s="5">
        <v>11068</v>
      </c>
    </row>
    <row spans="1:3" r="12">
      <c t="s" r="A12" s="3">
        <v>130</v>
      </c>
      <c t="n" r="B12" s="5">
        <v>-2722</v>
      </c>
      <c t="n" r="C12" s="5">
        <v>-4355</v>
      </c>
    </row>
    <row spans="1:3" r="13">
      <c t="s" r="A13" s="3">
        <v>131</v>
      </c>
      <c t="n" r="B13" s="5">
        <v>4195</v>
      </c>
      <c t="n" r="C13" s="5">
        <v>6713</v>
      </c>
    </row>
    <row spans="1:3" r="14">
      <c t="s" r="A14" s="3">
        <v>132</v>
      </c>
      <c t="n" r="B14" s="7">
        <v>24319</v>
      </c>
      <c t="n" r="C14" s="7">
        <v>27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9</v>
      </c>
      <c t="s" r="B1" s="2">
        <v>1</v>
      </c>
    </row>
    <row spans="1:3" r="2">
      <c t="s" r="B2" s="2">
        <v>23</v>
      </c>
      <c t="s" r="C2" s="2">
        <v>74</v>
      </c>
    </row>
    <row spans="1:3" r="3">
      <c t="s" r="A3" s="6">
        <v>620</v>
      </c>
    </row>
    <row spans="1:3" r="4">
      <c t="s" r="A4" s="3">
        <v>118</v>
      </c>
      <c t="n" r="B4" s="7">
        <v>20124</v>
      </c>
      <c t="n" r="C4" s="7">
        <v>20980</v>
      </c>
    </row>
    <row spans="1:3" r="5">
      <c t="s" r="A5" s="6">
        <v>621</v>
      </c>
    </row>
    <row spans="1:3" r="6">
      <c t="s" r="A6" s="3">
        <v>622</v>
      </c>
      <c t="n" r="B6" s="5">
        <v>44719218</v>
      </c>
      <c t="n" r="C6" s="5">
        <v>45378230</v>
      </c>
    </row>
    <row spans="1:3" r="7">
      <c t="s" r="A7" s="3">
        <v>623</v>
      </c>
      <c t="n" r="B7" s="5">
        <v>394834</v>
      </c>
      <c t="n" r="C7" s="5">
        <v>461961</v>
      </c>
    </row>
    <row spans="1:3" r="8">
      <c t="s" r="A8" s="3">
        <v>624</v>
      </c>
      <c t="n" r="B8" s="5">
        <v>45114052</v>
      </c>
      <c t="n" r="C8" s="5">
        <v>45840191</v>
      </c>
    </row>
    <row spans="1:3" r="9">
      <c t="s" r="A9" s="6">
        <v>625</v>
      </c>
    </row>
    <row spans="1:3" r="10">
      <c t="s" r="A10" s="3">
        <v>119</v>
      </c>
      <c t="n" r="B10" s="8">
        <v>0.45</v>
      </c>
      <c t="n" r="C10" s="8">
        <v>0.46</v>
      </c>
    </row>
    <row spans="1:3" r="11">
      <c t="s" r="A11" s="3">
        <v>120</v>
      </c>
      <c t="n" r="B11" s="8">
        <v>0.45</v>
      </c>
      <c t="n" r="C11" s="8">
        <v>0.46</v>
      </c>
    </row>
    <row spans="1:3" r="12">
      <c t="s" r="A12" s="3">
        <v>626</v>
      </c>
    </row>
    <row spans="1:3" r="13">
      <c t="s" r="A13" s="6">
        <v>627</v>
      </c>
    </row>
    <row spans="1:3" r="14">
      <c t="s" r="A14" s="3">
        <v>628</v>
      </c>
      <c t="n" r="B14" s="5">
        <v>226821</v>
      </c>
      <c t="n" r="C14" s="5">
        <v>166770</v>
      </c>
    </row>
    <row spans="1:3" r="15">
      <c t="s" r="A15" s="3">
        <v>629</v>
      </c>
    </row>
    <row spans="1:3" r="16">
      <c t="s" r="A16" s="6">
        <v>627</v>
      </c>
    </row>
    <row spans="1:3" r="17">
      <c t="s" r="A17" s="3">
        <v>628</v>
      </c>
      <c t="n" r="B17" s="5">
        <v>0</v>
      </c>
      <c t="n" r="C17" s="5">
        <v>5000</v>
      </c>
    </row>
    <row spans="1:3" r="18">
      <c t="s" r="A18" s="3">
        <v>630</v>
      </c>
    </row>
    <row spans="1:3" r="19">
      <c t="s" r="A19" s="6">
        <v>627</v>
      </c>
    </row>
    <row spans="1:3" r="20">
      <c t="s" r="A20" s="3">
        <v>628</v>
      </c>
      <c t="n" r="B20" s="5">
        <v>408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3</v>
      </c>
      <c t="s" r="C1" s="2">
        <v>24</v>
      </c>
    </row>
    <row spans="1:3" r="2">
      <c t="s" r="A2" s="6">
        <v>632</v>
      </c>
    </row>
    <row spans="1:3" r="3">
      <c t="s" r="A3" s="3">
        <v>633</v>
      </c>
      <c t="n" r="B3" s="7">
        <v>930048</v>
      </c>
      <c t="n" r="C3" s="7">
        <v>946156</v>
      </c>
    </row>
    <row spans="1:3" r="4">
      <c t="s" r="A4" s="3">
        <v>634</v>
      </c>
      <c t="s" r="B4" s="3">
        <v>635</v>
      </c>
      <c t="s" r="C4" s="3">
        <v>636</v>
      </c>
    </row>
    <row spans="1:3" r="5">
      <c t="s" r="A5" s="3">
        <v>637</v>
      </c>
      <c t="n" r="B5" s="7">
        <v>618456</v>
      </c>
      <c t="n" r="C5" s="7">
        <v>615865</v>
      </c>
    </row>
    <row spans="1:3" r="6">
      <c t="s" r="A6" s="3">
        <v>638</v>
      </c>
      <c t="s" r="B6" s="3">
        <v>639</v>
      </c>
      <c t="s" r="C6" s="3">
        <v>639</v>
      </c>
    </row>
    <row spans="1:3" r="7">
      <c t="s" r="A7" s="6">
        <v>640</v>
      </c>
    </row>
    <row spans="1:3" r="8">
      <c t="s" r="A8" s="3">
        <v>633</v>
      </c>
      <c t="n" r="B8" s="7">
        <v>848709</v>
      </c>
      <c t="n" r="C8" s="7">
        <v>861339</v>
      </c>
    </row>
    <row spans="1:3" r="9">
      <c t="s" r="A9" s="3">
        <v>634</v>
      </c>
      <c t="s" r="B9" s="3">
        <v>641</v>
      </c>
      <c t="s" r="C9" s="3">
        <v>642</v>
      </c>
    </row>
    <row spans="1:3" r="10">
      <c t="s" r="A10" s="3">
        <v>637</v>
      </c>
      <c t="n" r="B10" s="7">
        <v>494765</v>
      </c>
      <c t="n" r="C10" s="7">
        <v>492692</v>
      </c>
    </row>
    <row spans="1:3" r="11">
      <c t="s" r="A11" s="3">
        <v>638</v>
      </c>
      <c t="s" r="B11" s="3">
        <v>643</v>
      </c>
      <c t="s" r="C11" s="3">
        <v>643</v>
      </c>
    </row>
    <row spans="1:3" r="12">
      <c t="s" r="A12" s="6">
        <v>644</v>
      </c>
    </row>
    <row spans="1:3" r="13">
      <c t="s" r="A13" s="3">
        <v>633</v>
      </c>
      <c t="n" r="B13" s="7">
        <v>768709</v>
      </c>
      <c t="n" r="C13" s="7">
        <v>781339</v>
      </c>
    </row>
    <row spans="1:3" r="14">
      <c t="s" r="A14" s="3">
        <v>634</v>
      </c>
      <c t="s" r="B14" s="3">
        <v>645</v>
      </c>
      <c t="s" r="C14" s="3">
        <v>646</v>
      </c>
    </row>
    <row spans="1:3" r="15">
      <c t="s" r="A15" s="6">
        <v>647</v>
      </c>
    </row>
    <row spans="1:3" r="16">
      <c t="s" r="A16" s="3">
        <v>633</v>
      </c>
      <c t="n" r="B16" s="7">
        <v>848709</v>
      </c>
      <c t="n" r="C16" s="7">
        <v>861339</v>
      </c>
    </row>
    <row spans="1:3" r="17">
      <c t="s" r="A17" s="3">
        <v>634</v>
      </c>
      <c t="s" r="B17" s="3">
        <v>648</v>
      </c>
      <c t="s" r="C17" s="3">
        <v>648</v>
      </c>
    </row>
    <row spans="1:3" r="18">
      <c t="s" r="A18" s="3">
        <v>649</v>
      </c>
      <c t="n" r="B18" s="7">
        <v>337137</v>
      </c>
      <c t="n" r="C18" s="7">
        <v>340480</v>
      </c>
    </row>
    <row spans="1:3" r="19">
      <c t="s" r="A19" s="3">
        <v>650</v>
      </c>
      <c t="s" r="B19" s="3">
        <v>651</v>
      </c>
      <c t="s" r="C19" s="3">
        <v>651</v>
      </c>
    </row>
    <row spans="1:3" r="20">
      <c t="s" r="A20" s="3">
        <v>637</v>
      </c>
      <c t="n" r="B20" s="7">
        <v>421421</v>
      </c>
      <c t="n" r="C20" s="7">
        <v>425600</v>
      </c>
    </row>
    <row spans="1:3" r="21">
      <c t="s" r="A21" s="3">
        <v>638</v>
      </c>
      <c t="s" r="B21" s="3">
        <v>652</v>
      </c>
      <c t="s" r="C21" s="3">
        <v>652</v>
      </c>
    </row>
    <row spans="1:3" r="22">
      <c t="s" r="A22" s="3">
        <v>653</v>
      </c>
      <c t="n" r="B22" s="7">
        <v>533419</v>
      </c>
      <c t="n" r="C22" s="7">
        <v>492692</v>
      </c>
    </row>
    <row spans="1:3" r="23">
      <c t="s" r="A23" s="3">
        <v>654</v>
      </c>
      <c t="s" r="B23" s="3">
        <v>655</v>
      </c>
      <c t="s" r="C23" s="3">
        <v>643</v>
      </c>
    </row>
    <row spans="1:3" r="24">
      <c t="s" r="A24" s="3">
        <v>656</v>
      </c>
      <c t="n" r="B24" s="7">
        <v>649379</v>
      </c>
      <c t="n" r="C24" s="7">
        <v>646658</v>
      </c>
    </row>
    <row spans="1:3" r="25">
      <c t="s" r="A25" s="3">
        <v>657</v>
      </c>
      <c t="s" r="B25" s="3">
        <v>658</v>
      </c>
      <c t="s" r="C25" s="3">
        <v>658</v>
      </c>
    </row>
    <row spans="1:3" r="26">
      <c t="s" r="A26" s="3">
        <v>659</v>
      </c>
      <c t="n" r="B26" s="7">
        <v>409727</v>
      </c>
      <c t="n" r="C26" s="7">
        <v>369519</v>
      </c>
    </row>
    <row spans="1:3" r="27">
      <c t="s" r="A27" s="3">
        <v>660</v>
      </c>
      <c t="s" r="B27" s="3">
        <v>661</v>
      </c>
      <c t="s" r="C27" s="3">
        <v>662</v>
      </c>
    </row>
    <row spans="1:3" r="28">
      <c t="s" r="A28" s="3">
        <v>663</v>
      </c>
      <c t="n" r="B28" s="7">
        <v>525688</v>
      </c>
      <c t="n" r="C28" s="7">
        <v>523485</v>
      </c>
    </row>
    <row spans="1:3" r="29">
      <c t="s" r="A29" s="3">
        <v>664</v>
      </c>
      <c t="s" r="B29" s="3">
        <v>665</v>
      </c>
      <c t="s" r="C29" s="3">
        <v>665</v>
      </c>
    </row>
    <row spans="1:3" r="30">
      <c t="s" r="A30" s="3">
        <v>666</v>
      </c>
      <c t="n" r="B30" s="7">
        <v>316959</v>
      </c>
      <c t="n" r="C30" s="7">
        <v>277139</v>
      </c>
    </row>
    <row spans="1:3" r="31">
      <c t="s" r="A31" s="3">
        <v>667</v>
      </c>
      <c t="s" r="B31" s="3">
        <v>668</v>
      </c>
      <c t="s" r="C31" s="3">
        <v>669</v>
      </c>
    </row>
    <row spans="1:3" r="32">
      <c t="s" r="A32" s="3">
        <v>670</v>
      </c>
      <c t="n" r="B32" s="7">
        <v>432919</v>
      </c>
      <c t="n" r="C32" s="7">
        <v>431105</v>
      </c>
    </row>
    <row spans="1:3" r="33">
      <c t="s" r="A33" s="3">
        <v>671</v>
      </c>
      <c t="s" r="B33" s="3">
        <v>672</v>
      </c>
      <c t="s" r="C33" s="3">
        <v>672</v>
      </c>
    </row>
    <row spans="1:3" r="34">
      <c t="s" r="A34" s="3">
        <v>673</v>
      </c>
      <c t="n" r="B34" s="7">
        <v>401997</v>
      </c>
      <c t="n" r="C34" s="7">
        <v>400312</v>
      </c>
    </row>
    <row spans="1:3" r="35">
      <c t="s" r="A35" s="3">
        <v>674</v>
      </c>
      <c t="s" r="B35" s="3">
        <v>675</v>
      </c>
      <c t="s" r="C35" s="3">
        <v>675</v>
      </c>
    </row>
    <row spans="1:3" r="36">
      <c t="s" r="A36" s="3">
        <v>676</v>
      </c>
    </row>
    <row spans="1:3" r="37">
      <c t="s" r="A37" s="6">
        <v>632</v>
      </c>
    </row>
    <row spans="1:3" r="38">
      <c t="s" r="A38" s="3">
        <v>633</v>
      </c>
      <c t="n" r="B38" s="7">
        <v>876265</v>
      </c>
      <c t="n" r="C38" s="7">
        <v>882504</v>
      </c>
    </row>
    <row spans="1:3" r="39">
      <c t="s" r="A39" s="3">
        <v>634</v>
      </c>
      <c t="s" r="B39" s="3">
        <v>677</v>
      </c>
      <c t="s" r="C39" s="3">
        <v>678</v>
      </c>
    </row>
    <row spans="1:3" r="40">
      <c t="s" r="A40" s="3">
        <v>637</v>
      </c>
      <c t="n" r="B40" s="7">
        <v>616224</v>
      </c>
      <c t="n" r="C40" s="7">
        <v>613582</v>
      </c>
    </row>
    <row spans="1:3" r="41">
      <c t="s" r="A41" s="3">
        <v>638</v>
      </c>
      <c t="s" r="B41" s="3">
        <v>639</v>
      </c>
      <c t="s" r="C41" s="3">
        <v>639</v>
      </c>
    </row>
    <row spans="1:3" r="42">
      <c t="s" r="A42" s="6">
        <v>640</v>
      </c>
    </row>
    <row spans="1:3" r="43">
      <c t="s" r="A43" s="3">
        <v>633</v>
      </c>
      <c t="n" r="B43" s="7">
        <v>799201</v>
      </c>
      <c t="n" r="C43" s="7">
        <v>805805</v>
      </c>
    </row>
    <row spans="1:3" r="44">
      <c t="s" r="A44" s="3">
        <v>634</v>
      </c>
      <c t="s" r="B44" s="3">
        <v>679</v>
      </c>
      <c t="s" r="C44" s="3">
        <v>680</v>
      </c>
    </row>
    <row spans="1:3" r="45">
      <c t="s" r="A45" s="3">
        <v>637</v>
      </c>
      <c t="n" r="B45" s="7">
        <v>492979</v>
      </c>
      <c t="n" r="C45" s="7">
        <v>490866</v>
      </c>
    </row>
    <row spans="1:3" r="46">
      <c t="s" r="A46" s="3">
        <v>638</v>
      </c>
      <c t="s" r="B46" s="3">
        <v>643</v>
      </c>
      <c t="s" r="C46" s="3">
        <v>643</v>
      </c>
    </row>
    <row spans="1:3" r="47">
      <c t="s" r="A47" s="6">
        <v>644</v>
      </c>
    </row>
    <row spans="1:3" r="48">
      <c t="s" r="A48" s="3">
        <v>633</v>
      </c>
      <c t="n" r="B48" s="7">
        <v>799201</v>
      </c>
      <c t="n" r="C48" s="7">
        <v>805805</v>
      </c>
    </row>
    <row spans="1:3" r="49">
      <c t="s" r="A49" s="3">
        <v>634</v>
      </c>
      <c t="s" r="B49" s="3">
        <v>679</v>
      </c>
      <c t="s" r="C49" s="3">
        <v>680</v>
      </c>
    </row>
    <row spans="1:3" r="50">
      <c t="s" r="A50" s="6">
        <v>647</v>
      </c>
    </row>
    <row spans="1:3" r="51">
      <c t="s" r="A51" s="3">
        <v>633</v>
      </c>
      <c t="n" r="B51" s="7">
        <v>799201</v>
      </c>
      <c t="n" r="C51" s="7">
        <v>805805</v>
      </c>
    </row>
    <row spans="1:3" r="52">
      <c t="s" r="A52" s="3">
        <v>634</v>
      </c>
      <c t="s" r="B52" s="3">
        <v>681</v>
      </c>
      <c t="s" r="C52" s="3">
        <v>681</v>
      </c>
    </row>
    <row spans="1:3" r="53">
      <c t="s" r="A53" s="3">
        <v>649</v>
      </c>
      <c t="n" r="B53" s="7">
        <v>336258</v>
      </c>
      <c t="n" r="C53" s="7">
        <v>339316</v>
      </c>
    </row>
    <row spans="1:3" r="54">
      <c t="s" r="A54" s="3">
        <v>650</v>
      </c>
      <c t="s" r="B54" s="3">
        <v>651</v>
      </c>
      <c t="s" r="C54" s="3">
        <v>651</v>
      </c>
    </row>
    <row spans="1:3" r="55">
      <c t="s" r="A55" s="3">
        <v>637</v>
      </c>
      <c t="n" r="B55" s="7">
        <v>420322</v>
      </c>
      <c t="n" r="C55" s="7">
        <v>424145</v>
      </c>
    </row>
    <row spans="1:3" r="56">
      <c t="s" r="A56" s="3">
        <v>638</v>
      </c>
      <c t="s" r="B56" s="3">
        <v>652</v>
      </c>
      <c t="s" r="C56" s="3">
        <v>652</v>
      </c>
    </row>
    <row spans="1:3" r="57">
      <c t="s" r="A57" s="3">
        <v>653</v>
      </c>
      <c t="n" r="B57" s="7">
        <v>531493</v>
      </c>
      <c t="n" r="C57" s="7">
        <v>490866</v>
      </c>
    </row>
    <row spans="1:3" r="58">
      <c t="s" r="A58" s="3">
        <v>654</v>
      </c>
      <c t="s" r="B58" s="3">
        <v>655</v>
      </c>
      <c t="s" r="C58" s="3">
        <v>643</v>
      </c>
    </row>
    <row spans="1:3" r="59">
      <c t="s" r="A59" s="3">
        <v>656</v>
      </c>
      <c t="n" r="B59" s="7">
        <v>647035</v>
      </c>
      <c t="n" r="C59" s="7">
        <v>644262</v>
      </c>
    </row>
    <row spans="1:3" r="60">
      <c t="s" r="A60" s="3">
        <v>657</v>
      </c>
      <c t="s" r="B60" s="3">
        <v>658</v>
      </c>
      <c t="s" r="C60" s="3">
        <v>658</v>
      </c>
    </row>
    <row spans="1:3" r="61">
      <c t="s" r="A61" s="3">
        <v>659</v>
      </c>
      <c t="n" r="B61" s="7">
        <v>408248</v>
      </c>
      <c t="n" r="C61" s="7">
        <v>368149</v>
      </c>
    </row>
    <row spans="1:3" r="62">
      <c t="s" r="A62" s="3">
        <v>660</v>
      </c>
      <c t="s" r="B62" s="3">
        <v>661</v>
      </c>
      <c t="s" r="C62" s="3">
        <v>662</v>
      </c>
    </row>
    <row spans="1:3" r="63">
      <c t="s" r="A63" s="3">
        <v>663</v>
      </c>
      <c t="n" r="B63" s="7">
        <v>523790</v>
      </c>
      <c t="n" r="C63" s="7">
        <v>521545</v>
      </c>
    </row>
    <row spans="1:3" r="64">
      <c t="s" r="A64" s="3">
        <v>664</v>
      </c>
      <c t="s" r="B64" s="3">
        <v>665</v>
      </c>
      <c t="s" r="C64" s="3">
        <v>665</v>
      </c>
    </row>
    <row spans="1:3" r="65">
      <c t="s" r="A65" s="3">
        <v>666</v>
      </c>
      <c t="n" r="B65" s="7">
        <v>315815</v>
      </c>
      <c t="n" r="C65" s="7">
        <v>276112</v>
      </c>
    </row>
    <row spans="1:3" r="66">
      <c t="s" r="A66" s="3">
        <v>667</v>
      </c>
      <c t="s" r="B66" s="3">
        <v>668</v>
      </c>
      <c t="s" r="C66" s="3">
        <v>669</v>
      </c>
    </row>
    <row spans="1:3" r="67">
      <c t="s" r="A67" s="3">
        <v>670</v>
      </c>
      <c t="n" r="B67" s="7">
        <v>431357</v>
      </c>
      <c t="n" r="C67" s="7">
        <v>429508</v>
      </c>
    </row>
    <row spans="1:3" r="68">
      <c t="s" r="A68" s="3">
        <v>671</v>
      </c>
      <c t="s" r="B68" s="3">
        <v>672</v>
      </c>
      <c t="s" r="C68" s="3">
        <v>672</v>
      </c>
    </row>
    <row spans="1:3" r="69">
      <c t="s" r="A69" s="3">
        <v>673</v>
      </c>
      <c t="n" r="B69" s="7">
        <v>400546</v>
      </c>
      <c t="n" r="C69" s="7">
        <v>398829</v>
      </c>
    </row>
    <row spans="1:3" r="70">
      <c t="s" r="A70" s="3">
        <v>674</v>
      </c>
      <c t="s" r="B70" s="3">
        <v>675</v>
      </c>
      <c t="s" r="C70" s="3">
        <v>6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682</v>
      </c>
      <c t="s" r="B1" s="2">
        <v>23</v>
      </c>
      <c t="s" r="C1" s="2">
        <v>24</v>
      </c>
      <c t="s" r="D1" s="2">
        <v>597</v>
      </c>
    </row>
    <row spans="1:4" r="2">
      <c t="s" r="A2" s="6">
        <v>230</v>
      </c>
    </row>
    <row spans="1:4" r="3">
      <c t="s" r="A3" s="3">
        <v>600</v>
      </c>
      <c t="n" r="B3" s="7">
        <v>186610</v>
      </c>
      <c t="n" r="C3" s="7">
        <v>9369</v>
      </c>
      <c t="n" r="D3" s="7">
        <v>100000</v>
      </c>
    </row>
    <row spans="1:4" r="4">
      <c t="s" r="A4" s="3">
        <v>606</v>
      </c>
    </row>
    <row spans="1:4" r="5">
      <c t="s" r="A5" s="6">
        <v>230</v>
      </c>
    </row>
    <row spans="1:4" r="6">
      <c t="s" r="A6" s="3">
        <v>600</v>
      </c>
      <c t="n" r="C6" s="7">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5"/>
  </cols>
  <sheetData>
    <row spans="1:2" r="1">
      <c t="s" r="A1" s="1">
        <v>683</v>
      </c>
      <c t="s" r="B1" s="2">
        <v>1</v>
      </c>
    </row>
    <row spans="1:2" r="2">
      <c t="s" r="B2" s="2">
        <v>23</v>
      </c>
    </row>
    <row spans="1:2" r="3">
      <c t="s" r="A3" s="3">
        <v>435</v>
      </c>
    </row>
    <row spans="1:2" r="4">
      <c t="s" r="A4" s="6">
        <v>399</v>
      </c>
    </row>
    <row spans="1:2" r="5">
      <c t="s" r="A5" s="3">
        <v>684</v>
      </c>
      <c t="n" r="B5" s="5">
        <v>3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t="s" r="A1" s="1">
        <v>685</v>
      </c>
      <c t="s" r="B1" s="2">
        <v>316</v>
      </c>
    </row>
    <row spans="1:2" r="2">
      <c t="s" r="A2" s="6">
        <v>686</v>
      </c>
    </row>
    <row spans="1:2" r="3">
      <c t="s" r="A3" s="3">
        <v>687</v>
      </c>
      <c t="n" r="B3" s="7">
        <v>1582107</v>
      </c>
    </row>
    <row spans="1:2" r="4">
      <c t="s" r="A4" s="3">
        <v>688</v>
      </c>
      <c t="n" r="B4" s="5">
        <v>400922</v>
      </c>
    </row>
    <row spans="1:2" r="5">
      <c t="s" r="A5" s="3">
        <v>689</v>
      </c>
    </row>
    <row spans="1:2" r="6">
      <c t="s" r="A6" s="6">
        <v>686</v>
      </c>
    </row>
    <row spans="1:2" r="7">
      <c t="s" r="A7" s="3">
        <v>687</v>
      </c>
      <c t="n" r="B7" s="5">
        <v>52402</v>
      </c>
    </row>
    <row spans="1:2" r="8">
      <c t="s" r="A8" s="3">
        <v>690</v>
      </c>
    </row>
    <row spans="1:2" r="9">
      <c t="s" r="A9" s="6">
        <v>686</v>
      </c>
    </row>
    <row spans="1:2" r="10">
      <c t="s" r="A10" s="3">
        <v>687</v>
      </c>
      <c t="n" r="B10" s="7">
        <v>562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1</v>
      </c>
      <c t="s" r="B1" s="2">
        <v>1</v>
      </c>
    </row>
    <row spans="1:3" r="2">
      <c t="s" r="B2" s="2">
        <v>23</v>
      </c>
      <c t="s" r="C2" s="2">
        <v>74</v>
      </c>
    </row>
    <row spans="1:3" r="3">
      <c t="s" r="A3" s="6">
        <v>692</v>
      </c>
    </row>
    <row spans="1:3" r="4">
      <c t="s" r="A4" s="3">
        <v>693</v>
      </c>
      <c t="n" r="B4" s="7">
        <v>8613</v>
      </c>
      <c t="n" r="C4" s="7">
        <v>10608</v>
      </c>
    </row>
    <row spans="1:3" r="5">
      <c t="s" r="A5" s="3">
        <v>694</v>
      </c>
      <c t="n" r="B5" s="5">
        <v>3360</v>
      </c>
      <c t="n" r="C5" s="5">
        <v>4174</v>
      </c>
    </row>
    <row spans="1:3" r="6">
      <c t="s" r="A6" s="3">
        <v>695</v>
      </c>
      <c t="n" r="B6" s="5">
        <v>5253</v>
      </c>
      <c t="n" r="C6" s="5">
        <v>6434</v>
      </c>
    </row>
    <row spans="1:3" r="7">
      <c t="s" r="A7" s="6">
        <v>696</v>
      </c>
    </row>
    <row spans="1:3" r="8">
      <c t="s" r="A8" s="3">
        <v>697</v>
      </c>
      <c t="n" r="B8" s="5">
        <v>21</v>
      </c>
      <c t="n" r="C8" s="5">
        <v>-6</v>
      </c>
    </row>
    <row spans="1:3" r="9">
      <c t="s" r="A9" s="3">
        <v>698</v>
      </c>
      <c t="n" r="B9" s="5">
        <v>8</v>
      </c>
      <c t="n" r="C9" s="5">
        <v>-2</v>
      </c>
    </row>
    <row spans="1:3" r="10">
      <c t="s" r="A10" s="3">
        <v>699</v>
      </c>
      <c t="n" r="B10" s="5">
        <v>13</v>
      </c>
      <c t="n" r="C10" s="5">
        <v>-4</v>
      </c>
    </row>
    <row spans="1:3" r="11">
      <c t="s" r="A11" s="3">
        <v>125</v>
      </c>
      <c t="n" r="B11" s="5">
        <v>465</v>
      </c>
      <c t="n" r="C11" s="5">
        <v>451</v>
      </c>
    </row>
    <row spans="1:3" r="12">
      <c t="s" r="A12" s="3">
        <v>700</v>
      </c>
      <c t="n" r="B12" s="5">
        <v>183</v>
      </c>
      <c t="n" r="C12" s="5">
        <v>177</v>
      </c>
    </row>
    <row spans="1:3" r="13">
      <c t="s" r="A13" s="3">
        <v>125</v>
      </c>
      <c t="n" r="B13" s="5">
        <v>282</v>
      </c>
      <c t="n" r="C13" s="5">
        <v>274</v>
      </c>
    </row>
    <row spans="1:3" r="14">
      <c t="s" r="A14" s="3">
        <v>701</v>
      </c>
      <c t="n" r="B14" s="5">
        <v>-2197</v>
      </c>
      <c t="n" r="C14" s="5">
        <v>0</v>
      </c>
    </row>
    <row spans="1:3" r="15">
      <c t="s" r="A15" s="3">
        <v>702</v>
      </c>
      <c t="n" r="B15" s="5">
        <v>-835</v>
      </c>
      <c t="n" r="C15" s="5">
        <v>0</v>
      </c>
    </row>
    <row spans="1:3" r="16">
      <c t="s" r="A16" s="3">
        <v>703</v>
      </c>
      <c t="n" r="B16" s="5">
        <v>-1362</v>
      </c>
      <c t="n" r="C16" s="5">
        <v>0</v>
      </c>
    </row>
    <row spans="1:3" r="17">
      <c t="s" r="A17" s="6">
        <v>704</v>
      </c>
    </row>
    <row spans="1:3" r="18">
      <c t="s" r="A18" s="3">
        <v>705</v>
      </c>
      <c t="n" r="B18" s="5">
        <v>15</v>
      </c>
      <c t="n" r="C18" s="5">
        <v>15</v>
      </c>
    </row>
    <row spans="1:3" r="19">
      <c t="s" r="A19" s="3">
        <v>706</v>
      </c>
      <c t="n" r="B19" s="5">
        <v>6</v>
      </c>
      <c t="n" r="C19" s="5">
        <v>6</v>
      </c>
    </row>
    <row spans="1:3" r="20">
      <c t="s" r="A20" s="3">
        <v>707</v>
      </c>
      <c t="n" r="B20" s="5">
        <v>9</v>
      </c>
      <c t="n" r="C20" s="5">
        <v>9</v>
      </c>
    </row>
    <row spans="1:3" r="21">
      <c t="s" r="A21" s="6">
        <v>708</v>
      </c>
    </row>
    <row spans="1:3" r="22">
      <c t="s" r="A22" s="3">
        <v>129</v>
      </c>
      <c t="n" r="B22" s="5">
        <v>6917</v>
      </c>
      <c t="n" r="C22" s="5">
        <v>11068</v>
      </c>
    </row>
    <row spans="1:3" r="23">
      <c t="s" r="A23" s="3">
        <v>709</v>
      </c>
      <c t="n" r="B23" s="5">
        <v>2722</v>
      </c>
      <c t="n" r="C23" s="5">
        <v>4355</v>
      </c>
    </row>
    <row spans="1:3" r="24">
      <c t="s" r="A24" s="3">
        <v>710</v>
      </c>
      <c t="n" r="B24" s="7">
        <v>4195</v>
      </c>
      <c t="n" r="C24" s="7">
        <v>67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1</v>
      </c>
      <c t="s" r="B1" s="2">
        <v>23</v>
      </c>
      <c t="s" r="C1" s="2">
        <v>24</v>
      </c>
    </row>
    <row spans="1:3" r="2">
      <c t="s" r="A2" s="6">
        <v>712</v>
      </c>
    </row>
    <row spans="1:3" r="3">
      <c t="s" r="A3" s="3">
        <v>713</v>
      </c>
      <c t="n" r="B3" s="7">
        <v>6232</v>
      </c>
      <c t="n" r="C3" s="7">
        <v>684</v>
      </c>
    </row>
    <row spans="1:3" r="4">
      <c t="s" r="A4" s="3">
        <v>714</v>
      </c>
      <c t="n" r="B4" s="5">
        <v>-1262</v>
      </c>
      <c t="n" r="C4" s="5">
        <v>100</v>
      </c>
    </row>
    <row spans="1:3" r="5">
      <c t="s" r="A5" s="3">
        <v>715</v>
      </c>
      <c t="n" r="B5" s="5">
        <v>-369</v>
      </c>
      <c t="n" r="C5" s="5">
        <v>-378</v>
      </c>
    </row>
    <row spans="1:3" r="6">
      <c t="s" r="A6" s="3">
        <v>716</v>
      </c>
      <c t="n" r="B6" s="7">
        <v>4601</v>
      </c>
      <c t="n" r="C6" s="7">
        <v>4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17</v>
      </c>
      <c t="s" r="B1" s="2">
        <v>1</v>
      </c>
    </row>
    <row spans="1:4" r="2">
      <c t="s" r="B2" s="2">
        <v>23</v>
      </c>
      <c t="s" r="C2" s="2">
        <v>74</v>
      </c>
      <c t="s" r="D2" s="2">
        <v>24</v>
      </c>
    </row>
    <row spans="1:4" r="3">
      <c t="s" r="A3" s="6">
        <v>718</v>
      </c>
    </row>
    <row spans="1:4" r="4">
      <c t="s" r="A4" s="3">
        <v>719</v>
      </c>
      <c t="n" r="B4" s="7">
        <v>17</v>
      </c>
      <c t="n" r="C4" s="7">
        <v>106</v>
      </c>
    </row>
    <row spans="1:4" r="5">
      <c t="s" r="A5" s="3">
        <v>496</v>
      </c>
      <c t="n" r="B5" s="5">
        <v>13947</v>
      </c>
      <c t="n" r="D5" s="7">
        <v>11575</v>
      </c>
    </row>
    <row spans="1:4" r="6">
      <c t="s" r="A6" s="3">
        <v>720</v>
      </c>
    </row>
    <row spans="1:4" r="7">
      <c t="s" r="A7" s="6">
        <v>718</v>
      </c>
    </row>
    <row spans="1:4" r="8">
      <c t="s" r="A8" s="3">
        <v>721</v>
      </c>
      <c t="n" r="B8" s="5">
        <v>0</v>
      </c>
    </row>
    <row spans="1:4" r="9">
      <c t="s" r="A9" s="3">
        <v>722</v>
      </c>
      <c t="n" r="B9" s="5">
        <v>0</v>
      </c>
    </row>
    <row spans="1:4" r="10">
      <c t="s" r="A10" s="3">
        <v>723</v>
      </c>
      <c t="n" r="B10" s="5">
        <v>0</v>
      </c>
    </row>
    <row spans="1:4" r="11">
      <c t="s" r="A11" s="3">
        <v>724</v>
      </c>
    </row>
    <row spans="1:4" r="12">
      <c t="s" r="A12" s="6">
        <v>718</v>
      </c>
    </row>
    <row spans="1:4" r="13">
      <c t="s" r="A13" s="3">
        <v>725</v>
      </c>
      <c t="n" r="B13" s="5">
        <v>0</v>
      </c>
      <c t="n" r="D13" s="5">
        <v>0</v>
      </c>
    </row>
    <row spans="1:4" r="14">
      <c t="s" r="A14" s="3">
        <v>726</v>
      </c>
      <c t="n" r="B14" s="5">
        <v>0</v>
      </c>
      <c t="n" r="D14" s="5">
        <v>0</v>
      </c>
    </row>
    <row spans="1:4" r="15">
      <c t="s" r="A15" s="3">
        <v>727</v>
      </c>
      <c t="n" r="B15" s="5">
        <v>0</v>
      </c>
      <c t="n" r="D15" s="5">
        <v>0</v>
      </c>
    </row>
    <row spans="1:4" r="16">
      <c t="s" r="A16" s="3">
        <v>728</v>
      </c>
    </row>
    <row spans="1:4" r="17">
      <c t="s" r="A17" s="6">
        <v>718</v>
      </c>
    </row>
    <row spans="1:4" r="18">
      <c t="s" r="A18" s="3">
        <v>721</v>
      </c>
      <c t="n" r="B18" s="5">
        <v>52989</v>
      </c>
    </row>
    <row spans="1:4" r="19">
      <c t="s" r="A19" s="3">
        <v>722</v>
      </c>
      <c t="n" r="B19" s="5">
        <v>9566</v>
      </c>
    </row>
    <row spans="1:4" r="20">
      <c t="s" r="A20" s="3">
        <v>723</v>
      </c>
      <c t="n" r="B20" s="5">
        <v>9566</v>
      </c>
    </row>
    <row spans="1:4" r="21">
      <c t="s" r="A21" s="3">
        <v>729</v>
      </c>
    </row>
    <row spans="1:4" r="22">
      <c t="s" r="A22" s="6">
        <v>718</v>
      </c>
    </row>
    <row spans="1:4" r="23">
      <c t="s" r="A23" s="3">
        <v>725</v>
      </c>
      <c t="n" r="B23" s="5">
        <v>0</v>
      </c>
      <c t="n" r="D23" s="5">
        <v>0</v>
      </c>
    </row>
    <row spans="1:4" r="24">
      <c t="s" r="A24" s="3">
        <v>726</v>
      </c>
      <c t="n" r="B24" s="5">
        <v>0</v>
      </c>
      <c t="n" r="D24" s="5">
        <v>0</v>
      </c>
    </row>
    <row spans="1:4" r="25">
      <c t="s" r="A25" s="3">
        <v>727</v>
      </c>
      <c t="n" r="B25" s="5">
        <v>0</v>
      </c>
      <c t="n" r="D25" s="5">
        <v>0</v>
      </c>
    </row>
    <row spans="1:4" r="26">
      <c t="s" r="A26" s="3">
        <v>730</v>
      </c>
    </row>
    <row spans="1:4" r="27">
      <c t="s" r="A27" s="6">
        <v>718</v>
      </c>
    </row>
    <row spans="1:4" r="28">
      <c t="s" r="A28" s="3">
        <v>721</v>
      </c>
      <c t="n" r="B28" s="5">
        <v>0</v>
      </c>
    </row>
    <row spans="1:4" r="29">
      <c t="s" r="A29" s="3">
        <v>722</v>
      </c>
      <c t="n" r="B29" s="5">
        <v>0</v>
      </c>
    </row>
    <row spans="1:4" r="30">
      <c t="s" r="A30" s="3">
        <v>723</v>
      </c>
      <c t="n" r="B30" s="5">
        <v>0</v>
      </c>
    </row>
    <row spans="1:4" r="31">
      <c t="s" r="A31" s="3">
        <v>731</v>
      </c>
    </row>
    <row spans="1:4" r="32">
      <c t="s" r="A32" s="6">
        <v>718</v>
      </c>
    </row>
    <row spans="1:4" r="33">
      <c t="s" r="A33" s="3">
        <v>725</v>
      </c>
      <c t="n" r="B33" s="5">
        <v>19363</v>
      </c>
      <c t="n" r="D33" s="5">
        <v>20875</v>
      </c>
    </row>
    <row spans="1:4" r="34">
      <c t="s" r="A34" s="3">
        <v>726</v>
      </c>
      <c t="n" r="B34" s="5">
        <v>3464</v>
      </c>
      <c t="n" r="D34" s="5">
        <v>1789</v>
      </c>
    </row>
    <row spans="1:4" r="35">
      <c t="s" r="A35" s="3">
        <v>719</v>
      </c>
      <c t="n" r="B35" s="5">
        <v>17</v>
      </c>
    </row>
    <row spans="1:4" r="36">
      <c t="s" r="A36" s="3">
        <v>732</v>
      </c>
      <c t="n" r="B36" s="5">
        <v>11</v>
      </c>
    </row>
    <row spans="1:4" r="37">
      <c t="s" r="A37" s="3">
        <v>733</v>
      </c>
      <c t="n" r="B37" s="5">
        <v>6</v>
      </c>
      <c t="n" r="C37" s="7">
        <v>106</v>
      </c>
    </row>
    <row spans="1:4" r="38">
      <c t="s" r="A38" s="3">
        <v>727</v>
      </c>
      <c t="n" r="B38" s="5">
        <v>1506</v>
      </c>
      <c t="n" r="D38" s="5">
        <v>1506</v>
      </c>
    </row>
    <row spans="1:4" r="39">
      <c t="s" r="A39" s="3">
        <v>496</v>
      </c>
      <c t="n" r="B39" s="5">
        <v>13946</v>
      </c>
      <c t="n" r="D39" s="5">
        <v>11575</v>
      </c>
    </row>
    <row spans="1:4" r="40">
      <c t="s" r="A40" s="3">
        <v>734</v>
      </c>
      <c t="n" r="B40" s="5">
        <v>9391</v>
      </c>
      <c t="n" r="D40" s="5">
        <v>10229</v>
      </c>
    </row>
    <row spans="1:4" r="41">
      <c t="s" r="A41" s="3">
        <v>735</v>
      </c>
    </row>
    <row spans="1:4" r="42">
      <c t="s" r="A42" s="6">
        <v>718</v>
      </c>
    </row>
    <row spans="1:4" r="43">
      <c t="s" r="A43" s="3">
        <v>736</v>
      </c>
      <c t="n" r="B43" s="5">
        <v>0</v>
      </c>
      <c t="n" r="D43" s="5">
        <v>0</v>
      </c>
    </row>
    <row spans="1:4" r="44">
      <c t="s" r="A44" s="3">
        <v>737</v>
      </c>
    </row>
    <row spans="1:4" r="45">
      <c t="s" r="A45" s="6">
        <v>718</v>
      </c>
    </row>
    <row spans="1:4" r="46">
      <c t="s" r="A46" s="3">
        <v>736</v>
      </c>
      <c t="n" r="B46" s="5">
        <v>3935</v>
      </c>
      <c t="n" r="D46" s="5">
        <v>3911</v>
      </c>
    </row>
    <row spans="1:4" r="47">
      <c t="s" r="A47" s="3">
        <v>738</v>
      </c>
    </row>
    <row spans="1:4" r="48">
      <c t="s" r="A48" s="6">
        <v>718</v>
      </c>
    </row>
    <row spans="1:4" r="49">
      <c t="s" r="A49" s="3">
        <v>736</v>
      </c>
      <c t="n" r="B49" s="5">
        <v>0</v>
      </c>
      <c t="n" r="D49" s="5">
        <v>0</v>
      </c>
    </row>
    <row spans="1:4" r="50">
      <c t="s" r="A50" s="3">
        <v>739</v>
      </c>
    </row>
    <row spans="1:4" r="51">
      <c t="s" r="A51" s="6">
        <v>718</v>
      </c>
    </row>
    <row spans="1:4" r="52">
      <c t="s" r="A52" s="3">
        <v>736</v>
      </c>
      <c t="n" r="B52" s="5">
        <v>0</v>
      </c>
      <c t="n" r="D52" s="5">
        <v>0</v>
      </c>
    </row>
    <row spans="1:4" r="53">
      <c t="s" r="A53" s="3">
        <v>740</v>
      </c>
    </row>
    <row spans="1:4" r="54">
      <c t="s" r="A54" s="6">
        <v>718</v>
      </c>
    </row>
    <row spans="1:4" r="55">
      <c t="s" r="A55" s="3">
        <v>736</v>
      </c>
      <c t="n" r="B55" s="5">
        <v>531432</v>
      </c>
      <c t="n" r="D55" s="5">
        <v>520181</v>
      </c>
    </row>
    <row spans="1:4" r="56">
      <c t="s" r="A56" s="3">
        <v>741</v>
      </c>
    </row>
    <row spans="1:4" r="57">
      <c t="s" r="A57" s="6">
        <v>718</v>
      </c>
    </row>
    <row spans="1:4" r="58">
      <c t="s" r="A58" s="3">
        <v>736</v>
      </c>
      <c t="n" r="B58" s="5">
        <v>0</v>
      </c>
      <c t="n" r="D58" s="5">
        <v>0</v>
      </c>
    </row>
    <row spans="1:4" r="59">
      <c t="s" r="A59" s="3">
        <v>742</v>
      </c>
    </row>
    <row spans="1:4" r="60">
      <c t="s" r="A60" s="6">
        <v>718</v>
      </c>
    </row>
    <row spans="1:4" r="61">
      <c t="s" r="A61" s="3">
        <v>736</v>
      </c>
      <c t="n" r="B61" s="5">
        <v>0</v>
      </c>
      <c t="n" r="D61" s="5">
        <v>0</v>
      </c>
    </row>
    <row spans="1:4" r="62">
      <c t="s" r="A62" s="3">
        <v>743</v>
      </c>
    </row>
    <row spans="1:4" r="63">
      <c t="s" r="A63" s="6">
        <v>718</v>
      </c>
    </row>
    <row spans="1:4" r="64">
      <c t="s" r="A64" s="3">
        <v>736</v>
      </c>
      <c t="n" r="B64" s="5">
        <v>1024363</v>
      </c>
      <c t="n" r="D64" s="5">
        <v>929046</v>
      </c>
    </row>
    <row spans="1:4" r="65">
      <c t="s" r="A65" s="3">
        <v>744</v>
      </c>
    </row>
    <row spans="1:4" r="66">
      <c t="s" r="A66" s="6">
        <v>718</v>
      </c>
    </row>
    <row spans="1:4" r="67">
      <c t="s" r="A67" s="3">
        <v>736</v>
      </c>
      <c t="n" r="B67" s="5">
        <v>0</v>
      </c>
      <c t="n" r="D67" s="5">
        <v>0</v>
      </c>
    </row>
    <row spans="1:4" r="68">
      <c t="s" r="A68" s="3">
        <v>745</v>
      </c>
    </row>
    <row spans="1:4" r="69">
      <c t="s" r="A69" s="6">
        <v>718</v>
      </c>
    </row>
    <row spans="1:4" r="70">
      <c t="s" r="A70" s="3">
        <v>736</v>
      </c>
      <c t="n" r="B70" s="5">
        <v>0</v>
      </c>
      <c t="n" r="D70" s="5">
        <v>0</v>
      </c>
    </row>
    <row spans="1:4" r="71">
      <c t="s" r="A71" s="3">
        <v>746</v>
      </c>
    </row>
    <row spans="1:4" r="72">
      <c t="s" r="A72" s="6">
        <v>718</v>
      </c>
    </row>
    <row spans="1:4" r="73">
      <c t="s" r="A73" s="3">
        <v>736</v>
      </c>
      <c t="n" r="B73" s="5">
        <v>143</v>
      </c>
      <c t="n" r="D73" s="5">
        <v>156</v>
      </c>
    </row>
    <row spans="1:4" r="74">
      <c t="s" r="A74" s="3">
        <v>747</v>
      </c>
    </row>
    <row spans="1:4" r="75">
      <c t="s" r="A75" s="6">
        <v>718</v>
      </c>
    </row>
    <row spans="1:4" r="76">
      <c t="s" r="A76" s="3">
        <v>736</v>
      </c>
      <c t="n" r="B76" s="5">
        <v>0</v>
      </c>
      <c t="n" r="D76" s="5">
        <v>0</v>
      </c>
    </row>
    <row spans="1:4" r="77">
      <c t="s" r="A77" s="3">
        <v>748</v>
      </c>
    </row>
    <row spans="1:4" r="78">
      <c t="s" r="A78" s="6">
        <v>718</v>
      </c>
    </row>
    <row spans="1:4" r="79">
      <c t="s" r="A79" s="3">
        <v>736</v>
      </c>
      <c t="n" r="B79" s="5">
        <v>0</v>
      </c>
    </row>
    <row spans="1:4" r="80">
      <c t="s" r="A80" s="3">
        <v>749</v>
      </c>
    </row>
    <row spans="1:4" r="81">
      <c t="s" r="A81" s="6">
        <v>718</v>
      </c>
    </row>
    <row spans="1:4" r="82">
      <c t="s" r="A82" s="3">
        <v>736</v>
      </c>
      <c t="n" r="B82" s="5">
        <v>3477</v>
      </c>
    </row>
    <row spans="1:4" r="83">
      <c t="s" r="A83" s="3">
        <v>750</v>
      </c>
    </row>
    <row spans="1:4" r="84">
      <c t="s" r="A84" s="6">
        <v>718</v>
      </c>
    </row>
    <row spans="1:4" r="85">
      <c t="s" r="A85" s="3">
        <v>736</v>
      </c>
      <c t="n" r="B85" s="5">
        <v>0</v>
      </c>
    </row>
    <row spans="1:4" r="86">
      <c t="s" r="A86" s="3">
        <v>751</v>
      </c>
    </row>
    <row spans="1:4" r="87">
      <c t="s" r="A87" s="6">
        <v>718</v>
      </c>
    </row>
    <row spans="1:4" r="88">
      <c t="s" r="A88" s="3">
        <v>736</v>
      </c>
      <c t="n" r="B88" s="5">
        <v>1563350</v>
      </c>
      <c t="n" r="D88" s="5">
        <v>1456840</v>
      </c>
    </row>
    <row spans="1:4" r="89">
      <c t="s" r="A89" s="3">
        <v>752</v>
      </c>
      <c t="n" r="B89" s="5">
        <v>2138</v>
      </c>
      <c t="n" r="D89" s="5">
        <v>953</v>
      </c>
    </row>
    <row spans="1:4" r="90">
      <c t="s" r="A90" s="3">
        <v>753</v>
      </c>
      <c t="n" r="B90" s="5">
        <v>3619</v>
      </c>
      <c t="n" r="D90" s="5">
        <v>829</v>
      </c>
    </row>
    <row spans="1:4" r="91">
      <c t="s" r="A91" s="3">
        <v>722</v>
      </c>
      <c t="n" r="B91" s="5">
        <v>9566</v>
      </c>
      <c t="n" r="D91" s="5">
        <v>10149</v>
      </c>
    </row>
    <row spans="1:4" r="92">
      <c t="s" r="A92" s="3">
        <v>723</v>
      </c>
      <c t="n" r="B92" s="5">
        <v>9566</v>
      </c>
      <c t="n" r="D92" s="5">
        <v>10149</v>
      </c>
    </row>
    <row spans="1:4" r="93">
      <c t="s" r="A93" s="3">
        <v>754</v>
      </c>
    </row>
    <row spans="1:4" r="94">
      <c t="s" r="A94" s="6">
        <v>718</v>
      </c>
    </row>
    <row spans="1:4" r="95">
      <c t="s" r="A95" s="3">
        <v>721</v>
      </c>
      <c t="n" r="B95" s="5">
        <v>52989</v>
      </c>
    </row>
    <row spans="1:4" r="96">
      <c t="s" r="A96" s="3">
        <v>722</v>
      </c>
      <c t="n" r="B96" s="5">
        <v>9566</v>
      </c>
    </row>
    <row spans="1:4" r="97">
      <c t="s" r="A97" s="3">
        <v>723</v>
      </c>
      <c t="n" r="B97" s="5">
        <v>9566</v>
      </c>
    </row>
    <row spans="1:4" r="98">
      <c t="s" r="A98" s="3">
        <v>755</v>
      </c>
    </row>
    <row spans="1:4" r="99">
      <c t="s" r="A99" s="6">
        <v>718</v>
      </c>
    </row>
    <row spans="1:4" r="100">
      <c t="s" r="A100" s="3">
        <v>725</v>
      </c>
      <c t="n" r="B100" s="5">
        <v>19363</v>
      </c>
      <c t="n" r="D100" s="5">
        <v>20875</v>
      </c>
    </row>
    <row spans="1:4" r="101">
      <c t="s" r="A101" s="3">
        <v>726</v>
      </c>
      <c t="n" r="B101" s="5">
        <v>3464</v>
      </c>
      <c t="n" r="D101" s="5">
        <v>1789</v>
      </c>
    </row>
    <row spans="1:4" r="102">
      <c t="s" r="A102" s="3">
        <v>727</v>
      </c>
      <c t="n" r="B102" s="5">
        <v>1506</v>
      </c>
      <c t="n" r="D102" s="5">
        <v>1506</v>
      </c>
    </row>
    <row spans="1:4" r="103">
      <c t="s" r="A103" s="3">
        <v>756</v>
      </c>
    </row>
    <row spans="1:4" r="104">
      <c t="s" r="A104" s="6">
        <v>718</v>
      </c>
    </row>
    <row spans="1:4" r="105">
      <c t="s" r="A105" s="3">
        <v>736</v>
      </c>
      <c t="n" r="B105" s="5">
        <v>0</v>
      </c>
      <c t="n" r="D105" s="5">
        <v>0</v>
      </c>
    </row>
    <row spans="1:4" r="106">
      <c t="s" r="A106" s="3">
        <v>752</v>
      </c>
      <c t="n" r="B106" s="5">
        <v>0</v>
      </c>
      <c t="n" r="D106" s="5">
        <v>0</v>
      </c>
    </row>
    <row spans="1:4" r="107">
      <c t="s" r="A107" s="3">
        <v>753</v>
      </c>
      <c t="n" r="B107" s="5">
        <v>0</v>
      </c>
      <c t="n" r="D107" s="5">
        <v>0</v>
      </c>
    </row>
    <row spans="1:4" r="108">
      <c t="s" r="A108" s="3">
        <v>722</v>
      </c>
      <c t="n" r="B108" s="5">
        <v>0</v>
      </c>
      <c t="n" r="D108" s="5">
        <v>0</v>
      </c>
    </row>
    <row spans="1:4" r="109">
      <c t="s" r="A109" s="3">
        <v>723</v>
      </c>
      <c t="n" r="B109" s="5">
        <v>0</v>
      </c>
      <c t="n" r="D109" s="5">
        <v>0</v>
      </c>
    </row>
    <row spans="1:4" r="110">
      <c t="s" r="A110" s="3">
        <v>757</v>
      </c>
    </row>
    <row spans="1:4" r="111">
      <c t="s" r="A111" s="6">
        <v>718</v>
      </c>
    </row>
    <row spans="1:4" r="112">
      <c t="s" r="A112" s="3">
        <v>736</v>
      </c>
      <c t="n" r="B112" s="5">
        <v>1563350</v>
      </c>
      <c t="n" r="D112" s="5">
        <v>1456840</v>
      </c>
    </row>
    <row spans="1:4" r="113">
      <c t="s" r="A113" s="3">
        <v>752</v>
      </c>
      <c t="n" r="B113" s="5">
        <v>2138</v>
      </c>
      <c t="n" r="D113" s="5">
        <v>953</v>
      </c>
    </row>
    <row spans="1:4" r="114">
      <c t="s" r="A114" s="3">
        <v>753</v>
      </c>
      <c t="n" r="B114" s="5">
        <v>3619</v>
      </c>
      <c t="n" r="D114" s="5">
        <v>829</v>
      </c>
    </row>
    <row spans="1:4" r="115">
      <c t="s" r="A115" s="3">
        <v>722</v>
      </c>
      <c t="n" r="B115" s="5">
        <v>9566</v>
      </c>
      <c t="n" r="D115" s="5">
        <v>10149</v>
      </c>
    </row>
    <row spans="1:4" r="116">
      <c t="s" r="A116" s="3">
        <v>723</v>
      </c>
      <c t="n" r="B116" s="5">
        <v>9566</v>
      </c>
      <c t="n" r="D116" s="5">
        <v>10149</v>
      </c>
    </row>
    <row spans="1:4" r="117">
      <c t="s" r="A117" s="3">
        <v>758</v>
      </c>
    </row>
    <row spans="1:4" r="118">
      <c t="s" r="A118" s="6">
        <v>718</v>
      </c>
    </row>
    <row spans="1:4" r="119">
      <c t="s" r="A119" s="3">
        <v>736</v>
      </c>
      <c t="n" r="B119" s="5">
        <v>0</v>
      </c>
      <c t="n" r="D119" s="5">
        <v>0</v>
      </c>
    </row>
    <row spans="1:4" r="120">
      <c t="s" r="A120" s="3">
        <v>752</v>
      </c>
      <c t="n" r="B120" s="5">
        <v>0</v>
      </c>
      <c t="n" r="D120" s="5">
        <v>0</v>
      </c>
    </row>
    <row spans="1:4" r="121">
      <c t="s" r="A121" s="3">
        <v>753</v>
      </c>
      <c t="n" r="B121" s="5">
        <v>0</v>
      </c>
      <c t="n" r="D121" s="5">
        <v>0</v>
      </c>
    </row>
    <row spans="1:4" r="122">
      <c t="s" r="A122" s="3">
        <v>722</v>
      </c>
      <c t="n" r="B122" s="5">
        <v>0</v>
      </c>
      <c t="n" r="D122" s="5">
        <v>0</v>
      </c>
    </row>
    <row spans="1:4" r="123">
      <c t="s" r="A123" s="3">
        <v>723</v>
      </c>
      <c t="n" r="B123" s="5">
        <v>0</v>
      </c>
      <c t="n" r="D123" s="5">
        <v>0</v>
      </c>
    </row>
    <row spans="1:4" r="124">
      <c t="s" r="A124" s="3">
        <v>759</v>
      </c>
    </row>
    <row spans="1:4" r="125">
      <c t="s" r="A125" s="6">
        <v>718</v>
      </c>
    </row>
    <row spans="1:4" r="126">
      <c t="s" r="A126" s="3">
        <v>725</v>
      </c>
      <c t="n" r="B126" s="5">
        <v>19363</v>
      </c>
      <c t="n" r="D126" s="5">
        <v>20875</v>
      </c>
    </row>
    <row spans="1:4" r="127">
      <c t="s" r="A127" s="3">
        <v>760</v>
      </c>
    </row>
    <row spans="1:4" r="128">
      <c t="s" r="A128" s="6">
        <v>718</v>
      </c>
    </row>
    <row spans="1:4" r="129">
      <c t="s" r="A129" s="3">
        <v>736</v>
      </c>
      <c t="n" r="B129" s="5">
        <v>3935</v>
      </c>
      <c t="n" r="D129" s="5">
        <v>3911</v>
      </c>
    </row>
    <row spans="1:4" r="130">
      <c t="s" r="A130" s="3">
        <v>761</v>
      </c>
    </row>
    <row spans="1:4" r="131">
      <c t="s" r="A131" s="6">
        <v>718</v>
      </c>
    </row>
    <row spans="1:4" r="132">
      <c t="s" r="A132" s="3">
        <v>736</v>
      </c>
      <c t="n" r="B132" s="5">
        <v>531432</v>
      </c>
      <c t="n" r="D132" s="5">
        <v>520181</v>
      </c>
    </row>
    <row spans="1:4" r="133">
      <c t="s" r="A133" s="3">
        <v>762</v>
      </c>
    </row>
    <row spans="1:4" r="134">
      <c t="s" r="A134" s="6">
        <v>718</v>
      </c>
    </row>
    <row spans="1:4" r="135">
      <c t="s" r="A135" s="3">
        <v>736</v>
      </c>
      <c t="n" r="B135" s="5">
        <v>1024363</v>
      </c>
      <c t="n" r="D135" s="5">
        <v>929046</v>
      </c>
    </row>
    <row spans="1:4" r="136">
      <c t="s" r="A136" s="3">
        <v>763</v>
      </c>
    </row>
    <row spans="1:4" r="137">
      <c t="s" r="A137" s="6">
        <v>718</v>
      </c>
    </row>
    <row spans="1:4" r="138">
      <c t="s" r="A138" s="3">
        <v>736</v>
      </c>
      <c t="n" r="B138" s="5">
        <v>143</v>
      </c>
      <c t="n" r="D138" s="5">
        <v>156</v>
      </c>
    </row>
    <row spans="1:4" r="139">
      <c t="s" r="A139" s="3">
        <v>764</v>
      </c>
    </row>
    <row spans="1:4" r="140">
      <c t="s" r="A140" s="6">
        <v>718</v>
      </c>
    </row>
    <row spans="1:4" r="141">
      <c t="s" r="A141" s="3">
        <v>736</v>
      </c>
      <c t="n" r="B141" s="5">
        <v>3477</v>
      </c>
    </row>
    <row spans="1:4" r="142">
      <c t="s" r="A142" s="3">
        <v>765</v>
      </c>
    </row>
    <row spans="1:4" r="143">
      <c t="s" r="A143" s="6">
        <v>718</v>
      </c>
    </row>
    <row spans="1:4" r="144">
      <c t="s" r="A144" s="3">
        <v>736</v>
      </c>
      <c t="n" r="B144" s="5">
        <v>1563350</v>
      </c>
      <c t="n" r="D144" s="5">
        <v>1456840</v>
      </c>
    </row>
    <row spans="1:4" r="145">
      <c t="s" r="A145" s="3">
        <v>752</v>
      </c>
      <c t="n" r="B145" s="5">
        <v>2138</v>
      </c>
      <c t="n" r="D145" s="5">
        <v>953</v>
      </c>
    </row>
    <row spans="1:4" r="146">
      <c t="s" r="A146" s="3">
        <v>753</v>
      </c>
      <c t="n" r="B146" s="5">
        <v>3619</v>
      </c>
      <c t="n" r="D146" s="5">
        <v>829</v>
      </c>
    </row>
    <row spans="1:4" r="147">
      <c t="s" r="A147" s="3">
        <v>722</v>
      </c>
      <c t="n" r="B147" s="5">
        <v>9566</v>
      </c>
      <c t="n" r="D147" s="5">
        <v>10149</v>
      </c>
    </row>
    <row spans="1:4" r="148">
      <c t="s" r="A148" s="3">
        <v>723</v>
      </c>
      <c t="n" r="B148" s="5">
        <v>9566</v>
      </c>
      <c t="n" r="D148" s="5">
        <v>10149</v>
      </c>
    </row>
    <row spans="1:4" r="149">
      <c t="s" r="A149" s="3">
        <v>766</v>
      </c>
    </row>
    <row spans="1:4" r="150">
      <c t="s" r="A150" s="6">
        <v>718</v>
      </c>
    </row>
    <row spans="1:4" r="151">
      <c t="s" r="A151" s="3">
        <v>725</v>
      </c>
      <c t="n" r="B151" s="5">
        <v>42700</v>
      </c>
      <c t="n" r="D151" s="5">
        <v>42679</v>
      </c>
    </row>
    <row spans="1:4" r="152">
      <c t="s" r="A152" s="3">
        <v>727</v>
      </c>
      <c t="n" r="B152" s="5">
        <v>2363</v>
      </c>
      <c t="n" r="D152" s="5">
        <v>2363</v>
      </c>
    </row>
    <row spans="1:4" r="153">
      <c t="s" r="A153" s="3">
        <v>767</v>
      </c>
    </row>
    <row spans="1:4" r="154">
      <c t="s" r="A154" s="6">
        <v>718</v>
      </c>
    </row>
    <row spans="1:4" r="155">
      <c t="s" r="A155" s="3">
        <v>727</v>
      </c>
      <c t="n" r="B155" s="5">
        <v>857</v>
      </c>
      <c t="n" r="D155" s="5">
        <v>857</v>
      </c>
    </row>
    <row spans="1:4" r="156">
      <c t="s" r="A156" s="3">
        <v>768</v>
      </c>
    </row>
    <row spans="1:4" r="157">
      <c t="s" r="A157" s="6">
        <v>718</v>
      </c>
    </row>
    <row spans="1:4" r="158">
      <c t="s" r="A158" s="3">
        <v>752</v>
      </c>
      <c t="n" r="B158" s="5">
        <v>0</v>
      </c>
      <c t="n" r="D158" s="5">
        <v>0</v>
      </c>
    </row>
    <row spans="1:4" r="159">
      <c t="s" r="A159" s="3">
        <v>753</v>
      </c>
      <c t="n" r="B159" s="5">
        <v>0</v>
      </c>
      <c t="n" r="D159" s="5">
        <v>0</v>
      </c>
    </row>
    <row spans="1:4" r="160">
      <c t="s" r="A160" s="3">
        <v>769</v>
      </c>
    </row>
    <row spans="1:4" r="161">
      <c t="s" r="A161" s="6">
        <v>718</v>
      </c>
    </row>
    <row spans="1:4" r="162">
      <c t="s" r="A162" s="3">
        <v>752</v>
      </c>
      <c t="n" r="B162" s="5">
        <v>1102</v>
      </c>
      <c t="n" r="D162" s="5">
        <v>953</v>
      </c>
    </row>
    <row spans="1:4" r="163">
      <c t="s" r="A163" s="3">
        <v>753</v>
      </c>
      <c t="n" r="B163" s="5">
        <v>3205</v>
      </c>
      <c t="n" r="D163" s="5">
        <v>829</v>
      </c>
    </row>
    <row spans="1:4" r="164">
      <c t="s" r="A164" s="3">
        <v>770</v>
      </c>
    </row>
    <row spans="1:4" r="165">
      <c t="s" r="A165" s="6">
        <v>718</v>
      </c>
    </row>
    <row spans="1:4" r="166">
      <c t="s" r="A166" s="3">
        <v>752</v>
      </c>
      <c t="n" r="B166" s="5">
        <v>0</v>
      </c>
      <c t="n" r="D166" s="5">
        <v>0</v>
      </c>
    </row>
    <row spans="1:4" r="167">
      <c t="s" r="A167" s="3">
        <v>753</v>
      </c>
      <c t="n" r="B167" s="5">
        <v>0</v>
      </c>
      <c t="n" r="D167" s="5">
        <v>0</v>
      </c>
    </row>
    <row spans="1:4" r="168">
      <c t="s" r="A168" s="3">
        <v>771</v>
      </c>
    </row>
    <row spans="1:4" r="169">
      <c t="s" r="A169" s="6">
        <v>718</v>
      </c>
    </row>
    <row spans="1:4" r="170">
      <c t="s" r="A170" s="3">
        <v>752</v>
      </c>
      <c t="n" r="B170" s="5">
        <v>1102</v>
      </c>
      <c t="n" r="D170" s="5">
        <v>953</v>
      </c>
    </row>
    <row spans="1:4" r="171">
      <c t="s" r="A171" s="3">
        <v>753</v>
      </c>
      <c t="n" r="B171" s="5">
        <v>3205</v>
      </c>
      <c t="n" r="D171" s="7">
        <v>829</v>
      </c>
    </row>
    <row spans="1:4" r="172">
      <c t="s" r="A172" s="3">
        <v>772</v>
      </c>
    </row>
    <row spans="1:4" r="173">
      <c t="s" r="A173" s="6">
        <v>718</v>
      </c>
    </row>
    <row spans="1:4" r="174">
      <c t="s" r="A174" s="3">
        <v>752</v>
      </c>
      <c t="n" r="B174" s="5">
        <v>0</v>
      </c>
    </row>
    <row spans="1:4" r="175">
      <c t="s" r="A175" s="3">
        <v>773</v>
      </c>
    </row>
    <row spans="1:4" r="176">
      <c t="s" r="A176" s="6">
        <v>718</v>
      </c>
    </row>
    <row spans="1:4" r="177">
      <c t="s" r="A177" s="3">
        <v>752</v>
      </c>
      <c t="n" r="B177" s="5">
        <v>1036</v>
      </c>
    </row>
    <row spans="1:4" r="178">
      <c t="s" r="A178" s="3">
        <v>774</v>
      </c>
    </row>
    <row spans="1:4" r="179">
      <c t="s" r="A179" s="6">
        <v>718</v>
      </c>
    </row>
    <row spans="1:4" r="180">
      <c t="s" r="A180" s="3">
        <v>752</v>
      </c>
      <c t="n" r="B180" s="5">
        <v>0</v>
      </c>
    </row>
    <row spans="1:4" r="181">
      <c t="s" r="A181" s="3">
        <v>775</v>
      </c>
    </row>
    <row spans="1:4" r="182">
      <c t="s" r="A182" s="6">
        <v>718</v>
      </c>
    </row>
    <row spans="1:4" r="183">
      <c t="s" r="A183" s="3">
        <v>752</v>
      </c>
      <c t="n" r="B183" s="5">
        <v>1036</v>
      </c>
    </row>
    <row spans="1:4" r="184">
      <c t="s" r="A184" s="3">
        <v>776</v>
      </c>
    </row>
    <row spans="1:4" r="185">
      <c t="s" r="A185" s="6">
        <v>718</v>
      </c>
    </row>
    <row spans="1:4" r="186">
      <c t="s" r="A186" s="3">
        <v>753</v>
      </c>
      <c t="n" r="B186" s="5">
        <v>0</v>
      </c>
    </row>
    <row spans="1:4" r="187">
      <c t="s" r="A187" s="3">
        <v>777</v>
      </c>
    </row>
    <row spans="1:4" r="188">
      <c t="s" r="A188" s="6">
        <v>718</v>
      </c>
    </row>
    <row spans="1:4" r="189">
      <c t="s" r="A189" s="3">
        <v>753</v>
      </c>
      <c t="n" r="B189" s="5">
        <v>414</v>
      </c>
    </row>
    <row spans="1:4" r="190">
      <c t="s" r="A190" s="3">
        <v>778</v>
      </c>
    </row>
    <row spans="1:4" r="191">
      <c t="s" r="A191" s="6">
        <v>718</v>
      </c>
    </row>
    <row spans="1:4" r="192">
      <c t="s" r="A192" s="3">
        <v>753</v>
      </c>
      <c t="n" r="B192" s="5">
        <v>0</v>
      </c>
    </row>
    <row spans="1:4" r="193">
      <c t="s" r="A193" s="3">
        <v>779</v>
      </c>
    </row>
    <row spans="1:4" r="194">
      <c t="s" r="A194" s="6">
        <v>718</v>
      </c>
    </row>
    <row spans="1:4" r="195">
      <c t="s" r="A195" s="3">
        <v>753</v>
      </c>
      <c t="n" r="B195" s="7">
        <v>4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0</v>
      </c>
      <c t="s" r="B1" s="2">
        <v>1</v>
      </c>
    </row>
    <row spans="1:3" r="2">
      <c t="s" r="B2" s="2">
        <v>23</v>
      </c>
      <c t="s" r="C2" s="2">
        <v>24</v>
      </c>
    </row>
    <row spans="1:3" r="3">
      <c t="s" r="A3" s="3">
        <v>781</v>
      </c>
    </row>
    <row spans="1:3" r="4">
      <c t="s" r="A4" s="6">
        <v>782</v>
      </c>
    </row>
    <row spans="1:3" r="5">
      <c t="s" r="A5" s="3">
        <v>783</v>
      </c>
      <c t="s" r="B5" s="3">
        <v>784</v>
      </c>
    </row>
    <row spans="1:3" r="6">
      <c t="s" r="A6" s="3">
        <v>785</v>
      </c>
    </row>
    <row spans="1:3" r="7">
      <c t="s" r="A7" s="6">
        <v>782</v>
      </c>
    </row>
    <row spans="1:3" r="8">
      <c t="s" r="A8" s="3">
        <v>783</v>
      </c>
      <c t="s" r="B8" s="3">
        <v>786</v>
      </c>
    </row>
    <row spans="1:3" r="9">
      <c t="s" r="A9" s="3">
        <v>787</v>
      </c>
    </row>
    <row spans="1:3" r="10">
      <c t="s" r="A10" s="6">
        <v>782</v>
      </c>
    </row>
    <row spans="1:3" r="11">
      <c t="s" r="A11" s="3">
        <v>783</v>
      </c>
      <c t="s" r="B11" s="3">
        <v>788</v>
      </c>
    </row>
    <row spans="1:3" r="12">
      <c t="s" r="A12" s="3">
        <v>789</v>
      </c>
    </row>
    <row spans="1:3" r="13">
      <c t="s" r="A13" s="6">
        <v>782</v>
      </c>
    </row>
    <row spans="1:3" r="14">
      <c t="s" r="A14" s="3">
        <v>783</v>
      </c>
      <c t="s" r="B14" s="3">
        <v>790</v>
      </c>
    </row>
    <row spans="1:3" r="15">
      <c t="s" r="A15" s="3">
        <v>791</v>
      </c>
    </row>
    <row spans="1:3" r="16">
      <c t="s" r="A16" s="6">
        <v>782</v>
      </c>
    </row>
    <row spans="1:3" r="17">
      <c t="s" r="A17" s="3">
        <v>783</v>
      </c>
      <c t="s" r="B17" s="3">
        <v>792</v>
      </c>
    </row>
    <row spans="1:3" r="18">
      <c t="s" r="A18" s="3">
        <v>793</v>
      </c>
    </row>
    <row spans="1:3" r="19">
      <c t="s" r="A19" s="6">
        <v>782</v>
      </c>
    </row>
    <row spans="1:3" r="20">
      <c t="s" r="A20" s="3">
        <v>783</v>
      </c>
      <c t="s" r="B20" s="3">
        <v>794</v>
      </c>
    </row>
    <row spans="1:3" r="21">
      <c t="s" r="A21" s="3">
        <v>795</v>
      </c>
    </row>
    <row spans="1:3" r="22">
      <c t="s" r="A22" s="6">
        <v>782</v>
      </c>
    </row>
    <row spans="1:3" r="23">
      <c t="s" r="A23" s="3">
        <v>783</v>
      </c>
      <c t="s" r="B23" s="3">
        <v>784</v>
      </c>
    </row>
    <row spans="1:3" r="24">
      <c t="s" r="A24" s="3">
        <v>796</v>
      </c>
    </row>
    <row spans="1:3" r="25">
      <c t="s" r="A25" s="6">
        <v>782</v>
      </c>
    </row>
    <row spans="1:3" r="26">
      <c t="s" r="A26" s="3">
        <v>783</v>
      </c>
      <c t="s" r="B26" s="3">
        <v>797</v>
      </c>
    </row>
    <row spans="1:3" r="27">
      <c t="s" r="A27" s="3">
        <v>798</v>
      </c>
    </row>
    <row spans="1:3" r="28">
      <c t="s" r="A28" s="6">
        <v>782</v>
      </c>
    </row>
    <row spans="1:3" r="29">
      <c t="s" r="A29" s="3">
        <v>783</v>
      </c>
      <c t="s" r="B29" s="3">
        <v>799</v>
      </c>
    </row>
    <row spans="1:3" r="30">
      <c t="s" r="A30" s="3">
        <v>767</v>
      </c>
    </row>
    <row spans="1:3" r="31">
      <c t="s" r="A31" s="6">
        <v>782</v>
      </c>
    </row>
    <row spans="1:3" r="32">
      <c t="s" r="A32" s="3">
        <v>727</v>
      </c>
      <c t="n" r="B32" s="7">
        <v>857</v>
      </c>
      <c t="n" r="C32" s="7">
        <v>857</v>
      </c>
    </row>
    <row spans="1:3" r="33">
      <c t="s" r="A33" s="3">
        <v>755</v>
      </c>
    </row>
    <row spans="1:3" r="34">
      <c t="s" r="A34" s="6">
        <v>782</v>
      </c>
    </row>
    <row spans="1:3" r="35">
      <c t="s" r="A35" s="3">
        <v>725</v>
      </c>
      <c t="n" r="B35" s="5">
        <v>19363</v>
      </c>
      <c t="n" r="C35" s="5">
        <v>20875</v>
      </c>
    </row>
    <row spans="1:3" r="36">
      <c t="s" r="A36" s="3">
        <v>727</v>
      </c>
      <c t="n" r="B36" s="5">
        <v>1506</v>
      </c>
      <c t="n" r="C36" s="5">
        <v>1506</v>
      </c>
    </row>
    <row spans="1:3" r="37">
      <c t="s" r="A37" s="3">
        <v>726</v>
      </c>
      <c t="n" r="B37" s="5">
        <v>3464</v>
      </c>
      <c t="n" r="C37" s="5">
        <v>1789</v>
      </c>
    </row>
    <row spans="1:3" r="38">
      <c t="s" r="A38" s="3">
        <v>731</v>
      </c>
    </row>
    <row spans="1:3" r="39">
      <c t="s" r="A39" s="6">
        <v>782</v>
      </c>
    </row>
    <row spans="1:3" r="40">
      <c t="s" r="A40" s="3">
        <v>725</v>
      </c>
      <c t="n" r="B40" s="5">
        <v>19363</v>
      </c>
      <c t="n" r="C40" s="5">
        <v>20875</v>
      </c>
    </row>
    <row spans="1:3" r="41">
      <c t="s" r="A41" s="3">
        <v>727</v>
      </c>
      <c t="n" r="B41" s="5">
        <v>1506</v>
      </c>
      <c t="n" r="C41" s="5">
        <v>1506</v>
      </c>
    </row>
    <row spans="1:3" r="42">
      <c t="s" r="A42" s="3">
        <v>726</v>
      </c>
      <c t="n" r="B42" s="5">
        <v>3464</v>
      </c>
      <c t="n" r="C42" s="5">
        <v>1789</v>
      </c>
    </row>
    <row spans="1:3" r="43">
      <c t="s" r="A43" s="3">
        <v>800</v>
      </c>
    </row>
    <row spans="1:3" r="44">
      <c t="s" r="A44" s="6">
        <v>782</v>
      </c>
    </row>
    <row spans="1:3" r="45">
      <c t="s" r="A45" s="3">
        <v>725</v>
      </c>
      <c t="n" r="B45" s="5">
        <v>42700</v>
      </c>
      <c t="n" r="C45" s="5">
        <v>42679</v>
      </c>
    </row>
    <row spans="1:3" r="46">
      <c t="s" r="A46" s="3">
        <v>727</v>
      </c>
      <c t="n" r="B46" s="5">
        <v>2363</v>
      </c>
      <c t="n" r="C46" s="5">
        <v>2363</v>
      </c>
    </row>
    <row spans="1:3" r="47">
      <c t="s" r="A47" s="3">
        <v>801</v>
      </c>
    </row>
    <row spans="1:3" r="48">
      <c t="s" r="A48" s="6">
        <v>782</v>
      </c>
    </row>
    <row spans="1:3" r="49">
      <c t="s" r="A49" s="3">
        <v>725</v>
      </c>
      <c t="n" r="B49" s="7">
        <v>19363</v>
      </c>
      <c t="n" r="C49" s="7">
        <v>208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2</v>
      </c>
      <c t="s" r="B1" s="2">
        <v>23</v>
      </c>
      <c t="s" r="C1" s="2">
        <v>24</v>
      </c>
    </row>
    <row spans="1:3" r="2">
      <c t="s" r="A2" s="6">
        <v>803</v>
      </c>
    </row>
    <row spans="1:3" r="3">
      <c t="s" r="A3" s="3">
        <v>804</v>
      </c>
      <c t="n" r="B3" s="7">
        <v>593904</v>
      </c>
      <c t="n" r="C3" s="7">
        <v>607550</v>
      </c>
    </row>
    <row spans="1:3" r="4">
      <c t="s" r="A4" s="3">
        <v>765</v>
      </c>
    </row>
    <row spans="1:3" r="5">
      <c t="s" r="A5" s="6">
        <v>803</v>
      </c>
    </row>
    <row spans="1:3" r="6">
      <c t="s" r="A6" s="3">
        <v>805</v>
      </c>
      <c t="n" r="B6" s="5">
        <v>655528</v>
      </c>
      <c t="n" r="C6" s="5">
        <v>780457</v>
      </c>
    </row>
    <row spans="1:3" r="7">
      <c t="s" r="A7" s="3">
        <v>736</v>
      </c>
      <c t="n" r="B7" s="5">
        <v>1563350</v>
      </c>
      <c t="n" r="C7" s="5">
        <v>1456840</v>
      </c>
    </row>
    <row spans="1:3" r="8">
      <c t="s" r="A8" s="3">
        <v>804</v>
      </c>
      <c t="n" r="B8" s="5">
        <v>581390</v>
      </c>
      <c t="n" r="C8" s="5">
        <v>600665</v>
      </c>
    </row>
    <row spans="1:3" r="9">
      <c t="s" r="A9" s="3">
        <v>43</v>
      </c>
      <c t="n" r="B9" s="5">
        <v>26907</v>
      </c>
      <c t="n" r="C9" s="5">
        <v>27729</v>
      </c>
    </row>
    <row spans="1:3" r="10">
      <c t="s" r="A10" s="3">
        <v>806</v>
      </c>
      <c t="n" r="B10" s="5">
        <v>15574</v>
      </c>
      <c t="n" r="C10" s="5">
        <v>15621</v>
      </c>
    </row>
    <row spans="1:3" r="11">
      <c t="s" r="A11" s="3">
        <v>38</v>
      </c>
      <c t="n" r="B11" s="5">
        <v>5164534</v>
      </c>
      <c t="n" r="C11" s="5">
        <v>5169379</v>
      </c>
    </row>
    <row spans="1:3" r="12">
      <c t="s" r="A12" s="3">
        <v>752</v>
      </c>
      <c t="n" r="B12" s="5">
        <v>2138</v>
      </c>
      <c t="n" r="C12" s="5">
        <v>953</v>
      </c>
    </row>
    <row spans="1:3" r="13">
      <c t="s" r="A13" s="3">
        <v>722</v>
      </c>
      <c t="n" r="B13" s="5">
        <v>9566</v>
      </c>
      <c t="n" r="C13" s="5">
        <v>10149</v>
      </c>
    </row>
    <row spans="1:3" r="14">
      <c t="s" r="A14" s="3">
        <v>807</v>
      </c>
      <c t="n" r="B14" s="5">
        <v>8018987</v>
      </c>
      <c t="n" r="C14" s="5">
        <v>8061793</v>
      </c>
    </row>
    <row spans="1:3" r="15">
      <c t="s" r="A15" s="6">
        <v>808</v>
      </c>
    </row>
    <row spans="1:3" r="16">
      <c t="s" r="A16" s="3">
        <v>809</v>
      </c>
      <c t="n" r="B16" s="5">
        <v>6004127</v>
      </c>
      <c t="n" r="C16" s="5">
        <v>5957345</v>
      </c>
    </row>
    <row spans="1:3" r="17">
      <c t="s" r="A17" s="3">
        <v>810</v>
      </c>
      <c t="n" r="B17" s="5">
        <v>1103336</v>
      </c>
      <c t="n" r="C17" s="5">
        <v>1131592</v>
      </c>
    </row>
    <row spans="1:3" r="18">
      <c t="s" r="A18" s="3">
        <v>52</v>
      </c>
      <c t="n" r="B18" s="5">
        <v>465523</v>
      </c>
      <c t="n" r="C18" s="5">
        <v>510635</v>
      </c>
    </row>
    <row spans="1:3" r="19">
      <c t="s" r="A19" s="3">
        <v>57</v>
      </c>
      <c t="n" r="B19" s="5">
        <v>33</v>
      </c>
      <c t="n" r="C19" s="5">
        <v>2</v>
      </c>
    </row>
    <row spans="1:3" r="20">
      <c t="s" r="A20" s="3">
        <v>753</v>
      </c>
      <c t="n" r="B20" s="5">
        <v>3619</v>
      </c>
      <c t="n" r="C20" s="5">
        <v>829</v>
      </c>
    </row>
    <row spans="1:3" r="21">
      <c t="s" r="A21" s="3">
        <v>723</v>
      </c>
      <c t="n" r="B21" s="5">
        <v>9566</v>
      </c>
      <c t="n" r="C21" s="5">
        <v>10149</v>
      </c>
    </row>
    <row spans="1:3" r="22">
      <c t="s" r="A22" s="3">
        <v>54</v>
      </c>
      <c t="n" r="B22" s="5">
        <v>5184</v>
      </c>
      <c t="n" r="C22" s="5">
        <v>4960</v>
      </c>
    </row>
    <row spans="1:3" r="23">
      <c t="s" r="A23" s="3">
        <v>56</v>
      </c>
      <c t="n" r="B23" s="5">
        <v>27907</v>
      </c>
      <c t="n" r="C23" s="5">
        <v>27885</v>
      </c>
    </row>
    <row spans="1:3" r="24">
      <c t="s" r="A24" s="3">
        <v>58</v>
      </c>
      <c t="n" r="B24" s="5">
        <v>82477</v>
      </c>
      <c t="n" r="C24" s="5">
        <v>82477</v>
      </c>
    </row>
    <row spans="1:3" r="25">
      <c t="s" r="A25" s="3">
        <v>811</v>
      </c>
      <c t="n" r="B25" s="5">
        <v>7701772</v>
      </c>
      <c t="n" r="C25" s="5">
        <v>7725874</v>
      </c>
    </row>
    <row spans="1:3" r="26">
      <c t="s" r="A26" s="3">
        <v>751</v>
      </c>
    </row>
    <row spans="1:3" r="27">
      <c t="s" r="A27" s="6">
        <v>803</v>
      </c>
    </row>
    <row spans="1:3" r="28">
      <c t="s" r="A28" s="3">
        <v>805</v>
      </c>
      <c t="n" r="B28" s="5">
        <v>655528</v>
      </c>
      <c t="n" r="C28" s="5">
        <v>780457</v>
      </c>
    </row>
    <row spans="1:3" r="29">
      <c t="s" r="A29" s="3">
        <v>736</v>
      </c>
      <c t="n" r="B29" s="5">
        <v>1563350</v>
      </c>
      <c t="n" r="C29" s="5">
        <v>1456840</v>
      </c>
    </row>
    <row spans="1:3" r="30">
      <c t="s" r="A30" s="3">
        <v>804</v>
      </c>
      <c t="n" r="B30" s="5">
        <v>593904</v>
      </c>
      <c t="n" r="C30" s="5">
        <v>607550</v>
      </c>
    </row>
    <row spans="1:3" r="31">
      <c t="s" r="A31" s="3">
        <v>43</v>
      </c>
      <c t="n" r="B31" s="5">
        <v>26907</v>
      </c>
      <c t="n" r="C31" s="5">
        <v>27729</v>
      </c>
    </row>
    <row spans="1:3" r="32">
      <c t="s" r="A32" s="3">
        <v>806</v>
      </c>
      <c t="n" r="B32" s="5">
        <v>26359</v>
      </c>
      <c t="n" r="C32" s="5">
        <v>31011</v>
      </c>
    </row>
    <row spans="1:3" r="33">
      <c t="s" r="A33" s="3">
        <v>38</v>
      </c>
      <c t="n" r="B33" s="5">
        <v>5105350</v>
      </c>
      <c t="n" r="C33" s="5">
        <v>5128705</v>
      </c>
    </row>
    <row spans="1:3" r="34">
      <c t="s" r="A34" s="3">
        <v>752</v>
      </c>
      <c t="n" r="B34" s="5">
        <v>2138</v>
      </c>
      <c t="n" r="C34" s="5">
        <v>953</v>
      </c>
    </row>
    <row spans="1:3" r="35">
      <c t="s" r="A35" s="3">
        <v>722</v>
      </c>
      <c t="n" r="B35" s="5">
        <v>9566</v>
      </c>
      <c t="n" r="C35" s="5">
        <v>10149</v>
      </c>
    </row>
    <row spans="1:3" r="36">
      <c t="s" r="A36" s="3">
        <v>807</v>
      </c>
      <c t="n" r="B36" s="5">
        <v>7983102</v>
      </c>
      <c t="n" r="C36" s="5">
        <v>8043394</v>
      </c>
    </row>
    <row spans="1:3" r="37">
      <c t="s" r="A37" s="6">
        <v>808</v>
      </c>
    </row>
    <row spans="1:3" r="38">
      <c t="s" r="A38" s="3">
        <v>809</v>
      </c>
      <c t="n" r="B38" s="5">
        <v>6004127</v>
      </c>
      <c t="n" r="C38" s="5">
        <v>5975345</v>
      </c>
    </row>
    <row spans="1:3" r="39">
      <c t="s" r="A39" s="3">
        <v>810</v>
      </c>
      <c t="n" r="B39" s="5">
        <v>1100852</v>
      </c>
      <c t="n" r="C39" s="5">
        <v>1137289</v>
      </c>
    </row>
    <row spans="1:3" r="40">
      <c t="s" r="A40" s="3">
        <v>52</v>
      </c>
      <c t="n" r="B40" s="5">
        <v>465523</v>
      </c>
      <c t="n" r="C40" s="5">
        <v>510635</v>
      </c>
    </row>
    <row spans="1:3" r="41">
      <c t="s" r="A41" s="3">
        <v>57</v>
      </c>
      <c t="n" r="B41" s="5">
        <v>33</v>
      </c>
      <c t="n" r="C41" s="5">
        <v>2</v>
      </c>
    </row>
    <row spans="1:3" r="42">
      <c t="s" r="A42" s="3">
        <v>753</v>
      </c>
      <c t="n" r="B42" s="5">
        <v>3619</v>
      </c>
      <c t="n" r="C42" s="5">
        <v>829</v>
      </c>
    </row>
    <row spans="1:3" r="43">
      <c t="s" r="A43" s="3">
        <v>723</v>
      </c>
      <c t="n" r="B43" s="5">
        <v>9566</v>
      </c>
      <c t="n" r="C43" s="5">
        <v>10149</v>
      </c>
    </row>
    <row spans="1:3" r="44">
      <c t="s" r="A44" s="3">
        <v>54</v>
      </c>
      <c t="n" r="B44" s="5">
        <v>5184</v>
      </c>
      <c t="n" r="C44" s="5">
        <v>4960</v>
      </c>
    </row>
    <row spans="1:3" r="45">
      <c t="s" r="A45" s="3">
        <v>56</v>
      </c>
      <c t="n" r="B45" s="5">
        <v>27662</v>
      </c>
      <c t="n" r="C45" s="5">
        <v>27622</v>
      </c>
    </row>
    <row spans="1:3" r="46">
      <c t="s" r="A46" s="3">
        <v>58</v>
      </c>
      <c t="n" r="B46" s="5">
        <v>72252</v>
      </c>
      <c t="n" r="C46" s="5">
        <v>74969</v>
      </c>
    </row>
    <row spans="1:3" r="47">
      <c t="s" r="A47" s="3">
        <v>811</v>
      </c>
      <c t="n" r="B47" s="5">
        <v>7688818</v>
      </c>
      <c t="n" r="C47" s="5">
        <v>7741800</v>
      </c>
    </row>
    <row spans="1:3" r="48">
      <c t="s" r="A48" s="3">
        <v>812</v>
      </c>
    </row>
    <row spans="1:3" r="49">
      <c t="s" r="A49" s="6">
        <v>803</v>
      </c>
    </row>
    <row spans="1:3" r="50">
      <c t="s" r="A50" s="3">
        <v>805</v>
      </c>
      <c t="n" r="B50" s="5">
        <v>655528</v>
      </c>
      <c t="n" r="C50" s="5">
        <v>780457</v>
      </c>
    </row>
    <row spans="1:3" r="51">
      <c t="s" r="A51" s="3">
        <v>736</v>
      </c>
      <c t="n" r="B51" s="5">
        <v>0</v>
      </c>
      <c t="n" r="C51" s="5">
        <v>0</v>
      </c>
    </row>
    <row spans="1:3" r="52">
      <c t="s" r="A52" s="3">
        <v>804</v>
      </c>
      <c t="n" r="B52" s="5">
        <v>0</v>
      </c>
      <c t="n" r="C52" s="5">
        <v>0</v>
      </c>
    </row>
    <row spans="1:3" r="53">
      <c t="s" r="A53" s="3">
        <v>43</v>
      </c>
      <c t="n" r="B53" s="5">
        <v>0</v>
      </c>
      <c t="n" r="C53" s="5">
        <v>0</v>
      </c>
    </row>
    <row spans="1:3" r="54">
      <c t="s" r="A54" s="3">
        <v>806</v>
      </c>
      <c t="n" r="B54" s="5">
        <v>0</v>
      </c>
      <c t="n" r="C54" s="5">
        <v>0</v>
      </c>
    </row>
    <row spans="1:3" r="55">
      <c t="s" r="A55" s="3">
        <v>38</v>
      </c>
      <c t="n" r="B55" s="5">
        <v>0</v>
      </c>
      <c t="n" r="C55" s="5">
        <v>0</v>
      </c>
    </row>
    <row spans="1:3" r="56">
      <c t="s" r="A56" s="3">
        <v>752</v>
      </c>
      <c t="n" r="B56" s="5">
        <v>0</v>
      </c>
      <c t="n" r="C56" s="5">
        <v>0</v>
      </c>
    </row>
    <row spans="1:3" r="57">
      <c t="s" r="A57" s="3">
        <v>722</v>
      </c>
      <c t="n" r="B57" s="5">
        <v>0</v>
      </c>
      <c t="n" r="C57" s="5">
        <v>0</v>
      </c>
    </row>
    <row spans="1:3" r="58">
      <c t="s" r="A58" s="3">
        <v>807</v>
      </c>
      <c t="n" r="B58" s="5">
        <v>655528</v>
      </c>
      <c t="n" r="C58" s="5">
        <v>780457</v>
      </c>
    </row>
    <row spans="1:3" r="59">
      <c t="s" r="A59" s="6">
        <v>808</v>
      </c>
    </row>
    <row spans="1:3" r="60">
      <c t="s" r="A60" s="3">
        <v>809</v>
      </c>
      <c t="n" r="B60" s="5">
        <v>6004127</v>
      </c>
      <c t="n" r="C60" s="5">
        <v>5975345</v>
      </c>
    </row>
    <row spans="1:3" r="61">
      <c t="s" r="A61" s="3">
        <v>810</v>
      </c>
      <c t="n" r="B61" s="5">
        <v>0</v>
      </c>
      <c t="n" r="C61" s="5">
        <v>0</v>
      </c>
    </row>
    <row spans="1:3" r="62">
      <c t="s" r="A62" s="3">
        <v>52</v>
      </c>
      <c t="n" r="B62" s="5">
        <v>0</v>
      </c>
      <c t="n" r="C62" s="5">
        <v>0</v>
      </c>
    </row>
    <row spans="1:3" r="63">
      <c t="s" r="A63" s="3">
        <v>57</v>
      </c>
      <c t="n" r="B63" s="5">
        <v>0</v>
      </c>
      <c t="n" r="C63" s="5">
        <v>0</v>
      </c>
    </row>
    <row spans="1:3" r="64">
      <c t="s" r="A64" s="3">
        <v>753</v>
      </c>
      <c t="n" r="B64" s="5">
        <v>0</v>
      </c>
      <c t="n" r="C64" s="5">
        <v>0</v>
      </c>
    </row>
    <row spans="1:3" r="65">
      <c t="s" r="A65" s="3">
        <v>723</v>
      </c>
      <c t="n" r="B65" s="5">
        <v>0</v>
      </c>
      <c t="n" r="C65" s="5">
        <v>0</v>
      </c>
    </row>
    <row spans="1:3" r="66">
      <c t="s" r="A66" s="3">
        <v>54</v>
      </c>
      <c t="n" r="B66" s="5">
        <v>0</v>
      </c>
      <c t="n" r="C66" s="5">
        <v>0</v>
      </c>
    </row>
    <row spans="1:3" r="67">
      <c t="s" r="A67" s="3">
        <v>56</v>
      </c>
      <c t="n" r="B67" s="5">
        <v>0</v>
      </c>
      <c t="n" r="C67" s="5">
        <v>0</v>
      </c>
    </row>
    <row spans="1:3" r="68">
      <c t="s" r="A68" s="3">
        <v>58</v>
      </c>
      <c t="n" r="B68" s="5">
        <v>0</v>
      </c>
      <c t="n" r="C68" s="5">
        <v>0</v>
      </c>
    </row>
    <row spans="1:3" r="69">
      <c t="s" r="A69" s="3">
        <v>811</v>
      </c>
      <c t="n" r="B69" s="5">
        <v>6004127</v>
      </c>
      <c t="n" r="C69" s="5">
        <v>5975345</v>
      </c>
    </row>
    <row spans="1:3" r="70">
      <c t="s" r="A70" s="3">
        <v>813</v>
      </c>
    </row>
    <row spans="1:3" r="71">
      <c t="s" r="A71" s="6">
        <v>803</v>
      </c>
    </row>
    <row spans="1:3" r="72">
      <c t="s" r="A72" s="3">
        <v>805</v>
      </c>
      <c t="n" r="B72" s="5">
        <v>0</v>
      </c>
      <c t="n" r="C72" s="5">
        <v>0</v>
      </c>
    </row>
    <row spans="1:3" r="73">
      <c t="s" r="A73" s="3">
        <v>736</v>
      </c>
      <c t="n" r="B73" s="5">
        <v>1563350</v>
      </c>
      <c t="n" r="C73" s="5">
        <v>1456840</v>
      </c>
    </row>
    <row spans="1:3" r="74">
      <c t="s" r="A74" s="3">
        <v>804</v>
      </c>
      <c t="n" r="B74" s="5">
        <v>593904</v>
      </c>
      <c t="n" r="C74" s="5">
        <v>607550</v>
      </c>
    </row>
    <row spans="1:3" r="75">
      <c t="s" r="A75" s="3">
        <v>43</v>
      </c>
      <c t="n" r="B75" s="5">
        <v>26907</v>
      </c>
      <c t="n" r="C75" s="5">
        <v>27729</v>
      </c>
    </row>
    <row spans="1:3" r="76">
      <c t="s" r="A76" s="3">
        <v>806</v>
      </c>
      <c t="n" r="B76" s="5">
        <v>26359</v>
      </c>
      <c t="n" r="C76" s="5">
        <v>31011</v>
      </c>
    </row>
    <row spans="1:3" r="77">
      <c t="s" r="A77" s="3">
        <v>38</v>
      </c>
      <c t="n" r="B77" s="5">
        <v>5085987</v>
      </c>
      <c t="n" r="C77" s="5">
        <v>5107830</v>
      </c>
    </row>
    <row spans="1:3" r="78">
      <c t="s" r="A78" s="3">
        <v>752</v>
      </c>
      <c t="n" r="B78" s="5">
        <v>2138</v>
      </c>
      <c t="n" r="C78" s="5">
        <v>953</v>
      </c>
    </row>
    <row spans="1:3" r="79">
      <c t="s" r="A79" s="3">
        <v>722</v>
      </c>
      <c t="n" r="B79" s="5">
        <v>9566</v>
      </c>
      <c t="n" r="C79" s="5">
        <v>10149</v>
      </c>
    </row>
    <row spans="1:3" r="80">
      <c t="s" r="A80" s="3">
        <v>807</v>
      </c>
      <c t="n" r="B80" s="5">
        <v>7308211</v>
      </c>
      <c t="n" r="C80" s="5">
        <v>7242062</v>
      </c>
    </row>
    <row spans="1:3" r="81">
      <c t="s" r="A81" s="6">
        <v>808</v>
      </c>
    </row>
    <row spans="1:3" r="82">
      <c t="s" r="A82" s="3">
        <v>809</v>
      </c>
      <c t="n" r="B82" s="5">
        <v>0</v>
      </c>
      <c t="n" r="C82" s="5">
        <v>0</v>
      </c>
    </row>
    <row spans="1:3" r="83">
      <c t="s" r="A83" s="3">
        <v>810</v>
      </c>
      <c t="n" r="B83" s="5">
        <v>1100852</v>
      </c>
      <c t="n" r="C83" s="5">
        <v>1137289</v>
      </c>
    </row>
    <row spans="1:3" r="84">
      <c t="s" r="A84" s="3">
        <v>52</v>
      </c>
      <c t="n" r="B84" s="5">
        <v>465523</v>
      </c>
      <c t="n" r="C84" s="5">
        <v>510635</v>
      </c>
    </row>
    <row spans="1:3" r="85">
      <c t="s" r="A85" s="3">
        <v>57</v>
      </c>
      <c t="n" r="B85" s="5">
        <v>33</v>
      </c>
      <c t="n" r="C85" s="5">
        <v>2</v>
      </c>
    </row>
    <row spans="1:3" r="86">
      <c t="s" r="A86" s="3">
        <v>753</v>
      </c>
      <c t="n" r="B86" s="5">
        <v>3619</v>
      </c>
      <c t="n" r="C86" s="5">
        <v>829</v>
      </c>
    </row>
    <row spans="1:3" r="87">
      <c t="s" r="A87" s="3">
        <v>723</v>
      </c>
      <c t="n" r="B87" s="5">
        <v>9566</v>
      </c>
      <c t="n" r="C87" s="5">
        <v>10149</v>
      </c>
    </row>
    <row spans="1:3" r="88">
      <c t="s" r="A88" s="3">
        <v>54</v>
      </c>
      <c t="n" r="B88" s="5">
        <v>5184</v>
      </c>
      <c t="n" r="C88" s="5">
        <v>4960</v>
      </c>
    </row>
    <row spans="1:3" r="89">
      <c t="s" r="A89" s="3">
        <v>56</v>
      </c>
      <c t="n" r="B89" s="5">
        <v>27662</v>
      </c>
      <c t="n" r="C89" s="5">
        <v>27622</v>
      </c>
    </row>
    <row spans="1:3" r="90">
      <c t="s" r="A90" s="3">
        <v>58</v>
      </c>
      <c t="n" r="B90" s="5">
        <v>72252</v>
      </c>
      <c t="n" r="C90" s="5">
        <v>74969</v>
      </c>
    </row>
    <row spans="1:3" r="91">
      <c t="s" r="A91" s="3">
        <v>811</v>
      </c>
      <c t="n" r="B91" s="5">
        <v>1684691</v>
      </c>
      <c t="n" r="C91" s="5">
        <v>1766455</v>
      </c>
    </row>
    <row spans="1:3" r="92">
      <c t="s" r="A92" s="3">
        <v>814</v>
      </c>
    </row>
    <row spans="1:3" r="93">
      <c t="s" r="A93" s="6">
        <v>803</v>
      </c>
    </row>
    <row spans="1:3" r="94">
      <c t="s" r="A94" s="3">
        <v>805</v>
      </c>
      <c t="n" r="B94" s="5">
        <v>0</v>
      </c>
      <c t="n" r="C94" s="5">
        <v>0</v>
      </c>
    </row>
    <row spans="1:3" r="95">
      <c t="s" r="A95" s="3">
        <v>736</v>
      </c>
      <c t="n" r="B95" s="5">
        <v>0</v>
      </c>
      <c t="n" r="C95" s="5">
        <v>0</v>
      </c>
    </row>
    <row spans="1:3" r="96">
      <c t="s" r="A96" s="3">
        <v>804</v>
      </c>
      <c t="n" r="B96" s="5">
        <v>0</v>
      </c>
      <c t="n" r="C96" s="5">
        <v>0</v>
      </c>
    </row>
    <row spans="1:3" r="97">
      <c t="s" r="A97" s="3">
        <v>43</v>
      </c>
      <c t="n" r="B97" s="5">
        <v>0</v>
      </c>
      <c t="n" r="C97" s="5">
        <v>0</v>
      </c>
    </row>
    <row spans="1:3" r="98">
      <c t="s" r="A98" s="3">
        <v>806</v>
      </c>
      <c t="n" r="B98" s="5">
        <v>0</v>
      </c>
      <c t="n" r="C98" s="5">
        <v>0</v>
      </c>
    </row>
    <row spans="1:3" r="99">
      <c t="s" r="A99" s="3">
        <v>38</v>
      </c>
      <c t="n" r="B99" s="5">
        <v>19363</v>
      </c>
      <c t="n" r="C99" s="5">
        <v>20875</v>
      </c>
    </row>
    <row spans="1:3" r="100">
      <c t="s" r="A100" s="3">
        <v>752</v>
      </c>
      <c t="n" r="B100" s="5">
        <v>0</v>
      </c>
      <c t="n" r="C100" s="5">
        <v>0</v>
      </c>
    </row>
    <row spans="1:3" r="101">
      <c t="s" r="A101" s="3">
        <v>722</v>
      </c>
      <c t="n" r="B101" s="5">
        <v>0</v>
      </c>
      <c t="n" r="C101" s="5">
        <v>0</v>
      </c>
    </row>
    <row spans="1:3" r="102">
      <c t="s" r="A102" s="3">
        <v>807</v>
      </c>
      <c t="n" r="B102" s="5">
        <v>19363</v>
      </c>
      <c t="n" r="C102" s="5">
        <v>20875</v>
      </c>
    </row>
    <row spans="1:3" r="103">
      <c t="s" r="A103" s="6">
        <v>808</v>
      </c>
    </row>
    <row spans="1:3" r="104">
      <c t="s" r="A104" s="3">
        <v>809</v>
      </c>
      <c t="n" r="B104" s="5">
        <v>0</v>
      </c>
      <c t="n" r="C104" s="5">
        <v>0</v>
      </c>
    </row>
    <row spans="1:3" r="105">
      <c t="s" r="A105" s="3">
        <v>810</v>
      </c>
      <c t="n" r="B105" s="5">
        <v>0</v>
      </c>
      <c t="n" r="C105" s="5">
        <v>0</v>
      </c>
    </row>
    <row spans="1:3" r="106">
      <c t="s" r="A106" s="3">
        <v>52</v>
      </c>
      <c t="n" r="B106" s="5">
        <v>0</v>
      </c>
      <c t="n" r="C106" s="5">
        <v>0</v>
      </c>
    </row>
    <row spans="1:3" r="107">
      <c t="s" r="A107" s="3">
        <v>57</v>
      </c>
      <c t="n" r="B107" s="5">
        <v>0</v>
      </c>
      <c t="n" r="C107" s="5">
        <v>0</v>
      </c>
    </row>
    <row spans="1:3" r="108">
      <c t="s" r="A108" s="3">
        <v>753</v>
      </c>
      <c t="n" r="B108" s="5">
        <v>0</v>
      </c>
      <c t="n" r="C108" s="5">
        <v>0</v>
      </c>
    </row>
    <row spans="1:3" r="109">
      <c t="s" r="A109" s="3">
        <v>723</v>
      </c>
      <c t="n" r="B109" s="5">
        <v>0</v>
      </c>
      <c t="n" r="C109" s="5">
        <v>0</v>
      </c>
    </row>
    <row spans="1:3" r="110">
      <c t="s" r="A110" s="3">
        <v>54</v>
      </c>
      <c t="n" r="B110" s="5">
        <v>0</v>
      </c>
      <c t="n" r="C110" s="5">
        <v>0</v>
      </c>
    </row>
    <row spans="1:3" r="111">
      <c t="s" r="A111" s="3">
        <v>56</v>
      </c>
      <c t="n" r="B111" s="5">
        <v>0</v>
      </c>
      <c t="n" r="C111" s="5">
        <v>0</v>
      </c>
    </row>
    <row spans="1:3" r="112">
      <c t="s" r="A112" s="3">
        <v>58</v>
      </c>
      <c t="n" r="B112" s="5">
        <v>0</v>
      </c>
      <c t="n" r="C112" s="5">
        <v>0</v>
      </c>
    </row>
    <row spans="1:3" r="113">
      <c t="s" r="A113" s="3">
        <v>811</v>
      </c>
      <c t="n" r="B113" s="7">
        <v>0</v>
      </c>
      <c t="n" r="C113"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9"/>
  </cols>
  <sheetData>
    <row spans="1:5" r="1">
      <c t="s" r="A1" s="1">
        <v>133</v>
      </c>
      <c t="s" r="B1" s="2">
        <v>134</v>
      </c>
      <c t="s" r="C1" s="2">
        <v>62</v>
      </c>
      <c t="s" r="D1" s="2">
        <v>63</v>
      </c>
      <c t="s" r="E1" s="2">
        <v>135</v>
      </c>
    </row>
    <row spans="1:5" r="2">
      <c t="s" r="A2" s="3">
        <v>136</v>
      </c>
      <c t="n" r="B2" s="7">
        <v>908924</v>
      </c>
      <c t="n" r="C2" s="7">
        <v>323596</v>
      </c>
      <c t="n" r="D2" s="7">
        <v>587862</v>
      </c>
      <c t="n" r="E2" s="7">
        <v>-2534</v>
      </c>
    </row>
    <row spans="1:5" r="3">
      <c t="s" r="A3" s="6">
        <v>137</v>
      </c>
    </row>
    <row spans="1:5" r="4">
      <c t="s" r="A4" s="3">
        <v>118</v>
      </c>
      <c t="n" r="B4" s="5">
        <v>20980</v>
      </c>
      <c t="n" r="C4" s="5">
        <v>0</v>
      </c>
      <c t="n" r="D4" s="5">
        <v>20980</v>
      </c>
      <c t="n" r="E4" s="5">
        <v>0</v>
      </c>
    </row>
    <row spans="1:5" r="5">
      <c t="s" r="A5" s="3">
        <v>138</v>
      </c>
      <c t="n" r="B5" s="5">
        <v>6713</v>
      </c>
      <c t="n" r="C5" s="5">
        <v>0</v>
      </c>
      <c t="n" r="D5" s="5">
        <v>0</v>
      </c>
      <c t="n" r="E5" s="5">
        <v>6713</v>
      </c>
    </row>
    <row spans="1:5" r="6">
      <c t="s" r="A6" s="6">
        <v>139</v>
      </c>
    </row>
    <row spans="1:5" r="7">
      <c t="s" r="A7" s="3">
        <v>140</v>
      </c>
      <c t="n" r="B7" s="5">
        <v>-15264</v>
      </c>
      <c t="n" r="C7" s="5">
        <v>-15264</v>
      </c>
      <c t="n" r="D7" s="5">
        <v>0</v>
      </c>
      <c t="n" r="E7" s="5">
        <v>0</v>
      </c>
    </row>
    <row spans="1:5" r="8">
      <c t="s" r="A8" s="3">
        <v>141</v>
      </c>
      <c t="n" r="B8" s="5">
        <v>0</v>
      </c>
      <c t="n" r="C8" s="5">
        <v>0</v>
      </c>
      <c t="n" r="D8" s="5">
        <v>0</v>
      </c>
      <c t="n" r="E8" s="5">
        <v>0</v>
      </c>
    </row>
    <row spans="1:5" r="9">
      <c t="s" r="A9" s="3">
        <v>142</v>
      </c>
      <c t="n" r="B9" s="5">
        <v>0</v>
      </c>
      <c t="n" r="C9" s="5">
        <v>0</v>
      </c>
      <c t="n" r="D9" s="5">
        <v>0</v>
      </c>
      <c t="n" r="E9" s="5">
        <v>0</v>
      </c>
    </row>
    <row spans="1:5" r="10">
      <c t="s" r="A10" s="3">
        <v>143</v>
      </c>
      <c t="n" r="B10" s="5">
        <v>900</v>
      </c>
      <c t="n" r="C10" s="5">
        <v>900</v>
      </c>
      <c t="n" r="D10" s="5">
        <v>0</v>
      </c>
      <c t="n" r="E10" s="5">
        <v>0</v>
      </c>
    </row>
    <row spans="1:5" r="11">
      <c t="s" r="A11" s="3">
        <v>144</v>
      </c>
      <c t="n" r="B11" s="5">
        <v>480</v>
      </c>
      <c t="n" r="C11" s="5">
        <v>480</v>
      </c>
      <c t="n" r="D11" s="5">
        <v>0</v>
      </c>
      <c t="n" r="E11" s="5">
        <v>0</v>
      </c>
    </row>
    <row spans="1:5" r="12">
      <c t="s" r="A12" s="3">
        <v>145</v>
      </c>
      <c t="n" r="B12" s="5">
        <v>832</v>
      </c>
      <c t="n" r="C12" s="5">
        <v>832</v>
      </c>
      <c t="n" r="D12" s="5">
        <v>0</v>
      </c>
      <c t="n" r="E12" s="5">
        <v>0</v>
      </c>
    </row>
    <row spans="1:5" r="13">
      <c t="s" r="A13" s="6">
        <v>146</v>
      </c>
    </row>
    <row spans="1:5" r="14">
      <c t="s" r="A14" s="3">
        <v>147</v>
      </c>
      <c t="n" r="B14" s="5">
        <v>-9115</v>
      </c>
      <c t="n" r="C14" s="5">
        <v>0</v>
      </c>
      <c t="n" r="D14" s="5">
        <v>-9115</v>
      </c>
      <c t="n" r="E14" s="5">
        <v>0</v>
      </c>
    </row>
    <row spans="1:5" r="15">
      <c t="s" r="A15" s="3">
        <v>148</v>
      </c>
      <c t="n" r="B15" s="5">
        <v>914450</v>
      </c>
      <c t="n" r="C15" s="5">
        <v>310544</v>
      </c>
      <c t="n" r="D15" s="5">
        <v>599727</v>
      </c>
      <c t="n" r="E15" s="5">
        <v>4179</v>
      </c>
    </row>
    <row spans="1:5" r="16">
      <c t="s" r="A16" s="3">
        <v>149</v>
      </c>
      <c t="n" r="B16" s="5">
        <v>950493</v>
      </c>
      <c t="n" r="C16" s="5">
        <v>311720</v>
      </c>
      <c t="n" r="D16" s="5">
        <v>638367</v>
      </c>
      <c t="n" r="E16" s="5">
        <v>406</v>
      </c>
    </row>
    <row spans="1:5" r="17">
      <c t="s" r="A17" s="6">
        <v>137</v>
      </c>
    </row>
    <row spans="1:5" r="18">
      <c t="s" r="A18" s="3">
        <v>118</v>
      </c>
      <c t="n" r="B18" s="5">
        <v>20124</v>
      </c>
      <c t="n" r="C18" s="5">
        <v>0</v>
      </c>
      <c t="n" r="D18" s="5">
        <v>20124</v>
      </c>
      <c t="n" r="E18" s="5">
        <v>0</v>
      </c>
    </row>
    <row spans="1:5" r="19">
      <c t="s" r="A19" s="3">
        <v>138</v>
      </c>
      <c t="n" r="B19" s="5">
        <v>4195</v>
      </c>
      <c t="n" r="C19" s="5">
        <v>0</v>
      </c>
      <c t="n" r="D19" s="5">
        <v>0</v>
      </c>
      <c t="n" r="E19" s="5">
        <v>4195</v>
      </c>
    </row>
    <row spans="1:5" r="20">
      <c t="s" r="A20" s="6">
        <v>139</v>
      </c>
    </row>
    <row spans="1:5" r="21">
      <c t="s" r="A21" s="3">
        <v>140</v>
      </c>
      <c t="n" r="B21" s="5">
        <v>-25309</v>
      </c>
      <c t="n" r="C21" s="5">
        <v>-25309</v>
      </c>
      <c t="n" r="D21" s="5">
        <v>0</v>
      </c>
      <c t="n" r="E21" s="5">
        <v>0</v>
      </c>
    </row>
    <row spans="1:5" r="22">
      <c t="s" r="A22" s="3">
        <v>150</v>
      </c>
      <c t="n" r="B22" s="5">
        <v>0</v>
      </c>
      <c t="n" r="C22" s="5">
        <v>0</v>
      </c>
      <c t="n" r="D22" s="5">
        <v>0</v>
      </c>
      <c t="n" r="E22" s="5">
        <v>0</v>
      </c>
    </row>
    <row spans="1:5" r="23">
      <c t="s" r="A23" s="3">
        <v>142</v>
      </c>
      <c t="n" r="B23" s="5">
        <v>0</v>
      </c>
      <c t="n" r="C23" s="5">
        <v>0</v>
      </c>
      <c t="n" r="D23" s="5">
        <v>0</v>
      </c>
      <c t="n" r="E23" s="5">
        <v>0</v>
      </c>
    </row>
    <row spans="1:5" r="24">
      <c t="s" r="A24" s="3">
        <v>143</v>
      </c>
      <c t="n" r="B24" s="5">
        <v>996</v>
      </c>
      <c t="n" r="C24" s="5">
        <v>996</v>
      </c>
      <c t="n" r="D24" s="5">
        <v>0</v>
      </c>
      <c t="n" r="E24" s="5">
        <v>0</v>
      </c>
    </row>
    <row spans="1:5" r="25">
      <c t="s" r="A25" s="3">
        <v>144</v>
      </c>
      <c t="n" r="B25" s="5">
        <v>420</v>
      </c>
      <c t="n" r="C25" s="5">
        <v>420</v>
      </c>
      <c t="n" r="D25" s="5">
        <v>0</v>
      </c>
      <c t="n" r="E25" s="5">
        <v>0</v>
      </c>
    </row>
    <row spans="1:5" r="26">
      <c t="s" r="A26" s="3">
        <v>145</v>
      </c>
      <c t="n" r="B26" s="5">
        <v>955</v>
      </c>
      <c t="n" r="C26" s="5">
        <v>955</v>
      </c>
      <c t="n" r="D26" s="5">
        <v>0</v>
      </c>
      <c t="n" r="E26" s="5">
        <v>0</v>
      </c>
    </row>
    <row spans="1:5" r="27">
      <c t="s" r="A27" s="6">
        <v>146</v>
      </c>
    </row>
    <row spans="1:5" r="28">
      <c t="s" r="A28" s="3">
        <v>147</v>
      </c>
      <c t="n" r="B28" s="5">
        <v>-9860</v>
      </c>
      <c t="n" r="C28" s="5">
        <v>0</v>
      </c>
      <c t="n" r="D28" s="5">
        <v>-9860</v>
      </c>
      <c t="n" r="E28" s="5">
        <v>0</v>
      </c>
    </row>
    <row spans="1:5" r="29">
      <c t="s" r="A29" s="3">
        <v>151</v>
      </c>
      <c t="n" r="B29" s="7">
        <v>942014</v>
      </c>
      <c t="n" r="C29" s="7">
        <v>288782</v>
      </c>
      <c t="n" r="D29" s="7">
        <v>648631</v>
      </c>
      <c t="n" r="E29" s="7">
        <v>46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6"/>
  </cols>
  <sheetData>
    <row spans="1:5" r="1">
      <c t="s" r="A1" s="1">
        <v>815</v>
      </c>
      <c t="s" r="B1" s="2">
        <v>816</v>
      </c>
      <c t="s" r="C1" s="2">
        <v>817</v>
      </c>
      <c t="s" r="D1" s="2">
        <v>818</v>
      </c>
      <c t="s" r="E1" s="2">
        <v>315</v>
      </c>
    </row>
    <row spans="1:5" r="2">
      <c t="s" r="A2" s="3">
        <v>819</v>
      </c>
    </row>
    <row spans="1:5" r="3">
      <c t="s" r="A3" s="6">
        <v>820</v>
      </c>
    </row>
    <row spans="1:5" r="4">
      <c t="s" r="A4" s="3">
        <v>821</v>
      </c>
      <c t="s" r="D4" s="3">
        <v>822</v>
      </c>
    </row>
    <row spans="1:5" r="5">
      <c t="s" r="A5" s="3">
        <v>823</v>
      </c>
      <c t="n" r="B5" s="8">
        <v>0.22</v>
      </c>
    </row>
    <row spans="1:5" r="6">
      <c t="s" r="A6" s="3">
        <v>824</v>
      </c>
      <c t="s" r="B6" s="3">
        <v>825</v>
      </c>
    </row>
    <row spans="1:5" r="7">
      <c t="s" r="A7" s="3">
        <v>826</v>
      </c>
      <c t="s" r="C7" s="3">
        <v>827</v>
      </c>
    </row>
    <row spans="1:5" r="8">
      <c t="s" r="A8" s="3">
        <v>325</v>
      </c>
    </row>
    <row spans="1:5" r="9">
      <c t="s" r="A9" s="6">
        <v>820</v>
      </c>
    </row>
    <row spans="1:5" r="10">
      <c t="s" r="A10" s="3">
        <v>326</v>
      </c>
      <c t="s" r="E10" s="3">
        <v>3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3</v>
      </c>
      <c t="s" r="C2" s="2">
        <v>74</v>
      </c>
    </row>
    <row spans="1:3" r="3">
      <c t="s" r="A3" s="3">
        <v>62</v>
      </c>
    </row>
    <row spans="1:3" r="4">
      <c t="s" r="A4" s="6">
        <v>139</v>
      </c>
    </row>
    <row spans="1:3" r="5">
      <c t="s" r="A5" s="3">
        <v>153</v>
      </c>
      <c t="n" r="B5" s="5">
        <v>967965</v>
      </c>
      <c t="n" r="C5" s="5">
        <v>588409</v>
      </c>
    </row>
    <row spans="1:3" r="6">
      <c t="s" r="A6" s="3">
        <v>154</v>
      </c>
      <c t="n" r="B6" s="5">
        <v>0</v>
      </c>
      <c t="n" r="C6" s="5">
        <v>0</v>
      </c>
    </row>
    <row spans="1:3" r="7">
      <c t="s" r="A7" s="3">
        <v>155</v>
      </c>
      <c t="n" r="B7" s="5">
        <v>182544</v>
      </c>
      <c t="n" r="C7" s="5">
        <v>156956</v>
      </c>
    </row>
    <row spans="1:3" r="8">
      <c t="s" r="A8" s="3">
        <v>156</v>
      </c>
      <c t="n" r="B8" s="5">
        <v>12347</v>
      </c>
      <c t="n" r="C8" s="5">
        <v>838</v>
      </c>
    </row>
    <row spans="1:3" r="9">
      <c t="s" r="A9" s="3">
        <v>157</v>
      </c>
      <c t="n" r="B9" s="5">
        <v>77028</v>
      </c>
      <c t="n" r="C9" s="5">
        <v>73344</v>
      </c>
    </row>
    <row spans="1:3" r="10">
      <c t="s" r="A10" s="3">
        <v>158</v>
      </c>
      <c t="n" r="B10" s="5">
        <v>34816</v>
      </c>
      <c t="n" r="C10" s="5">
        <v>22042</v>
      </c>
    </row>
    <row spans="1:3" r="11">
      <c t="s" r="A11" s="3">
        <v>63</v>
      </c>
    </row>
    <row spans="1:3" r="12">
      <c t="s" r="A12" s="6">
        <v>146</v>
      </c>
    </row>
    <row spans="1:3" r="13">
      <c t="s" r="A13" s="3">
        <v>159</v>
      </c>
      <c t="n" r="B13" s="8">
        <v>0.22</v>
      </c>
      <c t="n" r="C13" s="8">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3</v>
      </c>
      <c t="s" r="C2" s="2">
        <v>74</v>
      </c>
    </row>
    <row spans="1:3" r="3">
      <c t="s" r="A3" s="6">
        <v>161</v>
      </c>
    </row>
    <row spans="1:3" r="4">
      <c t="s" r="A4" s="3">
        <v>118</v>
      </c>
      <c t="n" r="B4" s="7">
        <v>20124</v>
      </c>
      <c t="n" r="C4" s="7">
        <v>20980</v>
      </c>
    </row>
    <row spans="1:3" r="5">
      <c t="s" r="A5" s="6">
        <v>162</v>
      </c>
    </row>
    <row spans="1:3" r="6">
      <c t="s" r="A6" s="3">
        <v>90</v>
      </c>
      <c t="n" r="B6" s="5">
        <v>4000</v>
      </c>
      <c t="n" r="C6" s="5">
        <v>1095</v>
      </c>
    </row>
    <row spans="1:3" r="7">
      <c t="s" r="A7" s="3">
        <v>163</v>
      </c>
      <c t="n" r="B7" s="5">
        <v>142</v>
      </c>
      <c t="n" r="C7" s="5">
        <v>-204</v>
      </c>
    </row>
    <row spans="1:3" r="8">
      <c t="s" r="A8" s="3">
        <v>164</v>
      </c>
      <c t="n" r="B8" s="5">
        <v>4679</v>
      </c>
      <c t="n" r="C8" s="5">
        <v>4544</v>
      </c>
    </row>
    <row spans="1:3" r="9">
      <c t="s" r="A9" s="3">
        <v>165</v>
      </c>
      <c t="n" r="B9" s="5">
        <v>3238</v>
      </c>
      <c t="n" r="C9" s="5">
        <v>3684</v>
      </c>
    </row>
    <row spans="1:3" r="10">
      <c t="s" r="A10" s="3">
        <v>166</v>
      </c>
      <c t="n" r="B10" s="5">
        <v>21</v>
      </c>
      <c t="n" r="C10" s="5">
        <v>-6</v>
      </c>
    </row>
    <row spans="1:3" r="11">
      <c t="s" r="A11" s="3">
        <v>167</v>
      </c>
      <c t="n" r="B11" s="5">
        <v>-4588</v>
      </c>
      <c t="n" r="C11" s="5">
        <v>-4321</v>
      </c>
    </row>
    <row spans="1:3" r="12">
      <c t="s" r="A12" s="3">
        <v>168</v>
      </c>
      <c t="n" r="B12" s="5">
        <v>-102</v>
      </c>
      <c t="n" r="C12" s="5">
        <v>-750</v>
      </c>
    </row>
    <row spans="1:3" r="13">
      <c t="s" r="A13" s="3">
        <v>169</v>
      </c>
      <c t="n" r="B13" s="5">
        <v>17</v>
      </c>
      <c t="n" r="C13" s="5">
        <v>106</v>
      </c>
    </row>
    <row spans="1:3" r="14">
      <c t="s" r="A14" s="3">
        <v>170</v>
      </c>
      <c t="n" r="B14" s="5">
        <v>15</v>
      </c>
      <c t="n" r="C14" s="5">
        <v>-15</v>
      </c>
    </row>
    <row spans="1:3" r="15">
      <c t="s" r="A15" s="3">
        <v>171</v>
      </c>
      <c t="n" r="B15" s="5">
        <v>-517</v>
      </c>
      <c t="n" r="C15" s="5">
        <v>4914</v>
      </c>
    </row>
    <row spans="1:3" r="16">
      <c t="s" r="A16" s="3">
        <v>172</v>
      </c>
      <c t="n" r="B16" s="5">
        <v>-1143</v>
      </c>
      <c t="n" r="C16" s="5">
        <v>-920</v>
      </c>
    </row>
    <row spans="1:3" r="17">
      <c t="s" r="A17" s="3">
        <v>145</v>
      </c>
      <c t="n" r="B17" s="5">
        <v>955</v>
      </c>
      <c t="n" r="C17" s="5">
        <v>832</v>
      </c>
    </row>
    <row spans="1:3" r="18">
      <c t="s" r="A18" s="3">
        <v>173</v>
      </c>
      <c t="n" r="B18" s="5">
        <v>420</v>
      </c>
      <c t="n" r="C18" s="5">
        <v>480</v>
      </c>
    </row>
    <row spans="1:3" r="19">
      <c t="s" r="A19" s="3">
        <v>174</v>
      </c>
      <c t="n" r="B19" s="5">
        <v>-307</v>
      </c>
      <c t="n" r="C19" s="5">
        <v>-292</v>
      </c>
    </row>
    <row spans="1:3" r="20">
      <c t="s" r="A20" s="3">
        <v>175</v>
      </c>
      <c t="n" r="B20" s="5">
        <v>-195444</v>
      </c>
      <c t="n" r="C20" s="5">
        <v>-239527</v>
      </c>
    </row>
    <row spans="1:3" r="21">
      <c t="s" r="A21" s="3">
        <v>176</v>
      </c>
      <c t="n" r="B21" s="5">
        <v>199316</v>
      </c>
      <c t="n" r="C21" s="5">
        <v>228259</v>
      </c>
    </row>
    <row spans="1:3" r="22">
      <c t="s" r="A22" s="6">
        <v>177</v>
      </c>
    </row>
    <row spans="1:3" r="23">
      <c t="s" r="A23" s="3">
        <v>178</v>
      </c>
      <c t="n" r="B23" s="5">
        <v>822</v>
      </c>
      <c t="n" r="C23" s="5">
        <v>-179</v>
      </c>
    </row>
    <row spans="1:3" r="24">
      <c t="s" r="A24" s="3">
        <v>179</v>
      </c>
      <c t="n" r="B24" s="5">
        <v>-4567</v>
      </c>
      <c t="n" r="C24" s="5">
        <v>-3630</v>
      </c>
    </row>
    <row spans="1:3" r="25">
      <c t="s" r="A25" s="3">
        <v>180</v>
      </c>
      <c t="n" r="B25" s="5">
        <v>224</v>
      </c>
      <c t="n" r="C25" s="5">
        <v>-720</v>
      </c>
    </row>
    <row spans="1:3" r="26">
      <c t="s" r="A26" s="3">
        <v>181</v>
      </c>
      <c t="n" r="B26" s="5">
        <v>-7128</v>
      </c>
      <c t="n" r="C26" s="5">
        <v>-15682</v>
      </c>
    </row>
    <row spans="1:3" r="27">
      <c t="s" r="A27" s="3">
        <v>182</v>
      </c>
      <c t="n" r="B27" s="5">
        <v>20177</v>
      </c>
      <c t="n" r="C27" s="5">
        <v>-1352</v>
      </c>
    </row>
    <row spans="1:3" r="28">
      <c t="s" r="A28" s="6">
        <v>183</v>
      </c>
    </row>
    <row spans="1:3" r="29">
      <c t="s" r="A29" s="3">
        <v>184</v>
      </c>
      <c t="n" r="B29" s="5">
        <v>-4870</v>
      </c>
      <c t="n" r="C29" s="5">
        <v>-11733</v>
      </c>
    </row>
    <row spans="1:3" r="30">
      <c t="s" r="A30" s="3">
        <v>185</v>
      </c>
      <c t="n" r="B30" s="5">
        <v>-254098</v>
      </c>
      <c t="n" r="C30" s="5">
        <v>-153953</v>
      </c>
    </row>
    <row spans="1:3" r="31">
      <c t="s" r="A31" s="3">
        <v>186</v>
      </c>
      <c t="n" r="B31" s="5">
        <v>23925</v>
      </c>
      <c t="n" r="C31" s="5">
        <v>22826</v>
      </c>
    </row>
    <row spans="1:3" r="32">
      <c t="s" r="A32" s="3">
        <v>187</v>
      </c>
      <c t="n" r="B32" s="5">
        <v>153703</v>
      </c>
      <c t="n" r="C32" s="5">
        <v>95996</v>
      </c>
    </row>
    <row spans="1:3" r="33">
      <c t="s" r="A33" s="3">
        <v>188</v>
      </c>
      <c t="n" r="B33" s="5">
        <v>-5677</v>
      </c>
      <c t="n" r="C33" s="5">
        <v>-20050</v>
      </c>
    </row>
    <row spans="1:3" r="34">
      <c t="s" r="A34" s="3">
        <v>189</v>
      </c>
      <c t="n" r="B34" s="5">
        <v>3409</v>
      </c>
      <c t="n" r="C34" s="5">
        <v>1901</v>
      </c>
    </row>
    <row spans="1:3" r="35">
      <c t="s" r="A35" s="3">
        <v>190</v>
      </c>
      <c t="n" r="B35" s="5">
        <v>309</v>
      </c>
      <c t="n" r="C35" s="5">
        <v>2321</v>
      </c>
    </row>
    <row spans="1:3" r="36">
      <c t="s" r="A36" s="3">
        <v>191</v>
      </c>
      <c t="n" r="B36" s="5">
        <v>-1408</v>
      </c>
      <c t="n" r="C36" s="5">
        <v>-382</v>
      </c>
    </row>
    <row spans="1:3" r="37">
      <c t="s" r="A37" s="3">
        <v>192</v>
      </c>
      <c t="n" r="B37" s="5">
        <v>-84707</v>
      </c>
      <c t="n" r="C37" s="5">
        <v>-63074</v>
      </c>
    </row>
    <row spans="1:3" r="38">
      <c t="s" r="A38" s="6">
        <v>193</v>
      </c>
    </row>
    <row spans="1:3" r="39">
      <c t="s" r="A39" s="3">
        <v>194</v>
      </c>
      <c t="n" r="B39" s="5">
        <v>18526</v>
      </c>
      <c t="n" r="C39" s="5">
        <v>-38053</v>
      </c>
    </row>
    <row spans="1:3" r="40">
      <c t="s" r="A40" s="3">
        <v>195</v>
      </c>
      <c t="n" r="B40" s="5">
        <v>-45112</v>
      </c>
      <c t="n" r="C40" s="5">
        <v>-40177</v>
      </c>
    </row>
    <row spans="1:3" r="41">
      <c t="s" r="A41" s="3">
        <v>196</v>
      </c>
      <c t="n" r="B41" s="5">
        <v>31</v>
      </c>
      <c t="n" r="C41" s="5">
        <v>-5</v>
      </c>
    </row>
    <row spans="1:3" r="42">
      <c t="s" r="A42" s="3">
        <v>197</v>
      </c>
      <c t="n" r="B42" s="5">
        <v>-15</v>
      </c>
      <c t="n" r="C42" s="5">
        <v>-15</v>
      </c>
    </row>
    <row spans="1:3" r="43">
      <c t="s" r="A43" s="3">
        <v>198</v>
      </c>
      <c t="n" r="B43" s="5">
        <v>37</v>
      </c>
      <c t="n" r="C43" s="5">
        <v>4996</v>
      </c>
    </row>
    <row spans="1:3" r="44">
      <c t="s" r="A44" s="3">
        <v>199</v>
      </c>
      <c t="n" r="B44" s="5">
        <v>996</v>
      </c>
      <c t="n" r="C44" s="5">
        <v>900</v>
      </c>
    </row>
    <row spans="1:3" r="45">
      <c t="s" r="A45" s="3">
        <v>174</v>
      </c>
      <c t="n" r="B45" s="5">
        <v>307</v>
      </c>
      <c t="n" r="C45" s="5">
        <v>292</v>
      </c>
    </row>
    <row spans="1:3" r="46">
      <c t="s" r="A46" s="3">
        <v>200</v>
      </c>
      <c t="n" r="B46" s="5">
        <v>-25309</v>
      </c>
      <c t="n" r="C46" s="5">
        <v>-15264</v>
      </c>
    </row>
    <row spans="1:3" r="47">
      <c t="s" r="A47" s="3">
        <v>201</v>
      </c>
      <c t="n" r="B47" s="5">
        <v>-9860</v>
      </c>
      <c t="n" r="C47" s="5">
        <v>-9115</v>
      </c>
    </row>
    <row spans="1:3" r="48">
      <c t="s" r="A48" s="3">
        <v>202</v>
      </c>
      <c t="n" r="B48" s="5">
        <v>-60399</v>
      </c>
      <c t="n" r="C48" s="5">
        <v>-96441</v>
      </c>
    </row>
    <row spans="1:3" r="49">
      <c t="s" r="A49" s="3">
        <v>203</v>
      </c>
      <c t="n" r="B49" s="5">
        <v>-124929</v>
      </c>
      <c t="n" r="C49" s="5">
        <v>-160867</v>
      </c>
    </row>
    <row spans="1:3" r="50">
      <c t="s" r="A50" s="3">
        <v>204</v>
      </c>
      <c t="n" r="B50" s="5">
        <v>780457</v>
      </c>
      <c t="n" r="C50" s="5">
        <v>798670</v>
      </c>
    </row>
    <row spans="1:3" r="51">
      <c t="s" r="A51" s="3">
        <v>205</v>
      </c>
      <c t="n" r="B51" s="5">
        <v>655528</v>
      </c>
      <c t="n" r="C51" s="5">
        <v>637803</v>
      </c>
    </row>
    <row spans="1:3" r="52">
      <c t="s" r="A52" s="6">
        <v>206</v>
      </c>
    </row>
    <row spans="1:3" r="53">
      <c t="s" r="A53" s="3">
        <v>207</v>
      </c>
      <c t="n" r="B53" s="5">
        <v>4206</v>
      </c>
      <c t="n" r="C53" s="5">
        <v>5100</v>
      </c>
    </row>
    <row spans="1:3" r="54">
      <c t="s" r="A54" s="3">
        <v>208</v>
      </c>
      <c t="n" r="B54" s="5">
        <v>15390</v>
      </c>
      <c t="n" r="C54" s="5">
        <v>5187</v>
      </c>
    </row>
    <row spans="1:3" r="55">
      <c t="s" r="A55" s="3">
        <v>209</v>
      </c>
      <c t="n" r="B55" s="5">
        <v>3227</v>
      </c>
      <c t="n" r="C55" s="5">
        <v>3257</v>
      </c>
    </row>
    <row spans="1:3" r="56">
      <c t="s" r="A56" s="3">
        <v>210</v>
      </c>
      <c t="n" r="B56" s="7">
        <v>602</v>
      </c>
      <c t="n" r="C56" s="7">
        <v>6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3</v>
      </c>
    </row>
    <row spans="1:2" r="3">
      <c t="s" r="A3" s="6">
        <v>212</v>
      </c>
    </row>
    <row spans="1:2" r="4">
      <c t="s" r="A4" s="3">
        <v>211</v>
      </c>
      <c t="s" r="B4" s="3">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s</vt:lpstr>
      <vt:lpstr>Investment Securities</vt:lpstr>
      <vt:lpstr>Loans</vt:lpstr>
      <vt:lpstr>Allowance For Loan Losses</vt:lpstr>
      <vt:lpstr>OREO</vt:lpstr>
      <vt:lpstr>Derivatives and Hedging</vt:lpstr>
      <vt:lpstr>Capital Stock</vt:lpstr>
      <vt:lpstr>Earnings per Common Share</vt:lpstr>
      <vt:lpstr>Regulatory Capital</vt:lpstr>
      <vt:lpstr>Commitments and Contingencies</vt:lpstr>
      <vt:lpstr>Financial Instruments with Off-</vt:lpstr>
      <vt:lpstr>Other Comprehensive Income</vt:lpstr>
      <vt:lpstr>Fair Value Measurements</vt:lpstr>
      <vt:lpstr>Recent Authoritative Accounting</vt:lpstr>
      <vt:lpstr>Subsequent Events</vt:lpstr>
      <vt:lpstr>Investment Securities (Tables)</vt:lpstr>
      <vt:lpstr>Loans (Tables)</vt:lpstr>
      <vt:lpstr>Allowance for Loan Losses (Tabl</vt:lpstr>
      <vt:lpstr>OREO (Tables)</vt:lpstr>
      <vt:lpstr>Derivatives and Hedging (Tables</vt:lpstr>
      <vt:lpstr>Earnings per Share (Tables)</vt:lpstr>
      <vt:lpstr>Regulatory Capital (Tables)</vt:lpstr>
      <vt:lpstr>Other Comprehensive Income (Tab</vt:lpstr>
      <vt:lpstr>Fair Value Measurements (Tables</vt:lpstr>
      <vt:lpstr>Business Combination (Details)</vt:lpstr>
      <vt:lpstr>Amortized Cost and Approximate </vt:lpstr>
      <vt:lpstr>Investment Securities Realized </vt:lpstr>
      <vt:lpstr>Investment Securities Gross Unr</vt:lpstr>
      <vt:lpstr>Maturities of Investment Securi</vt:lpstr>
      <vt:lpstr>Schedule of Loans by Class (Det</vt:lpstr>
      <vt:lpstr>Loans Schedule of Loans Acquire</vt:lpstr>
      <vt:lpstr>Loans Certain Loans Acquired in</vt:lpstr>
      <vt:lpstr>Schedule of Recorded Investment</vt:lpstr>
      <vt:lpstr>Loans Schedule of Recorded Inve</vt:lpstr>
      <vt:lpstr>Schedule of Loans Renegotiated </vt:lpstr>
      <vt:lpstr>Schedule of Recorded Investme45</vt:lpstr>
      <vt:lpstr>Schedule of Allowance for Loan </vt:lpstr>
      <vt:lpstr>OREO (Details)</vt:lpstr>
      <vt:lpstr>Derivatives and Hedging (Detail</vt:lpstr>
      <vt:lpstr>Capital Stock (Details)</vt:lpstr>
      <vt:lpstr>Computation of Basic and Dilute</vt:lpstr>
      <vt:lpstr>Schedule of Actual Capital Amou</vt:lpstr>
      <vt:lpstr>Commitments and Contingencies D</vt:lpstr>
      <vt:lpstr>Commitments and Contingencies L</vt:lpstr>
      <vt:lpstr>Financial Instruments with Of54</vt:lpstr>
      <vt:lpstr>Schedule of Comprehensive Incom</vt:lpstr>
      <vt:lpstr>Schedule of Accumulated Other C</vt:lpstr>
      <vt:lpstr>Schedule of Financial Assets an</vt:lpstr>
      <vt:lpstr>Fair Value Measurements Fair Va</vt:lpstr>
      <vt:lpstr>Schedule of Estimated Fair Valu</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3:50Z</dcterms:created>
  <dcterms:modified xmlns:dcterms="http://purl.org/dc/terms/" xmlns:xsi="http://www.w3.org/2001/XMLSchema-instance" xsi:type="dcterms:W3CDTF">2016-05-06T16:13:50Z</dcterms:modified>
  <dc:title xmlns:dc="http://purl.org/dc/elements/1.1/">Untitled</dc:title>
  <dc:description xmlns:dc="http://purl.org/dc/elements/1.1/"/>
  <dc:subject xmlns:dc="http://purl.org/dc/elements/1.1/"/>
  <cp:keywords/>
  <cp:category/>
</cp:coreProperties>
</file>